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centration of risks" sheetId="10" state="visible" r:id="rId10"/>
    <sheet xmlns:r="http://schemas.openxmlformats.org/officeDocument/2006/relationships" name="Significant equity transaction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Prepayments and other receivabl" sheetId="14" state="visible" r:id="rId14"/>
    <sheet xmlns:r="http://schemas.openxmlformats.org/officeDocument/2006/relationships" name="Investment in equity investees" sheetId="15" state="visible" r:id="rId15"/>
    <sheet xmlns:r="http://schemas.openxmlformats.org/officeDocument/2006/relationships" name="Investment in convertible note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Finance receivables, net" sheetId="21" state="visible" r:id="rId21"/>
    <sheet xmlns:r="http://schemas.openxmlformats.org/officeDocument/2006/relationships" name="Other non-current assets" sheetId="22" state="visible" r:id="rId22"/>
    <sheet xmlns:r="http://schemas.openxmlformats.org/officeDocument/2006/relationships" name="Borrowings" sheetId="23" state="visible" r:id="rId23"/>
    <sheet xmlns:r="http://schemas.openxmlformats.org/officeDocument/2006/relationships" name="Asset-backed securitization deb" sheetId="24" state="visible" r:id="rId24"/>
    <sheet xmlns:r="http://schemas.openxmlformats.org/officeDocument/2006/relationships" name="Guarantee liabilities" sheetId="25" state="visible" r:id="rId25"/>
    <sheet xmlns:r="http://schemas.openxmlformats.org/officeDocument/2006/relationships" name="Convertible debt" sheetId="26" state="visible" r:id="rId26"/>
    <sheet xmlns:r="http://schemas.openxmlformats.org/officeDocument/2006/relationships" name="Deferred revenue" sheetId="27" state="visible" r:id="rId27"/>
    <sheet xmlns:r="http://schemas.openxmlformats.org/officeDocument/2006/relationships" name="Other payables and accruals" sheetId="28" state="visible" r:id="rId28"/>
    <sheet xmlns:r="http://schemas.openxmlformats.org/officeDocument/2006/relationships" name="Redeemable noncontrolling inter" sheetId="29" state="visible" r:id="rId29"/>
    <sheet xmlns:r="http://schemas.openxmlformats.org/officeDocument/2006/relationships" name="Other gains, net" sheetId="30" state="visible" r:id="rId30"/>
    <sheet xmlns:r="http://schemas.openxmlformats.org/officeDocument/2006/relationships" name="Income tax expense" sheetId="31" state="visible" r:id="rId31"/>
    <sheet xmlns:r="http://schemas.openxmlformats.org/officeDocument/2006/relationships" name="Share-based compensation" sheetId="32" state="visible" r:id="rId32"/>
    <sheet xmlns:r="http://schemas.openxmlformats.org/officeDocument/2006/relationships" name="Earnings per share" sheetId="33" state="visible" r:id="rId33"/>
    <sheet xmlns:r="http://schemas.openxmlformats.org/officeDocument/2006/relationships" name="Fair value measurement" sheetId="34" state="visible" r:id="rId34"/>
    <sheet xmlns:r="http://schemas.openxmlformats.org/officeDocument/2006/relationships" name="Related party transactions" sheetId="35" state="visible" r:id="rId35"/>
    <sheet xmlns:r="http://schemas.openxmlformats.org/officeDocument/2006/relationships" name="Commitments and contingencies" sheetId="36" state="visible" r:id="rId36"/>
    <sheet xmlns:r="http://schemas.openxmlformats.org/officeDocument/2006/relationships" name="Operating segment information" sheetId="37" state="visible" r:id="rId37"/>
    <sheet xmlns:r="http://schemas.openxmlformats.org/officeDocument/2006/relationships" name="Restricted net assets" sheetId="38" state="visible" r:id="rId38"/>
    <sheet xmlns:r="http://schemas.openxmlformats.org/officeDocument/2006/relationships" name="Parent company only condensed f"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Principal activities and orga_2" sheetId="42" state="visible" r:id="rId42"/>
    <sheet xmlns:r="http://schemas.openxmlformats.org/officeDocument/2006/relationships" name="Summary of significant accoun_3" sheetId="43" state="visible" r:id="rId43"/>
    <sheet xmlns:r="http://schemas.openxmlformats.org/officeDocument/2006/relationships" name="Significant equity transactio_2" sheetId="44" state="visible" r:id="rId44"/>
    <sheet xmlns:r="http://schemas.openxmlformats.org/officeDocument/2006/relationships" name="Restricted cash (Tables)" sheetId="45" state="visible" r:id="rId45"/>
    <sheet xmlns:r="http://schemas.openxmlformats.org/officeDocument/2006/relationships" name="Accounts receivable, net (Table" sheetId="46" state="visible" r:id="rId46"/>
    <sheet xmlns:r="http://schemas.openxmlformats.org/officeDocument/2006/relationships" name="Prepayments and other receiva_2" sheetId="47" state="visible" r:id="rId47"/>
    <sheet xmlns:r="http://schemas.openxmlformats.org/officeDocument/2006/relationships" name="Investment in equity investees " sheetId="48" state="visible" r:id="rId48"/>
    <sheet xmlns:r="http://schemas.openxmlformats.org/officeDocument/2006/relationships" name="Property, plant and equipment_2"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Leases (Tables)" sheetId="52" state="visible" r:id="rId52"/>
    <sheet xmlns:r="http://schemas.openxmlformats.org/officeDocument/2006/relationships" name="Finance receivables, net (Table" sheetId="53" state="visible" r:id="rId53"/>
    <sheet xmlns:r="http://schemas.openxmlformats.org/officeDocument/2006/relationships" name="Other non-current assets (Table" sheetId="54" state="visible" r:id="rId54"/>
    <sheet xmlns:r="http://schemas.openxmlformats.org/officeDocument/2006/relationships" name="Borrowings (Tables)" sheetId="55" state="visible" r:id="rId55"/>
    <sheet xmlns:r="http://schemas.openxmlformats.org/officeDocument/2006/relationships" name="Asset-backed securitization d_2" sheetId="56" state="visible" r:id="rId56"/>
    <sheet xmlns:r="http://schemas.openxmlformats.org/officeDocument/2006/relationships" name="Guarantee liabilities (Tables)" sheetId="57" state="visible" r:id="rId57"/>
    <sheet xmlns:r="http://schemas.openxmlformats.org/officeDocument/2006/relationships" name="Deferred revenue (Tables)" sheetId="58" state="visible" r:id="rId58"/>
    <sheet xmlns:r="http://schemas.openxmlformats.org/officeDocument/2006/relationships" name="Other payables and accruals (Ta" sheetId="59" state="visible" r:id="rId59"/>
    <sheet xmlns:r="http://schemas.openxmlformats.org/officeDocument/2006/relationships" name="Redeemable noncontrolling int_2" sheetId="60" state="visible" r:id="rId60"/>
    <sheet xmlns:r="http://schemas.openxmlformats.org/officeDocument/2006/relationships" name="Other gains, net (Tables)" sheetId="61" state="visible" r:id="rId61"/>
    <sheet xmlns:r="http://schemas.openxmlformats.org/officeDocument/2006/relationships" name="Income tax expense (Tables)" sheetId="62" state="visible" r:id="rId62"/>
    <sheet xmlns:r="http://schemas.openxmlformats.org/officeDocument/2006/relationships" name="Share-based compensation (Table" sheetId="63" state="visible" r:id="rId63"/>
    <sheet xmlns:r="http://schemas.openxmlformats.org/officeDocument/2006/relationships" name="Earnings per share (Tables)" sheetId="64" state="visible" r:id="rId64"/>
    <sheet xmlns:r="http://schemas.openxmlformats.org/officeDocument/2006/relationships" name="Fair value measurement (Tables)" sheetId="65" state="visible" r:id="rId65"/>
    <sheet xmlns:r="http://schemas.openxmlformats.org/officeDocument/2006/relationships" name="Related party transactions (Tab" sheetId="66" state="visible" r:id="rId66"/>
    <sheet xmlns:r="http://schemas.openxmlformats.org/officeDocument/2006/relationships" name="Commitments and contingencies (" sheetId="67" state="visible" r:id="rId67"/>
    <sheet xmlns:r="http://schemas.openxmlformats.org/officeDocument/2006/relationships" name="Operating segment information (" sheetId="68" state="visible" r:id="rId68"/>
    <sheet xmlns:r="http://schemas.openxmlformats.org/officeDocument/2006/relationships" name="Parent company only condensed_2" sheetId="69" state="visible" r:id="rId69"/>
    <sheet xmlns:r="http://schemas.openxmlformats.org/officeDocument/2006/relationships" name="Principal activities and orga_3" sheetId="70" state="visible" r:id="rId70"/>
    <sheet xmlns:r="http://schemas.openxmlformats.org/officeDocument/2006/relationships" name="Principal activities and orga_4" sheetId="71" state="visible" r:id="rId71"/>
    <sheet xmlns:r="http://schemas.openxmlformats.org/officeDocument/2006/relationships" name="Principal activities and orga_5"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Recent accounting pronounceme_2" sheetId="76" state="visible" r:id="rId76"/>
    <sheet xmlns:r="http://schemas.openxmlformats.org/officeDocument/2006/relationships" name="Concentration of risks (Details" sheetId="77" state="visible" r:id="rId77"/>
    <sheet xmlns:r="http://schemas.openxmlformats.org/officeDocument/2006/relationships" name="Significant equity transactio_3" sheetId="78" state="visible" r:id="rId78"/>
    <sheet xmlns:r="http://schemas.openxmlformats.org/officeDocument/2006/relationships" name="Significant equity transactio_4" sheetId="79" state="visible" r:id="rId79"/>
    <sheet xmlns:r="http://schemas.openxmlformats.org/officeDocument/2006/relationships" name="Restricted cash (Details)" sheetId="80" state="visible" r:id="rId80"/>
    <sheet xmlns:r="http://schemas.openxmlformats.org/officeDocument/2006/relationships" name="Accounts receivable, net - Summ" sheetId="81" state="visible" r:id="rId81"/>
    <sheet xmlns:r="http://schemas.openxmlformats.org/officeDocument/2006/relationships" name="Accounts receivable, net - Su_2" sheetId="82" state="visible" r:id="rId82"/>
    <sheet xmlns:r="http://schemas.openxmlformats.org/officeDocument/2006/relationships" name="Accounts receivable, net - Addi" sheetId="83" state="visible" r:id="rId83"/>
    <sheet xmlns:r="http://schemas.openxmlformats.org/officeDocument/2006/relationships" name="Prepayments and other receiva_3" sheetId="84" state="visible" r:id="rId84"/>
    <sheet xmlns:r="http://schemas.openxmlformats.org/officeDocument/2006/relationships" name="Investment in equity investee_2" sheetId="85" state="visible" r:id="rId85"/>
    <sheet xmlns:r="http://schemas.openxmlformats.org/officeDocument/2006/relationships" name="Investment in equity investee_3" sheetId="86" state="visible" r:id="rId86"/>
    <sheet xmlns:r="http://schemas.openxmlformats.org/officeDocument/2006/relationships" name="Investment in equity investee_4" sheetId="87" state="visible" r:id="rId87"/>
    <sheet xmlns:r="http://schemas.openxmlformats.org/officeDocument/2006/relationships" name="Investment in convertible not_2"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Intangible assets, net - Summar" sheetId="91" state="visible" r:id="rId91"/>
    <sheet xmlns:r="http://schemas.openxmlformats.org/officeDocument/2006/relationships" name="Intangible assets, net - Summ_2" sheetId="92" state="visible" r:id="rId92"/>
    <sheet xmlns:r="http://schemas.openxmlformats.org/officeDocument/2006/relationships" name="Intangible assets, net - Additi" sheetId="93" state="visible" r:id="rId93"/>
    <sheet xmlns:r="http://schemas.openxmlformats.org/officeDocument/2006/relationships" name="Goodwill - Summary of Goodwill " sheetId="94" state="visible" r:id="rId94"/>
    <sheet xmlns:r="http://schemas.openxmlformats.org/officeDocument/2006/relationships" name="Goodwill - Summary of Goodwil_2" sheetId="95" state="visible" r:id="rId95"/>
    <sheet xmlns:r="http://schemas.openxmlformats.org/officeDocument/2006/relationships" name="Leases (Details)" sheetId="96" state="visible" r:id="rId96"/>
    <sheet xmlns:r="http://schemas.openxmlformats.org/officeDocument/2006/relationships" name="Leases - Supplemental cash flow" sheetId="97" state="visible" r:id="rId97"/>
    <sheet xmlns:r="http://schemas.openxmlformats.org/officeDocument/2006/relationships" name="Leases - Future lease payments " sheetId="98" state="visible" r:id="rId98"/>
    <sheet xmlns:r="http://schemas.openxmlformats.org/officeDocument/2006/relationships" name="Leases - Future aggregate minim" sheetId="99" state="visible" r:id="rId99"/>
    <sheet xmlns:r="http://schemas.openxmlformats.org/officeDocument/2006/relationships" name="Finance receivables, net - Summ" sheetId="100" state="visible" r:id="rId100"/>
    <sheet xmlns:r="http://schemas.openxmlformats.org/officeDocument/2006/relationships" name="Finance receivables, net - Agin" sheetId="101" state="visible" r:id="rId101"/>
    <sheet xmlns:r="http://schemas.openxmlformats.org/officeDocument/2006/relationships" name="Finance receivables, net - Move" sheetId="102" state="visible" r:id="rId102"/>
    <sheet xmlns:r="http://schemas.openxmlformats.org/officeDocument/2006/relationships" name="Finance receivables, net - Addi" sheetId="103" state="visible" r:id="rId103"/>
    <sheet xmlns:r="http://schemas.openxmlformats.org/officeDocument/2006/relationships" name="Other non-current assets (Detai" sheetId="104" state="visible" r:id="rId104"/>
    <sheet xmlns:r="http://schemas.openxmlformats.org/officeDocument/2006/relationships" name="Borrowings (Details)" sheetId="105" state="visible" r:id="rId105"/>
    <sheet xmlns:r="http://schemas.openxmlformats.org/officeDocument/2006/relationships" name="Borrowings - Additional Informa" sheetId="106" state="visible" r:id="rId106"/>
    <sheet xmlns:r="http://schemas.openxmlformats.org/officeDocument/2006/relationships" name="Asset-backed securitization d_3" sheetId="107" state="visible" r:id="rId107"/>
    <sheet xmlns:r="http://schemas.openxmlformats.org/officeDocument/2006/relationships" name="Asset-backed securitization d_4" sheetId="108" state="visible" r:id="rId108"/>
    <sheet xmlns:r="http://schemas.openxmlformats.org/officeDocument/2006/relationships" name="Guarantee liabilities - Summary" sheetId="109" state="visible" r:id="rId109"/>
    <sheet xmlns:r="http://schemas.openxmlformats.org/officeDocument/2006/relationships" name="Guarantee liabilities - Additio" sheetId="110" state="visible" r:id="rId110"/>
    <sheet xmlns:r="http://schemas.openxmlformats.org/officeDocument/2006/relationships" name="Convertible debt (Details)" sheetId="111" state="visible" r:id="rId111"/>
    <sheet xmlns:r="http://schemas.openxmlformats.org/officeDocument/2006/relationships" name="Deferred revenue - Summary of D" sheetId="112" state="visible" r:id="rId112"/>
    <sheet xmlns:r="http://schemas.openxmlformats.org/officeDocument/2006/relationships" name="Deferred revenue - Additional I" sheetId="113" state="visible" r:id="rId113"/>
    <sheet xmlns:r="http://schemas.openxmlformats.org/officeDocument/2006/relationships" name="Other payables and accruals - (" sheetId="114" state="visible" r:id="rId114"/>
    <sheet xmlns:r="http://schemas.openxmlformats.org/officeDocument/2006/relationships" name="Other payables and accruals - A" sheetId="115" state="visible" r:id="rId115"/>
    <sheet xmlns:r="http://schemas.openxmlformats.org/officeDocument/2006/relationships" name="Redeemable noncontrolling int_3" sheetId="116" state="visible" r:id="rId116"/>
    <sheet xmlns:r="http://schemas.openxmlformats.org/officeDocument/2006/relationships" name="Other gains, net (Details)" sheetId="117" state="visible" r:id="rId117"/>
    <sheet xmlns:r="http://schemas.openxmlformats.org/officeDocument/2006/relationships" name="Income tax expense - Compositio" sheetId="118" state="visible" r:id="rId118"/>
    <sheet xmlns:r="http://schemas.openxmlformats.org/officeDocument/2006/relationships" name="Income tax expense - Composit_2" sheetId="119" state="visible" r:id="rId119"/>
    <sheet xmlns:r="http://schemas.openxmlformats.org/officeDocument/2006/relationships" name="Income tax expense - Movement o" sheetId="120" state="visible" r:id="rId120"/>
    <sheet xmlns:r="http://schemas.openxmlformats.org/officeDocument/2006/relationships" name="Income tax expense - Reconcilia" sheetId="121" state="visible" r:id="rId121"/>
    <sheet xmlns:r="http://schemas.openxmlformats.org/officeDocument/2006/relationships" name="Income tax expense - Additional" sheetId="122" state="visible" r:id="rId122"/>
    <sheet xmlns:r="http://schemas.openxmlformats.org/officeDocument/2006/relationships" name="Share-based compensation - Shar" sheetId="123" state="visible" r:id="rId123"/>
    <sheet xmlns:r="http://schemas.openxmlformats.org/officeDocument/2006/relationships" name="Share-based compensation - Rest" sheetId="124" state="visible" r:id="rId124"/>
    <sheet xmlns:r="http://schemas.openxmlformats.org/officeDocument/2006/relationships" name="Share-based compensation - Yixi" sheetId="125" state="visible" r:id="rId125"/>
    <sheet xmlns:r="http://schemas.openxmlformats.org/officeDocument/2006/relationships" name="Share-based compensation - Gran" sheetId="126" state="visible" r:id="rId126"/>
    <sheet xmlns:r="http://schemas.openxmlformats.org/officeDocument/2006/relationships" name="Share-based compensation - Re_2" sheetId="127" state="visible" r:id="rId127"/>
    <sheet xmlns:r="http://schemas.openxmlformats.org/officeDocument/2006/relationships" name="Share-based compensation - Addi" sheetId="128" state="visible" r:id="rId128"/>
    <sheet xmlns:r="http://schemas.openxmlformats.org/officeDocument/2006/relationships" name="Earnings per share - Summary of" sheetId="129" state="visible" r:id="rId129"/>
    <sheet xmlns:r="http://schemas.openxmlformats.org/officeDocument/2006/relationships" name="Earnings per share - Additional" sheetId="130" state="visible" r:id="rId130"/>
    <sheet xmlns:r="http://schemas.openxmlformats.org/officeDocument/2006/relationships" name="Fair value measurement - Summar" sheetId="131" state="visible" r:id="rId131"/>
    <sheet xmlns:r="http://schemas.openxmlformats.org/officeDocument/2006/relationships" name="Fair value measurement - Additi" sheetId="132" state="visible" r:id="rId132"/>
    <sheet xmlns:r="http://schemas.openxmlformats.org/officeDocument/2006/relationships" name="Related party transactions - Su" sheetId="133" state="visible" r:id="rId133"/>
    <sheet xmlns:r="http://schemas.openxmlformats.org/officeDocument/2006/relationships" name="Related party transactions - _2" sheetId="134" state="visible" r:id="rId134"/>
    <sheet xmlns:r="http://schemas.openxmlformats.org/officeDocument/2006/relationships" name="Commitments and contingencies -" sheetId="135" state="visible" r:id="rId135"/>
    <sheet xmlns:r="http://schemas.openxmlformats.org/officeDocument/2006/relationships" name="Operating segment information_2" sheetId="136" state="visible" r:id="rId136"/>
    <sheet xmlns:r="http://schemas.openxmlformats.org/officeDocument/2006/relationships" name="Operating segment information -" sheetId="137" state="visible" r:id="rId137"/>
    <sheet xmlns:r="http://schemas.openxmlformats.org/officeDocument/2006/relationships" name="Restricted net assets (Details)" sheetId="138" state="visible" r:id="rId138"/>
    <sheet xmlns:r="http://schemas.openxmlformats.org/officeDocument/2006/relationships" name="Parent company only condensed_3" sheetId="139" state="visible" r:id="rId139"/>
    <sheet xmlns:r="http://schemas.openxmlformats.org/officeDocument/2006/relationships" name="Parent company only condensed_4" sheetId="140" state="visible" r:id="rId140"/>
    <sheet xmlns:r="http://schemas.openxmlformats.org/officeDocument/2006/relationships" name="Parent company only condensed_5" sheetId="141" state="visible" r:id="rId141"/>
    <sheet xmlns:r="http://schemas.openxmlformats.org/officeDocument/2006/relationships" name="Parent company only condensed_6" sheetId="142" state="visible" r:id="rId142"/>
  </sheets>
  <definedNames/>
  <calcPr calcId="124519" fullCalcOnLoad="1"/>
</workbook>
</file>

<file path=xl/sharedStrings.xml><?xml version="1.0" encoding="utf-8"?>
<sst xmlns="http://schemas.openxmlformats.org/spreadsheetml/2006/main" uniqueCount="1081">
  <si>
    <t>Document and Entity Information</t>
  </si>
  <si>
    <t>12 Months Ended</t>
  </si>
  <si>
    <t>Dec. 31, 2019shares</t>
  </si>
  <si>
    <t>Document Type</t>
  </si>
  <si>
    <t>20-F</t>
  </si>
  <si>
    <t>Document Annual Report</t>
  </si>
  <si>
    <t>true</t>
  </si>
  <si>
    <t>Document Registration Statement</t>
  </si>
  <si>
    <t>false</t>
  </si>
  <si>
    <t>Document Transition Report</t>
  </si>
  <si>
    <t>Document Shell Company Report</t>
  </si>
  <si>
    <t>Amendment Flag</t>
  </si>
  <si>
    <t>Document Period End Date</t>
  </si>
  <si>
    <t>Dec. 31,
		2019</t>
  </si>
  <si>
    <t>Entity Registrant Name</t>
  </si>
  <si>
    <t>BITAUTO HOLDINGS LTD</t>
  </si>
  <si>
    <t>Document Fiscal Year Focus</t>
  </si>
  <si>
    <t>2019</t>
  </si>
  <si>
    <t>Document Fiscal Period Focus</t>
  </si>
  <si>
    <t>FY</t>
  </si>
  <si>
    <t>Entity Central Index Key</t>
  </si>
  <si>
    <t>0001499781</t>
  </si>
  <si>
    <t>Current Fiscal Year End Date</t>
  </si>
  <si>
    <t>--12-31</t>
  </si>
  <si>
    <t>Entity Well-known Seasoned Issuer</t>
  </si>
  <si>
    <t>Yes</t>
  </si>
  <si>
    <t>Entity Voluntary Filers</t>
  </si>
  <si>
    <t>No</t>
  </si>
  <si>
    <t>Entity Current Reporting Status</t>
  </si>
  <si>
    <t>Entity Interactive Data Current</t>
  </si>
  <si>
    <t>Entity Filer Category</t>
  </si>
  <si>
    <t>Accelerated Filer</t>
  </si>
  <si>
    <t>Trading Symbol</t>
  </si>
  <si>
    <t>BITA</t>
  </si>
  <si>
    <t>Entity Common Stock, Shares Outstanding</t>
  </si>
  <si>
    <t>Entity Shell Company</t>
  </si>
  <si>
    <t>Entity Emerging Growth Company</t>
  </si>
  <si>
    <t>CONSOLIDATED BALANCE SHEETS - CNY (¥) ¥ in Thousands</t>
  </si>
  <si>
    <t>Dec. 31, 2019</t>
  </si>
  <si>
    <t>Dec. 31, 2018</t>
  </si>
  <si>
    <t>Current assets</t>
  </si>
  <si>
    <t>Cash and cash equivalents</t>
  </si>
  <si>
    <t>Restricted cash</t>
  </si>
  <si>
    <t>Accounts receivable, net</t>
  </si>
  <si>
    <t>Bills receivable</t>
  </si>
  <si>
    <t>Prepayments and other receivables</t>
  </si>
  <si>
    <t>Due from related parties</t>
  </si>
  <si>
    <t>Uncollateralized finance receivables - current portion, net</t>
  </si>
  <si>
    <t>Collateralized finance receivables - current portion, net</t>
  </si>
  <si>
    <t>Other current assets</t>
  </si>
  <si>
    <t>Total current assets</t>
  </si>
  <si>
    <t>Non-current assets</t>
  </si>
  <si>
    <t>Investment in equity investees</t>
  </si>
  <si>
    <t>Investment in convertible notes</t>
  </si>
  <si>
    <t>Property, plant and equipment, net</t>
  </si>
  <si>
    <t>Intangible assets, net</t>
  </si>
  <si>
    <t>Deferred tax assets</t>
  </si>
  <si>
    <t>Goodwill</t>
  </si>
  <si>
    <t>Right-of-use assets</t>
  </si>
  <si>
    <t>Uncollateralized finance receivables - non-current portion, net</t>
  </si>
  <si>
    <t>Collateralized finance receivables - non-current portion, net</t>
  </si>
  <si>
    <t>Other non-current assets</t>
  </si>
  <si>
    <t>Total non-current assets</t>
  </si>
  <si>
    <t>Total assets</t>
  </si>
  <si>
    <t>Current liabilities (including amounts of the consolidated VIEs and subsidiaries of VIEs without recourse to the primary beneficiaries of RMB4,399,899 and RMB4,737,669 as of December 31, 2018 and 2019, respectively)</t>
  </si>
  <si>
    <t>Short term borrowings</t>
  </si>
  <si>
    <t>Asset-backed securitization debt</t>
  </si>
  <si>
    <t>Accounts payable</t>
  </si>
  <si>
    <t>Bills payable</t>
  </si>
  <si>
    <t>Guarantee liabilities</t>
  </si>
  <si>
    <t>Income tax payable</t>
  </si>
  <si>
    <t>Due to related parties</t>
  </si>
  <si>
    <t>Lease liabilities</t>
  </si>
  <si>
    <t>Deferred revenue</t>
  </si>
  <si>
    <t>Other payables and accruals</t>
  </si>
  <si>
    <t>Total current liabilities</t>
  </si>
  <si>
    <t>Non-current liabilities</t>
  </si>
  <si>
    <t>Long term borrowings</t>
  </si>
  <si>
    <t>Convertible debt</t>
  </si>
  <si>
    <t>Deferred tax liabilities</t>
  </si>
  <si>
    <t>Other non-current liabilities</t>
  </si>
  <si>
    <t>Total non-current liabilities</t>
  </si>
  <si>
    <t>Total liabilities</t>
  </si>
  <si>
    <t>Commitments and contingencies</t>
  </si>
  <si>
    <t xml:space="preserve"> </t>
  </si>
  <si>
    <t>Redeemable noncontrolling interests</t>
  </si>
  <si>
    <t>Bitauto Holdings Limited shareholders' equity</t>
  </si>
  <si>
    <t>Ordinary shares (US$0.00004 par value; 1,250,000,000 shares authorized as of December 31, 2018 and 2019, respectively; 72,739,966 shares and 73,761,089 issued and outstanding as of December 31, 2018 and 2019, respectively)</t>
  </si>
  <si>
    <t>Additional paid-in capital</t>
  </si>
  <si>
    <t>Treasury shares</t>
  </si>
  <si>
    <t>Statutory reserves</t>
  </si>
  <si>
    <t>Accumulated other comprehensive income</t>
  </si>
  <si>
    <t>Accumulated deficit</t>
  </si>
  <si>
    <t>Total Bitauto Holdings Limited shareholders' equity</t>
  </si>
  <si>
    <t>Noncontrolling interests</t>
  </si>
  <si>
    <t>Total shareholders' equity</t>
  </si>
  <si>
    <t>Total liabilities, redeemable noncontrolling interests and shareholders' equity</t>
  </si>
  <si>
    <t>CONSOLIDATED BALANCE SHEETS (Parenthetical) ¥ in Thousands</t>
  </si>
  <si>
    <t>Dec. 31, 2019CNY (¥)shares</t>
  </si>
  <si>
    <t>Dec. 31, 2018CNY (¥)shares</t>
  </si>
  <si>
    <t>Liabilities, Current | ¥</t>
  </si>
  <si>
    <t>Common Stock, Shares, Outstanding</t>
  </si>
  <si>
    <t>Common Stock, Shares, Issued</t>
  </si>
  <si>
    <t>Common Stock, Shares Authorized</t>
  </si>
  <si>
    <t>Variable Interest Entity, Primary Beneficiary [Member]</t>
  </si>
  <si>
    <t>CONSOLIDATED STATEMENTS OF COMPREHENSIVE INCOME/(LOSS) - CNY (¥) ¥ in Thousands</t>
  </si>
  <si>
    <t>Dec. 31, 2017</t>
  </si>
  <si>
    <t>CONSOLIDATED STATEMENTS OF COMPREHENSIVE INCOME/(LOSS)</t>
  </si>
  <si>
    <t>Revenue</t>
  </si>
  <si>
    <t>Cost of revenue</t>
  </si>
  <si>
    <t>Gross profit</t>
  </si>
  <si>
    <t>Selling and administrative expenses</t>
  </si>
  <si>
    <t>Product development expenses</t>
  </si>
  <si>
    <t>Other gains, net</t>
  </si>
  <si>
    <t>Loss from operations</t>
  </si>
  <si>
    <t>Interest income</t>
  </si>
  <si>
    <t>Interest expense</t>
  </si>
  <si>
    <t>Share of results of equity investees</t>
  </si>
  <si>
    <t>Investment loss</t>
  </si>
  <si>
    <t>Loss before tax</t>
  </si>
  <si>
    <t>Income tax expense</t>
  </si>
  <si>
    <t>Net loss</t>
  </si>
  <si>
    <t>Net loss attributable to noncontrolling interests</t>
  </si>
  <si>
    <t>Accretion to redeemable noncontrolling interests</t>
  </si>
  <si>
    <t>Net loss attributable to Bitauto Holdings Limited</t>
  </si>
  <si>
    <t>Net loss per share/ADS attributable to ordinary shareholders</t>
  </si>
  <si>
    <t>Basic</t>
  </si>
  <si>
    <t>Diluted</t>
  </si>
  <si>
    <t>Weighted average number of shares/ADSs</t>
  </si>
  <si>
    <t>Other comprehensive (loss)/income</t>
  </si>
  <si>
    <t>Foreign currency exchange (losses)/gains, net of tax of nil</t>
  </si>
  <si>
    <t>Total comprehensive loss, net of tax</t>
  </si>
  <si>
    <t>Total comprehensive (loss)/income attributable to noncontrolling interests</t>
  </si>
  <si>
    <t>Total comprehensive loss attributable to Bitauto Holdings Limited</t>
  </si>
  <si>
    <t>CONSOLIDATED STATEMENTS OF CASH FLOWS - CNY (¥) ¥ in Thousands</t>
  </si>
  <si>
    <t>Cash flows from operating activities</t>
  </si>
  <si>
    <t>Adjustments to reconcile net loss to net cash provided by operating activities:</t>
  </si>
  <si>
    <t>Unrealized exchange (gains)/losses</t>
  </si>
  <si>
    <t>Depreciation of property, plant and equipment</t>
  </si>
  <si>
    <t>Amortization of intangible assets</t>
  </si>
  <si>
    <t>Deferred income tax</t>
  </si>
  <si>
    <t>Share-based compensation</t>
  </si>
  <si>
    <t>(Gains)/Losses on disposal of property, plant and equipment</t>
  </si>
  <si>
    <t>Gains on disposal of intangible assets</t>
  </si>
  <si>
    <t>Gains from guarantee liabilities</t>
  </si>
  <si>
    <t>Impairment of non-current assets</t>
  </si>
  <si>
    <t>Allowance for doubtful accounts for accounts receivable and credit losses for finance receivables</t>
  </si>
  <si>
    <t>Allowance for amounts due from related party and other receivables</t>
  </si>
  <si>
    <t>Changes in assets and liabilities, net of effects of acquisitions and disposals:</t>
  </si>
  <si>
    <t>Accounts receivable</t>
  </si>
  <si>
    <t>Net cash provided by operating activities</t>
  </si>
  <si>
    <t>Cash flows from investing activities</t>
  </si>
  <si>
    <t>Placement of time deposits</t>
  </si>
  <si>
    <t>Proceeds from maturity of time deposits</t>
  </si>
  <si>
    <t>Purchase of investments in equity investees</t>
  </si>
  <si>
    <t>Disposal of investments in equity investees</t>
  </si>
  <si>
    <t>Purchases of property, plant and equipment</t>
  </si>
  <si>
    <t>Purchases of intangible assets</t>
  </si>
  <si>
    <t>Purchase of convertible notes</t>
  </si>
  <si>
    <t>Proceeds from disposal of property, plant and equipment</t>
  </si>
  <si>
    <t>Proceeds from disposal of intangible assets</t>
  </si>
  <si>
    <t>Acquisition of finance receivables</t>
  </si>
  <si>
    <t>Collection of finance receivables</t>
  </si>
  <si>
    <t>Acquisition of subsidiaries, net of cash acquired</t>
  </si>
  <si>
    <t>Net cash (used in)/provided by investing activities</t>
  </si>
  <si>
    <t>Cash flows from financing activities</t>
  </si>
  <si>
    <t>Proceeds from issuance of subsidiary's ordinary shares, net of issuance costs</t>
  </si>
  <si>
    <t>Proceeds from issuance of subsidiaries' redeemable convertible preference shares, net of issuance costs</t>
  </si>
  <si>
    <t>Repurchase of ordinary shares</t>
  </si>
  <si>
    <t>Repurchase of subsidiary's ordinary shares</t>
  </si>
  <si>
    <t>Contribution from noncontrolling interests</t>
  </si>
  <si>
    <t>Purchase of noncontrolling interests</t>
  </si>
  <si>
    <t>Payment for redemption of convertible debt</t>
  </si>
  <si>
    <t>Proceeds from exercise of options</t>
  </si>
  <si>
    <t>Dividend paid by subsidiary</t>
  </si>
  <si>
    <t>Proceeds from borrowings</t>
  </si>
  <si>
    <t>Repayment of borrowings</t>
  </si>
  <si>
    <t>Proceeds from asset-backed securitization debt</t>
  </si>
  <si>
    <t>Repayment of asset-backed securitization debt</t>
  </si>
  <si>
    <t>Net cash provided by/(used in) financing activities</t>
  </si>
  <si>
    <t>Effect of exchange rate changes on cash and cash equivalents and restricted cash</t>
  </si>
  <si>
    <t>Increase/(Decrease) in cash and cash equivalents and restricted cash</t>
  </si>
  <si>
    <t>Cash and cash equivalents and restricted cash at beginning of the year</t>
  </si>
  <si>
    <t>Cash and cash equivalents and restricted cash at end of the year</t>
  </si>
  <si>
    <t>Supplemental cash flow disclosures:</t>
  </si>
  <si>
    <t>Cash paid for income taxes</t>
  </si>
  <si>
    <t>Cash paid for interest</t>
  </si>
  <si>
    <t>Supplemental disclosures of non-cash activities:</t>
  </si>
  <si>
    <t>Amounts receivable from exercise of options</t>
  </si>
  <si>
    <t>Investment in convertible notes in connection with business cooperation with Yusheng Holdings Limited</t>
  </si>
  <si>
    <t>Acquisition of subsidiary</t>
  </si>
  <si>
    <t>Preferred Stock [Member]</t>
  </si>
  <si>
    <t>Conversion of Yixin preferred shares</t>
  </si>
  <si>
    <t>Convertible Debt [Member]</t>
  </si>
  <si>
    <t>Conversion of convertible debt</t>
  </si>
  <si>
    <t>CONSOLIDATED STATEMENTS OF CHANGES IN SHAREHOLDERS' EQUITY - CNY (¥) ¥ in Thousands</t>
  </si>
  <si>
    <t>Ordinary shares [Member]</t>
  </si>
  <si>
    <t>Treasury shares [Member]</t>
  </si>
  <si>
    <t>Additional Paid-in Capital [Member]</t>
  </si>
  <si>
    <t>Statutory reserves [Member]</t>
  </si>
  <si>
    <t>Accumulated other comprehensive income [Member]</t>
  </si>
  <si>
    <t>Accumulated deficit [Member]</t>
  </si>
  <si>
    <t>Total Bitauto Holdings Limited shareholders' equity [Member]</t>
  </si>
  <si>
    <t>Noncontrolling Interests [Member]</t>
  </si>
  <si>
    <t>Total</t>
  </si>
  <si>
    <t>Balance, Beginning at Dec. 31, 2016</t>
  </si>
  <si>
    <t>Balance, Beginning (shares) at Dec. 31, 2016</t>
  </si>
  <si>
    <t>Issuance of ordinary shares</t>
  </si>
  <si>
    <t>Issuance of ordinary shares (shares)</t>
  </si>
  <si>
    <t>Repurchase of ordinary shares (shares)</t>
  </si>
  <si>
    <t>Exercise of options and RSUs</t>
  </si>
  <si>
    <t>Exercise of options and RSUs (shares)</t>
  </si>
  <si>
    <t>Foreign currency translation gains losses</t>
  </si>
  <si>
    <t>Conversion of Yixin preferred shares to ordinary shares</t>
  </si>
  <si>
    <t>Proceeds from Yixin IPO, net of issuance costs</t>
  </si>
  <si>
    <t>Transaction with noncontrolling interests</t>
  </si>
  <si>
    <t>Conversion of convertible debt (Shares)</t>
  </si>
  <si>
    <t>Acquisition of noncontrolling interests in subsidiaries</t>
  </si>
  <si>
    <t>Issuance of ordinary shares by the Company's subsidiary</t>
  </si>
  <si>
    <t>Accretion of redeemable noncontrolling interests</t>
  </si>
  <si>
    <t>Provision of statutory reserves</t>
  </si>
  <si>
    <t>Balance, Ending at Dec. 31, 2017</t>
  </si>
  <si>
    <t>Balance, Ending (shares) at Dec. 31, 2017</t>
  </si>
  <si>
    <t>Repurchase of subsidiaries' ordinary shares</t>
  </si>
  <si>
    <t>Exercise/settlement of options and RSUs in subsidiaries</t>
  </si>
  <si>
    <t>Share of other comprehensive loss of equity method investees</t>
  </si>
  <si>
    <t>Balance, Ending at Dec. 31, 2018</t>
  </si>
  <si>
    <t>Balance, Ending (shares) at Dec. 31, 2018</t>
  </si>
  <si>
    <t>Acquisitions of subsidiaries</t>
  </si>
  <si>
    <t>Balance, Ending at Dec. 31, 2019</t>
  </si>
  <si>
    <t>Balance, Ending (shares) at Dec. 31, 2019</t>
  </si>
  <si>
    <t>Principal activities and organization</t>
  </si>
  <si>
    <t>1. Principal activities and organization
Bitauto Holdings Limited (the “Company”) is a limited liability company incorporated and domiciled in the Cayman Islands. The registered office is located at Scotia Centre, George Town, Grand Cayman, Cayman Islands.
The Company does not conduct any substantial operations of its own, but conducts most of its business through its operating subsidiaries, variable interest entities (“VIEs”) and subsidiaries of VIEs established in the People’s Republic of China (the “PRC”). The Company owns the equity interest of its operating subsidiaries, VIEs and subsidiaries of VIEs through its subsidiaries established in Cayman Islands and Hong Kong. The Company, its subsidiaries, VIEs and subsidiaries of VIEs are collectively referred to as the “Group”.
The Group is principally engaged in the provision of internet content and marketing services, and transaction services in the automobile industry, including advertising and subscription services, transaction services and digital marketing solutions services in the PRC.
On November 16, 2017, Yixin Group Limited (“Yixin”), the Group’s subsidiary engaging in automobile transaction services, completed its initial public offering (“IPO”) on the Main Board of The Stock Exchange of Hong Kong Limited. The Group continues to take control of Yixin and consolidate Yixin as its controlling shareholder through the voting proxy agreement that the Group entered into with certain other shareholders and recognizes noncontrolling interests reflecting the shares held by the shareholders other than the Group in the consolidated financial statements. As of December 31, 2019, the Group held 44.5% (2018: 44.8%) equity interest of Yixin.
As of December 31, 2019, the Company’s principal subsidiaries, VIEs and subsidiaries of VIEs are as follows:
% of direct
Date of
or indirect
incorporation or
Place of
economic
Name
acquisition
operations
interest
Bitauto Hong Kong Limited
April 27, 2010
Hong Kong
100
Beijing Bitauto Internet Information Company Limited
January 20, 2006
PRC
100
Dalian Rongxin Financing Guarantees Company Limited
June 6, 2016
PRC
100
Yixin Group Limited
November 19, 2014
Cayman Islands
44.5
Yixin Holding Hong Kong Limited
November 27, 2014
Hong Kong
44.5
Xinche Investment (Shanghai) Company Limited
January 16, 2015
PRC
44.5
Shanghai Yixin Financing Lease Company Limited
August 12, 2014
PRC
44.5
Tianjin Hengtong Jiahe Financing Lease Company Limited
May 18, 2015
PRC
44.5
Xinjiang Wanxing Information Technology Company Limited
January 24, 2018
PRC
44.5
Beijing Bitauto Information Technology Company Limited
November 30, 2005
PRC
100
Beijing Easy Auto Media Company Limited
March 7, 2008
PRC
100
Beijing Bitauto Interactive Advertising Company Limited
December 12, 2007
PRC
100
Beijing Xinbao Information Technology Company Limited
February 2, 2008
PRC
100
Tianjin Boyou Information Technology Company Limited
May 16, 2014
PRC
100
Beijing Bit EP Information Technology Company Limited (“Bit EP”)
June 3, 2011
PRC
100
Tianjin Bida Information Technology Company Limited
January 17,2017
PRC
100
Eminent Success Holdings Group Limited
June 26, 2018
British Virgin Islands
44.5
Rising Champion International Limited
July 10, 2018
Hong Kong
44.5
Tanjin Kars Information Technology Company Limited
June 19, 2018
PRC
44.5
Beijing Yixin Information Technology Company Limited
January 9, 2015
PRC
44.5
Beijing Creative &amp; Interactive Digital Technology Company Limited (“CIG”, formerly known as Beijing C&amp;I Advertising Company Limited)
December 30, 2002
PRC
57.1
Beijing Xinchuang Interactive Advertising Company Limited
January 19, 2017
PRC
57.1
Beijing Chehui Technology Company Limited
February 10, 2006
PRC
57.1
1. Principal activities and organization (continued)
Variable interest entities
To comply with the PRC laws and regulations that restrict foreign ownership of companies involved in provision of internet content and other restricted businesses, the Group operates its websites and engages in such restricted businesses in the PRC through certain PRC domestic companies, whose equity interest are held by certain management members of the Company and certain PRC entities (“nominee shareholders”). The Company obtained control over these PRC domestic companies by entering into a series of contractual agreements with these PRC domestic companies and their respective nominee shareholders. These contractual agreements include loan agreements, irrevocable power of attorney, share pledge agreements, exclusive business cooperation agreements and exclusive option agreements. Through these contractual agreements, the Company is entitled to receive a majority of residual returns and is obligated to absorb a majority of the risk of losses of these PRC domestic companies. Based on these contractual agreements, management concluded that these PRC domestic companies are VIEs of the Company, of which the Company is the primary beneficiary. As such, the Group consolidated financial results of VIEs and subsidiaries of VIEs in the Group’s consolidated financial statements.
The summary of these contractual agreements are further described as below.
Loan Agreements
Pursuant to the relevant loan agreements, the relevant PRC subsidiaries provided interest-free loans to the respective nominee shareholders of the VIEs. The purpose of the loans is to provide capital and/or registered capital to VIEs in order to develop their businesses. The loan agreements have indefinite terms or certain terms that could be extended upon mutual written consent of the parties.
Irrevocable Power of Attorney
Each nominee shareholder of the VIEs executed an irrevocable power of attorney, appointing the relevant PRC subsidiaries or a person designated by such PRC subsidiaries as his or her attorney-in-fact to attend shareholders’ meetings of the respective VIEs, exercise all the shareholder’s voting rights, including but not limited to the sale, transfer, pledge or disposition of the shareholder’s equity interest in the VIEs, and designate or appoint legal representatives, directors and officers of the relevant VIEs. Each power of attorney remains valid and irrevocable from the date of execution so long as the person remains as the nominee shareholder of the respective VIEs.
Share Pledge Agreements
Pursuant to the share pledge agreements, the nominee shareholders of the VIEs have pledged all of their equity interest in the relevant VIEs to the relevant PRC subsidiaries as collateral for all of the VIEs’ and nominee shareholders’ payments due to the relevant PRC subsidiaries and to secure their obligations under applicable contractual agreements. Each pledge of shares or equity interest is effective on the date when it is registered with the local administration for industry and commerce and remains effective until all payments due under the relevant exclusive business cooperation agreement or all the obligations under the relevant contractual agreements have been fulfilled by the relevant VIEs. During the term of a pledge, the relevant PRC subsidiaries, the pledgees, may dispose of the pledge if the VIE defaults under the exclusive business cooperation agreement. Each of the relevant PRC subsidiaries also has the right to collect dividends generated by the shares or equity interest pursuant to these pledge agreements. In addition, each nominee shareholder of the relevant VIEs agrees not to transfer or create any new encumbrance adverse to the relevant PRC subsidiaries on the shareholder’s equity interest in such VIEs without prior written consent of the relevant PRC subsidiaries.
1. Principal activities and organization (continued)
Exclusive Business Cooperation Agreement
The relevant PRC subsidiaries and relevant VIEs entered into exclusive business cooperation agreements under which the relevant PRC subsidiaries provide the relevant VIEs, on an exclusive basis, with technical, consulting and other services in relation to the respective VIEs’ business. The VIEs shall pay service fees to the relevant PRC subsidiaries determined based on several metrics including the type, value and market price of the services provided by the relevant PRC subsidiaries and the operating conditions of the relevant VIEs. During the terms of the agreements, the relevant VIEs have agreed not to accept any consultation and/or services provided by any third party without the relevant PRC subsidiaries’ prior written consent. The agreements have certain terms that could be extended upon the relevant PRC subsidiaries’ prior written consent, or remain effective unless the relevant PRC subsidiaries terminate them in writing or either the relevant PRC subsidiaries or the relevant VIEs fail to obtain the government’s approval for the renewal of the relevant business license.
Exclusive Option Agreements
Pursuant to these exclusive option agreements, each of the nominee shareholders of the VIEs irrevocably granted the relevant PRC subsidiaries an exclusive right to purchase, or designate one or more persons to purchase, the equity interest in the relevant VIEs then held by such nominee shareholder of the respective VIEs. The relevant PRC subsidiaries or their designees may purchase such equity interest at any time, once or at multiple times, in part or in whole at their own sole and absolute discretion to the extent permitted by the PRC laws. The agreements have certain terms that could be extended at the relevant PRC subsidiaries’ discretion, or remain effective until all the equity interest held by the nominee shareholders of the VIEs have been transferred or assigned to the relevant PRC subsidiaries or any other persons designated by them.
Risks in relations to the VIE structure
Based on the advice of the Company’s PRC legal counsel, the ownership structure and contractual agreement of the VIEs and subsidiaries in the PRC do not violate any existing PRC laws and regulations. Therefore, in the opinion of management, (i) the ownership structure of the Company and the VIEs do not violate any existing PRC laws and regulations;(ii) the contractual agreement with VIEs and their nominee shareholders are valid and binding, and will not result in any violation of PRC laws or regulations currently in effect;(iii) the Group’s business operation are in compliance with existing PRC laws and regulations in all material respects.
However, there are uncertainties regarding the interpretation and application of current and future PRC laws and regulations, and the PRC government may in the future take a view that is contrary to the above opinion. If the current ownership structure of the Company and its contractual arrangements with the VIEs and their nominee shareholders were found to be in violation of any existing or future PRC laws or regulations, the Group may be subject to penalties, which may include but not to be limited to, revocation of the Group’s business and operating licenses, being required to discontinue or restrict the Group’s operations, or being required to restructure the Group’s ownership structure or operations. These penalties may result in a material and adverse effect on the Group’s ability to conduct its operations. In such cases, the Company may not be able to operate or control the VIEs, which may result in deconsolidation of the VIEs.
1. Principal activities and organization (continued)
The following financial information of the VIEs and subsidiaries of VIEs in the PRC was included in the Group’s consolidated financial statements with intercompany transactions eliminated:
As of December 31,
RMB
RMB
Total assets
8,125,756
8,023,337
Total liabilities
4,427,121
4,762,927
For the year ended December 31
RMB
RMB
RMB
Revenue
4,419,967
4,111,341
3,835,776
Net (loss)/income
(111,574)
49,738
(517,004)
For the year ended December 31
RMB
RMB
RMB
Net cash provided by/(used in) operating activities
660,690
(334,465)
(93,568)
Net cash provided by/(used in) investing activities
57,568
(172,280)
(35,035)
Net cash (used in)/provided by financing activities
(426,603)
338,000
224,805
As of December 31, 2018 and 2019, total assets of the Group’s VIEs and subsidiaries of VIEs mainly consisted of cash and cash equivalents, accounts receivable, net, prepayments and other receivables, investment in equity investees, property, plant and equipment, net, and intangible assets, net. As of December 31, 2018 and 2019, total liabilities of the VIEs and subsidiaries of VIEs mainly consisted of accounts payable, other payables and accruals and short term borrowings. These balances have been reflected in the Group’s consolidated financial statements with intercompany transactions eliminated.
In accordance with contractual agreements, the Company has the power to direct activities of the VIEs and subsidiaries of VIEs and can have assets transferred out of the VIEs and subsidiaries of VIEs. Therefore, the Company considers that there is no asset in any of the consolidated VIEs and subsidiaries of VIEs that can be used only to settle obligations of these entities, except for registered capital and PRC statutory reserves amounting to RMB714.5 million as of December 31, 2019 (2018: RMB641.3 million). Creditors of the VIEs and subsidiaries of VIEs do not have recourse to the general credit of the Company for any of the liabilities of the consolidated VIEs and subsidiaries of VIEs.
Currently, there are no contractual arrangements that require the Company to provide any additional financial support to the VIEs and subsidiaries of VIEs. As the Company conducts its business primarily based on the licenses and approvals held by its VIEs and subsidiaries of VIEs, the Company may provide additional financial support on a discretionary basis in the future.
In addition to the above variable interest entities the Company consolidated through contractual arrangements, the Company also established a number of asset-backed securitization vehicles to issue debt securities to third party investors. The vehicles are considered variable interest entities in accordance with ASC 810 and the Company are considered primary beneficiary of such variable interest entities. Accordingly, the Company consolidated these asset-backed securitization vehicles.</t>
  </si>
  <si>
    <t>Summary of significant accounting policies</t>
  </si>
  <si>
    <t>2. Summary of significant accounting policies
(a) Basis of presentation
The consolidated financial statements of the Group are prepared in accordance with accounting principles generally accepted in the United States of America (‘‘U.S. GAAP’’).
(b) Principles of consolidation
The consolidated financial statements include the financial statements of the Company, its subsidiaries, the VIEs and subsidiaries of VIEs for which the Company is the ultimate primary beneficiary.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A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VIEs and subsidiaries of VIEs have been eliminated upon consolidation. The results of subsidiaries, the VIEs and subsidiaries of VIEs acquired or disposed of during the year are recorded in the consolidated statements of comprehensive income/(loss) from the effective date of acquisition or up to the effective date of disposal, as appropriate.
(c) Business combinations and noncontrolling interests
The Group accounts for its business combinations using the acquisition method of accounting in accordance with Accounting Standards Codification (‘‘ASC’’) 805 ‘‘Business Combination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comprehensive income/(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loss).
In a business combination considered as a step acquisition, the Group remeasures the previously held equity interest in the acquiree immediately before obtaining control at its acquisition-date fair value and the re-measurement gain or loss, if any, is recognized in the consolidated statements of comprehensive income/(loss).
2. Summary of significant accounting policies (continued)
For the Company’s majority-owned subsidiaries, VIEs and subsidiaries of VIEs, a noncontrolling interest is recognized to reflect the portion of their equity which is not attributable, directly or indirectly, to the Company. Noncontrolling interests are classified as a separate line item in the equity section of the Group’s consolidated balance sheets and have been separately disclosed in the Group’s consolidated statements of comprehensive income/(loss) to distinguish the interests from that of the Company.
(d) Use of estimates
The preparation of financial statements in conformity with U.S. GAAP requires the Group to make estimates and assumptions that affect the reported amounts of assets and liabilities, related disclosures of contingent liabilities at the date of the financial statements and the reported amounts of revenue and expenses during the reporting period. Significant accounting estimates are used for, but not limited to assessment for fair value of assets and liabilities acquired in business combinations, estimating useful lives of intangible assets, assessment for impairment of long-lived assets, intangible assets and goodwill, investment in equity investees, assessment for fair value of investment in convertible notes, determining allowance for doubtful accounts for accounts receivable and other receivables, allowance for credit losses for finance receivables, assessment for fair value of guarantee liabilities, valuation and recognition of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Actual results could differ from those estimates.
(e) Segment reporting
Operating segments are reported in a manner consistent with the internal reporting provided to the chief operating decision maker, who is responsible for allocating resources and assessing performance of the operating segments, and has been identified as the Chief Executive Officer of the Group. The Group managed its business in three reportable segments, namely advertising and subscription business, transaction services business and digital marketing solutions business.
(f) Foreign currency translation
The Company, its subsidiaries, VIEs and subsidiaries of VIEs individually determine their functional currency based on the criteria of ASC 830 “Foreign Currency Matters”. The functional currencies of the Company and its subsidiaries outside China are the U.S. dollar (“US$”) and the Hong Kong dollar (“HKD”), and the functional currency of PRC subsidiaries, VIEs and subsidiaries of VIEs is the RMB. Since the Group’s operations are primarily denominated in the RMB, the Group has chosen the RMB as the reporting currency for the consolidated financial statement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Exchange gains or losses arising from foreign currency transactions are recorded in the consolidated statements of comprehensive income/(loss).
The financial statements of the entities with non-RMB functional currencies are translated into RMB using the exchange rate as of the balance sheet date for assets and liabilities, average exchange rate for the year for income and expense items, and historical exchange rate for equity items. Translation gains or losses arising from the translation are recognized in accumulated other comprehensive income as a component of shareholders’ equity.
2. Summary of significant accounting policies (continued)
(g) Cash and cash equivalents
Cash and cash equivalents comprise cash at banks and on hand, time deposits and highly liquid investments with an original maturity of three months or less.
(h) Restricted cash
Cash that is restricted as to withdrawal for use or pledged as security is reported separately on the face of the consolidated balance sheets. The Group held restricted cash of RMB4.79 billion and RMB3.25 billion as of December 31, 2018 and 2019, respectively, which were primarily pledged for bank borrowings, guarantees, asset-backed securitization debt and bills payable. Please refer to Note 6 for further details.
The Group provides loan facilitation services to facilitate loans to borrowers offered by loan facilitation financing partners. The loan facilitation financing partners offer financing solutions to borrowers. The Group provides guarantee in the event of default (please refer to Note 2 (v) for further details). As a result, the Group, as the guarantor, is required to maintain separate guarantee funds, held as an escrow account with the loan facilitation financing partners. These guarantee funds are required by different financial institutions to be maintained at a certain percentage of the balance of loans outstanding.
From January 1, 2018, the Group adopted ASU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As a result of the new accounting guidance adopted on January 1, 2018, the consolidated statements of cash flows were retrospectively adjusted to include restricted cash in cash and cash equivalents when reconciling the beginning-of-period and end-of-period total amounts shown on the consolidated statements of cash flows.
(i) Accounts receivable, net
Accounts receivable are amounts due from customers for services performed or merchandise sold in the ordinary course of business. If collection of accounts receivable is expected in one year or less (or in the normal operating cycle of the business if longer), they are classified as current assets. If not, they are presented as non-current assets.
Accounts receivable are recorded net of allowance for doubtful accounts. An allowance for doubtful accounts is recorded in the period when a loss is probable based on an assessment of specific evidence indicating troubled collection, such as the accounts aging, financial conditions of the customer and industry trend.
(j) Bills receivable
Bills receivable represent short-term notes receivables issued by reputable financial institutions that entitle the Group to receive the full face amount from the financial institutions at maturity, which generally range from three to six months from the date of issuance.
2. Summary of significant accounting policies (continued)
(k) Finance receivables, net
The Group provides automobile financing lease services to individual customers and automobile dealers. The net investment of the lease will be recorded as a finance receivable upon the inception of the lease. The net investment in a lease consists of the minimum lease payments, net of executory costs plus the unguaranteed residual value, less the unearned interest income plus the unamortized initial direct costs related to the lease. The accrued interest is also included in the finance receivables balance. Over the period of a lease, each lease payment received is allocated between the repayment of the net investment in the lease and lease income based on the effective interest method so as to produce a constant rate of return on the net investment in the lease. The lease income is recorded as the Group’s revenue in the consolidated statements of comprehensive income/(loss). Initial direct costs of the capital leases are amortized over the lease term by adjusting against the related lease income. The net investment in the leases, net of allowance for credit losses, is presented as finance receivables and classified as current or non-current assets in the balance sheets based on the duration of the remaining lease terms. The Group’s finance receivables are typically secured by automobiles in the lease arrangements. The allowance for credit losses is based on a systematic, ongoing review and valuation performed as part of the credit-risk evaluation process.
The Group estimates the balance of provision for credit losses of its finance receivables at each balance sheet date by applying an incurred loss model, mainly based on customer repayment activities, such as the historical loss rate and days past due information. The total balance of a finance receivable is considered contractually past due if the minimum required payment is not received by the contractual repayment day. If any delinquency arises, the Group will consider initiating collection process, which mainly includes making phone calls and sending collection notice to the customers, and lawsuit. The Group has not established a practice of modifying the contractual payment terms, or entering into any troubled debt restructurings of the finance receivables with its customers. For collateral automobiles collected from customers, the Group assesses fair value of the automobiles at each balance sheet date and impairment would be recorded if any. As of December 31, 2018 and 2019, provision for impairment of such automobiles was nil and RMB104.8 million, respectively.
Accrued lease income on finance receivables is calculated based on the effective interest rate of the net investment. Finance receivables are placed on non-accrual status upon reaching past due status for more than 90 days. When a finance receivable is placed on non-accrual status, the Group stops accruing interest. The finance receivables in non-accrual status were RMB411.6 million and RMB671.2 million as of December 31, 2018 and 2019, respectively. Lease income is subsequently recognized only upon the receipt of cash payments. The Group will write off finance receivables which are uncollectible after above mentioned collection process has been administered.
(l) Investment in equity investees
Investment in equity investees represents the Group’s investments in privately-held companies.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do not have readily determinable fair values and over which the Group neither has significant influence nor control through investment in common stock or in-substance common stock, the cost method is used for the year ended December 31, 2017. From January 1, 2018, the Group adopted ASU No. 2016‑01, “Recognition and Measurement of Financial Assets and Financial Liabilities”, to measure equity investments that do not have readily determinable fair values at cost minus impairment, if any, plus or minus changes resulting from observable price changes in orderly transactions for the identical or a similar investment of the same issuer.
Under the equity method, the Group’s share of the post-acquisition profits or losses of the equity investee is recognized in the consolidated statements of comprehensive income/(loss)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guaranteed obligations of the investee or is otherwise committed to provide further financial support for the investee.
From time to time, the rights on certain investments in which the Group has significant influence were modified with new rounds of financing. These modifications may be additions or removals of certain rights. As a result of such modification, these equity investments, which were accounted for using equity method, were reclassified as investments without readily determinable fair value, or vice versa. The carrying amount of the investments was remeasured upon the reclassification and a deemed disposal gain or loss was recognized in the investment loss in the consolidated statements of comprehensive income/(loss).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carrying value; the financial condition, operating performance and the prospects of the equity investees; and other company specific information of the investees such as recent financing rounds. If the decline in fair value is deemed to be other than temporary, the carrying value of the equity investee is written down to fair value, which is reflected in share of results of equity investees and investment loss in the consolidated statements of comprehensive income/(loss).
(m) Investment in convertible notes
The financial instruments guidance in ASC 825‑10 permits reporting entities to apply the fair value option on an instrument-by-instrument basis. Therefore, a reporting entity can elect the fair value option for certain instruments but not others within a group of similar instruments. Such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statements of comprehensive income/(loss). The Group has elected the fair value option to account for investment in convertible notes. The convertible notes the Group held were interest free. Please refer to Note 10 for further details.
2. Summary of significant accounting policies (continued)
(n) Property, plant, and equipment, net
Property, plant, and equipment are stated at cost less accumulated depreciation and impairment if any. Depreciation is computed using the straight-line method with no residual value based on the estimated useful lives of the various classes of assets, which range as follows:
Computers and servers
3 – 5 years
Automobiles for Group uses
5 years
Automobiles for operating leases
5 years
Furniture and fixtures
3 – 5 years
Leasehold improvements
Shorter of remaining lease period or estimated useful life
Building
40 years
Costs of repairs and maintenance are expensed as incurred and asset improvements are capitalized. The cost and related accumulated depreciation of assets disposed of or retired are removed from the accounts, and any resulting gain or loss is reflected in other gains, net in the consolidated statements of comprehensive income/(loss).
(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2. Summary of significant accounting policies (continued)
(p) Intangible assets, net
Intangible assets are stated at cost less accumulated amortization and impairment if any. Intangible assets acquired in a business combination are recognized initially at fair value at the date of acquisition.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Separately identifiable intangible assets that have determinable lives continue to be amortized over their estimated useful lives using the straight-line method as follows:
Purchased software
5 - 10 years
Digital Sales Assistant system
10 years
Domain names
10 years
Brand name
10 - 15 years
Database
10 years
Customer relationship
2 - 15 years
Business cooperation
5 years
Trademark and lifetime membership
10 years / Indefinite
Others
5 - 10 years / Indefinite
(q) Impairment of long-lived assets
The Group reviews long-lived assets for impairment whenever events or changes in circumstances indicate that the carrying amount of an asset may not be fully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r) Borrowings
Borrowings are recognized initially at fair value, net of upfront fees, debt issuance costs, and debt discounts or premiums. Upfront fees, debt issuance costs, and debt discounts or premiums are recorded as a reduction of the proceeds received and the related accretion is recorded as interest expense in the consolidated statements of comprehensive income/(loss) over the estimated term of the facilities and borrowings using the effective interest method.
(s) Asset-backed securitization debt
The Group securitizes finance receivables arising from its consumers through the transfer of those assets to asset-backed securitization vehicles. The securitization vehicles usually issue senior tranche debt securities to third party investors, collateralized by the transferred assets, and subordinate tranche debt securities to the Group. In limited circumstances, the Group may also subscribe a portion of the senior tranche debt securities. The asset-backed debt securities issued by the securitization vehicles to third party investors are recourse to the Group. The securitization vehicles are considered consolidated variable interest entities of the Group, and the asset-backed debt securities subscribed by third party investors are reported as current and non-current liabilities in the consolidated balance sheets based on their respective expected repayment dates.
2. Summary of significant accounting policies (continued)
(t)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u) Bills payable
Bills payable represents short-term bank acceptance notes issued by financial institutions that entitle the holder to receive the stated amount from the financial institutions at the maturity date of the notes. The Group has utilized bills payable to settle amounts owed to the suppliers.
(v) Guarantee liabilities
The Group provides loan facilitation services to facilitate loans to borrowers offered by loan facilitation financing partners. The loan facilitation financing partners offer financing solutions to borrowers and the Group provides a guarantee in the event of default on the full repayment of principal and any accrued interests.
The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Group's guarantee obligations are measured in a combination of two components: (i) ASC 460 component and (ii) ASC 450 (ASC Topic 450 “Contingencies”) component. At the inception of the guarantee, the liability is recognized at fair value in accordance with ASC 460. This component is a stand ready obligation which is not subject to the probable threshold used to record a contingent obligation.
Subsequent to the initial recognition, the liability recorded based on ASC 460 is reduced as the Group is released from the underlying risk, meaning as the loan is repaid by the borrowers or when the financial institutions are compensated in the event of a default. Generally, the liability is reduced by a systematic and rational amortization method, e.g. over the term of the loan. The contingent liability arising from the obligation to make future payments is measured in accordance with ASC 450, which is determined using historical experience of borrower defaults. Any gains or losses from guarantee liability is recognized in other gains, net in the consolidated statements of comprehensive income/(loss).
As of December 31 2019, the amount of maximum potential future payments that the Group could be required to make under the guarantee was RMB26.79 billion (2018: RMB9.14 billion). Maximum potential future payments are approximately the total outstanding loan balance that the Group facilitated through its loan facilitation services.
(w) Convertible debt
The Group determines the appropriate accounting treatment of its convertible debt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2. Summary of significant accounting policies (continued)
The debt discount, if any, together with related issuance cost are subsequently amortized as interest expense, using the effective interest method, from the issuance date to the earliest conversion date. Convertible debt is classified as a current liability if their due date is or will be within one year from the balance sheet date.
In May 2019, the Group repurchased the outstanding convertible debt in whole prior to the scheduled maturity date.
(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equity method, and investments without readily determinable fair value, investment in convertible notes, intangible assets, goodwill and property, plant and equipment, at fair value when an impairment charge is recognized. And the fair value of the guarantee liability recorded at the inception of the loan was estimated based on the third-party appraisal’s report.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y) Treasury shares
The Company’s equity instruments that are repurchased are recognized at cost and deducted from equity as treasury shares. No gain or loss is recognized in the consolidated statements of comprehensive income/(loss) on the purchase, sale, issue or cancellation of the Company’s equity instruments. Any difference between the carrying amount and the consideration, if reissued, is recognized in additional paid-in capital. Voting rights related to treasury shares are nullified for the Company and no dividends are allocated to them. In 2018, the board of directors approved a US$150.0 million share repurchase plan. The share repurchase plan does not require the Company to acquire a specific number of shares and may be suspended or discontinued at any time. The share repurchased during the years ended December 31, 2017, 2018 and 2019 was nil, 2,398,780 and nil, respectively.
2. Summary of significant accounting policies (continued)
(z) Statutory reserve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t>
  </si>
  <si>
    <t>Recent accounting pronouncements</t>
  </si>
  <si>
    <t xml:space="preserve">3. Recent accounting pronouncements
In June 2016, the FASB issued ASU No. 2016-13 Financial Instruments—Credit Losses (Topic 326) and further issued several subsequent amendments and updates, collectively referred to as “ASC 326”. ASC 326 introduces a new “expected credit loss” model for credit losses measurement on certain financial instruments, which is different from the current “incurred loss” model. This guidance is effective for fiscal years, and interim periods within those fiscal years, beginning after December 15, 2019. The Group will adopt ASC 326 beginning January 1, 2020 by applying the modified retrospective method with the cumulative effect of initially applying the guidance recognized at the date of initial application. The Group noted that the new guidance would mainly have impact on credit losses in connection with finance receivables, accounts receivables, and guarantee liabilities. The cumulative effect on the opening balance of accumulated deficit upon adoption of ASC 326 would be not greater than RMB300.0 million.
In August 2018, the FASB issued ASU No. 2018‑13, Fair Value Measurement (Topic 820): Disclosure Framework—Changes to the Disclosure Requirements for Fair Value Measurement (“ASU 2018‑13”) which eliminates, adds and modifies certain disclosure requirements for fair value measurements. Under the guidance, the Group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Early adoption is permitted. either the entire standard or only the provisions that eliminate or modify the requirements. The Group will adopt the new standard beginning January 1, 2020.
In January 2017, the FASB issued ASU No. 2017‑04, “Simplifying the Test for Goodwill Impairment”. The guidance removes Step 2 of the goodwill impairment test, which requires a hypothetical purchase price allocation. A goodwill impairment will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will adopt the new standard beginning January 1, 2020. </t>
  </si>
  <si>
    <t>Concentration of risks</t>
  </si>
  <si>
    <t>4. Concentration of risks
(a)
Concentration of customers
There were no customers that individually represented greater than 10% of the total revenue for the years ended December 31, 2017, 2018 and 2019, respectively.
(b)
Concentration of credit risks
Financial instruments that potentially subject the Group to significant concentration of credit risk consist principally of cash and cash equivalents, restricted cash, accounts receivable and finance receivables.
4. Concentration of risks (continued)
As of December 31, 2017, 2018 and 2019, substantially all of the Group’s cash and cash equivalents and restricted cash were held by major financial institutions located in Hong Kong and the PRC, which management believes are of high credit quality. Under the new Bankruptcy Law effective in 2007, a Chinese bank may go into bankruptcy. In the event of bankruptcy of one of the banks which holds the Group’s deposits, it is unlikely to claim its deposits bank in full since it is unlikely to be classified as a secured creditor based on PRC laws.
Accounts receivable and finance receivables are typically unsecured or secured with automobiles for financing lease and derived from revenue earned from customers in the PRC, which are exposed to credit risk. The risk is mitigated by credit evaluations the Group performs on its customers and its ongoing monitoring process of outstanding balance. The Group maintains reserves for estimated credit losses and these losses have generally been within its expectations.
The Group is also exposed to credit risk in relation to investment in convertible notes measured at fair value. The maximum exposure at the end of the reporting period is the carrying amount of the investment.
In addition, the Group is exposed to credit risk in providing loan facilitation services, to the extent that the Group is obligated to purchase the relevant loans upon certain specified events of default by customers.
(c)
Interest rate risk
The Group’s interest rate risk arises from the Group’s borrowings. Borrowings obtained at variable rates expose the Group to cash flow interest rate risk which is partially offset by cash held at variable rates.
(d)
Liquidity risk
The Group aims to maintain sufficient cash and cash equivalents. Due to the dynamic nature of the underlying businesses, the policy of the Group is to consistently monitor the Group’s liquidity risk and to maintain adequate cash and cash equivalents to meet the Group’s liquidity requirements.
The remaining contractual maturities (or the earliest date a financial liability may become payable in the absence of a fixed maturity date) at the balance sheet date mainly includes the Group’s financial assets such as cash and cash equivalents, restricted cash, accounts receivable, bills receivable, finance receivables, investment in convertible notes and other financial assets; financial liabilities such as borrowings, asset-backed securitization debt, accounts payable, bills payable, convertible debt, guarantee liabilities and other financial liabilities; and operating lease commitments based on contractual undiscounted cash flows.
4. Concentration of risks (continued)
(e)
Foreign currency exchange rate risk
Since June 2010, the RMB has fluctuated against the US$, at times significantly and unpredictably. It is difficult to predict how market forces or PRC or U.S. government policy may impact the exchange rate between the RMB and the US$ in the future.
(f)
Currency convertibility risk
Substantially all of the Group’s businesses are transacted in RMB, which is not freely convertible into foreign currencies. In the PRC,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and require certain supporting documentation in order to effect the remittance.
(g)
Towards the end of 2019, the Group found itself facing a stricter regulatory environment following the release of some regulations which could adversely affected its loan facilitation services if proper actions are not adopted. In response the Group has commenced a number of actions to address this matter. Management has assessed that in all likelihood the financial impact of these actions will not be significant for the Group, and does not believe that it is probable there will be a material outflow of financial resources during the process of complying with the new regulations. Management will continue to assess the financial impact of these regulations on its business.</t>
  </si>
  <si>
    <t>Significant equity transactions and acquisitions</t>
  </si>
  <si>
    <t>5. Significant equity transactions and acquisitions
Acquisition of additional interest in Target Net (Beijing) Technology Company Limited (“Target Net”)
As of December 31, 2016, the Group held 51% equity interest in Target Net, an unlisted entity based in the PRC and involved in the provision of internet information distribution services. In October 2017, Target Net repurchased its equity interests held by a noncontrolling shareholder for a total consideration of RMB36.3 million, which increased the Group’s ownership interest in Target Net to 74.8%. It was considered to be an equity transaction and the excess of the noncontrolling interest repurchased over the consideration was recorded in equity.
Acquisition of additional interest in KKC Holdings Limited (“KKC”)
As of December 31, 2016, the Group held 49.7% of ordinary shares and approximately 74.8% on a fully diluted basis in KKC, an unlisted entity based in the PRC, and KKC was consolidated as a subsidiary of the Group. The Group acquired KKC to expand its used car business.
In May 2017, the Group acquired the remaining equity interest of KKC from the noncontrolling shareholders for a total consideration of RMB13.2 million, which increased the Group’s ownership interest in KKC to 100%. It was considered to be an equity transaction and the difference between the consideration paid and the carrying amount of the non-controlling interest was recorded in equity.
5. Significant equity transactions and acquisitions (continued)
Acquisition of Beijing Xinchuang Interactive Advertising Company Limited (“Xinchuang”)
As of December 31, 2016, the Group held 30% equity interest in Xinchuang, an unlisted entity located in the PRC and engaged in internet digital marketing services. In January 2017, the Group acquired an additional 30% of the equity interest, increasing its ownership interest to 60%. After the transaction, Xinchuang was consolidated as a subsidiary of CIG, one of the Group’s subsidiaries. The Group acquired Xinchuang to expand its digital marketing solutions business.
This transaction was considered as a step acquisition under ASC 805 “Business Combinations”. A step acquisition gain of RMB36.3 million arising from revaluation of previously held equity interest was recognized in the investment income/(loss) in the consolidated statements of comprehensive income/(loss).
The total purchase consideration for acquiring Xinchuang was RMB105.6 million, including a liability of RMB63.6 million for the committed purchase of the remaining 40% equity interest in the following two years equally. In October 2017, a modification of the original share purchase agreement was entered into to terminate the commitment. It was considered an equity transaction and the difference between the liability as at modification date and the carrying amount of the non-controlling interest was recorded in equity.
In January 2019, in order to better enhance the synergy between the Group and Xinchuang, the Group acquired the remaining equity interest of Xinchuang from the noncontrolling shareholders for a total consideration of RMB124.0 million, which increased the Group’s ownership interest in Xinchuang to 100%. It was considered to be an equity transaction and the difference between the consideration paid and the carrying amount of the non-controlling interest was recorded in equity.
Acquisition of Jingzhengu Holdings Limited (“JZG”)
As of December 31, 2017 and 2018, the Group held a 50% equity interest in JZG, an unlisted entity based in Hong Kong and engaged in auto valuation and inspection services..
In January 2019, the Group acquired an additional equity interest for a total consideration of RMB68.6 million and increased its ownership interest to 59.5%. After the transaction, JZG was consolidated as a subsidiary of the Group. The Group acquired JZG to expand its advertising and subscription business.
This transaction was considered as a step acquisition under ASC 805 “Business Combinations”. A step acquisition gain of RMB122.6 million arising from revaluation of previously held equity interest was recognized in the investment income/(loss) in the consolidated statements of comprehensive income/(loss).
Other acquisitions
For the year ended December 31, 2017, 2018 and 2019, the Group acquired equity interests in other acquirees for total purchase consideration of RMB26.5 million, nil and RMB7.5 million.
5. Significant equity transactions and acquisitions (continued)
The fair values of the identifiable assets and liabilities as at the date of the acquisitions are summarized in the following table:
Fair value recognized on acquisition
2018
RMB
RMB
RMB
Cash and cash equivalents
23,072
—
14,106
Property, plant and equipment, net
292
—
2,847
Intangible assets, net
60,684
—
45,098
Other assets
61,142
—
44,596
Current liabilities
(59,867)
—
(111,781)
Deferred tax liabilities
(15,171)
—
(9,525)
Noncontrolling interest before acquisition
—
—
10,076
Net assets
70,152
—
(4,583)
Noncontrolling interests
—
—
(116,683)
Mandatorily redeemable noncontrolling interests
(63,569)
—
—
Goodwill arising on acquisitions
103,136
—
300,332
Total
109,719
—
179,066
Cash consideration
68,480
—
7,500
Non-cash consideration
—
68,632
Fair value of previously held equity interests
41,239
—
102,934
Total consideration
109,719
—
179,066
The goodwill represented expected synergies arising on acquisitions. The knowledge and expertise of employees is not separable. Therefore, it does not meet the criteria for recognition as intangible asset under ASC 350 “Intangibles – Goodwill and Other”. None of the goodwill recognized was expected to be deductible for income tax purposes. The intangible assets arising from the acquisition include customer relationship, software, and brand name. The estimated useful lives were described in Note 2 (p).
The noncontrolling interest has been recognized at fair value on the acquisition date.
Neither the results of operations since the acquisition date nor the pro forma results of operations of the acquirees were presented because the effects of these business combinations, individually or in the aggregate, were not significant to the Group’s consolidated results of operations.</t>
  </si>
  <si>
    <t>6. Restricted cash
Components of restricted cash as of December 31, 2018 and 2019 are as follows:
RMB
RMB
Time deposits pledged for bank borrowings
3,869,699
1,561,907
Cash deposits pledged for asset-backed securitization debt
371,042
142,986
Guarantee funds
537,288
1,370,348
Cash pledged for bank notes
12,370
7,600
Others
—
168,403
4,790,399
3,251,244</t>
  </si>
  <si>
    <t>7. Accounts receivable, net
Accounts receivable, net as of December 31, 2018 and 2019 are as follows:
RMB
RMB
Accounts receivable
4,371,898
4,214,787
Less: allowance for doubtful accounts
(481,186)
(422,146)
3,890,712
3,792,641
As of December 31, 2019, accounts receivable at carrying value of RMB422.1 million (2018: RMB481.2 million) were impaired and fully provided for. The movements in the allowance for doubtful accounts are as follows:
RMB
RMB
RMB
Balance as of January 1
100,040
252,905
481,186
Charge for the year
152,865
228,281
354,017
Write off for the year
—
—
(413,057)
Balance as of December 31
252,905
481,186
422,146</t>
  </si>
  <si>
    <t>8. Prepayments and other receivables
Components of prepayments and other receivables as of December 31, 2018 and 2019 are as follows:
RMB
RMB
Prepaid expenses and advances to third parties
98,956
82,415
Deposits
235,662
403,662
VAT and other taxes receivables
596,494
619,484
Interest receivable
64,066
19,068
Loans to third parties
325,057
206,074
Other receivables from third parties
414,209
287,373
Loan recognized as a result of payment under the guarantee
29,060
435,293
Other receivables from disposal of assets
104,357
157,459
Others
176,530
167,246
Less: allowance for impairment of other receivables
(5,092)
(157,350)
2,039,299
2,220,724</t>
  </si>
  <si>
    <t>9. Investment in equity investees
The Group’s investment in equity investees consisted of the following:
Investments
without readily
determinable fair
value
Equity method
Total
RMB
RMB
RMB
Balance as of January 1, 2017
1,260,776
186,696
1,447,472
Additions
34,737
103,472
138,209
Share of loss of equity investees
—
(50,643)
(50,643)
Less: disposals and transfers
(14,623)
(126,512)
(141,135)
Less: impairment losses
(143,974)
(21,223)
(165,197)
Foreign currency translation adjustments
(44,836)
326
(44,510)
Balance as of December 31, 2017
1,092,080
92,116
1,184,196
Additions
60,336
713,527
773,863
Share of loss and other comprehensive income of equity investees
—
(57,923)
(57,923)
Less: disposals and transfers
(6,000)
(2,859)
(8,859)
Less: impairment losses
(17,040)
(17,589)
(34,629)
Transfer of the further share of loss of equity investee
—
20,465
20,465
Foreign currency translation adjustments
30,665
(607)
30,058
Balance as of December 31, 2018
1,160,041
747,130
1,907,171
Additions
171,762
48,000
219,762
Share of loss of equity investees
—
(57,725)
(57,725)
Less: impairment losses
(151,257)
(16,386)
(167,643)
Foreign currency translation adjustments
10,029
1,209
11,238
Balance as of December 31, 2019
1,190,575
722,228
1,912,803
Investments without readily determinable fair value
As of December 31, 2018 and 2019, the carrying value of the Group’s investments without readily determinable fair value were RMB1.16 billion and RMB1.19 billion, respectively. Investments that do not have readily determinable fair values are accounted for at cost minus impairment, if any, plus or minus changes resulting from observable price changes in orderly transactions for the identical or a similar investment of the same issuer. For the years ended December 31, 2017, 2018 and 2019, the Group invested RMB34.7 million, RMB60.3 million, and RMB171.8 million in multiple private companies accounted for as investments without readily determinable fair value respectively, which management believes will lead to future operating synergies with the Group’s business in future years.
Equity method
As of December 31, 2018 and 2019, the carrying value of the Group’s investments accounted for under the equity method were RMB747.1 million and RMB722.2 million, respectively. The Group applies the equity method to account for its equity investments, in common stock or in-substance common stock, over which it has significant influence but does not own a majority equity interest or otherwise control. For the year ended December 31, 2017, the Group disposed of certain investments accounted for under the equity method and recorded a disposal gain of RMB43.6 million, which was recognized in the investment income/(loss) in the consolidated statements of comprehensive income/(loss).
As of December 31, 2018, the Group’s share of losses in one of its equity investees exceeded its interest in this equity investee, and the Group continued to recognize further losses amounting to RMB20.5 million against its balance due from the equity investee.
The condensed financial information of the Group's equity investments accounted for under the equity method were summarized as a group below in accordance with Rule 4-08 of Regulation S-X:
For the year ended December 31,
RMB
RMB
RMB
Revenue
80,095
733,295
2,446,639
Gross profit
4,981
222,209
184,074
(Loss)/Income from operations
(133,910)
14,779
(222,317)
Net (loss)/income
(133,207)
13,249
(222,401)
Net (loss)/income attributable to the equity-method investees
(129,223)
14,859
(221,890)
As of December 31,
RMB
RMB
Current assets
1,663,913
1,141,747
Non-current assets
1,754,208
2,316,162
Current liabilities
566,156
592,976
Non-current liabilities
9,565
14,416
Noncontrolling interests
(10,076)
4,619</t>
  </si>
  <si>
    <t>10. Investment in convertible notes
Significant investment held in convertible notes
On June 13, 2018, Yixin and Yusheng Holdings Limited ("Yusheng") entered into the convertible note purchase agreement, the business cooperation agreement and the framework agreement in relation to Yixin’s investment in Yusheng by way of subscription for the convertible note.
Pursuant to the convertible note purchase agreement, Yusheng agreed to issue to Yixin interest free convertible notes with a term of 20 years in the principal amount of US$260.0 million for a consideration of (i) provision of the cooperation to Yusheng and/or its affiliates pursuant to the terms of the business cooperation agreement, and (ii) a cash consideration of US$21.0 million. The convertible notes are interest free and convertible into Series Pre-A preferred shares at the conversion price of US$20.00. The Group has elected to use the fair value option to account for the investment in convertible notes which amounted to RMB1.79 billion as at December 31, 2018.
Pursuant to the business cooperation agreement, Yixin shall provide the cooperation to Yusheng and/or its affiliates for a term of 20 years from the date of the business cooperation agreement. For the avoidance of doubt, actions in connection with respect to such cooperation include (i) Yixin shall provide certain traffic support in relation to the used automobile transaction business to Yusheng and/or its affiliates; (ii) Yixin shall provide certain automobile database related services to Yusheng and/or its affiliates on a non-exclusive basis; and (iii) Yixin shall not engage in, invest in, own, manage, operate or provide assistance to businesses that may compete with the used automobile transaction business during the term of the business cooperation agreement or until Yixin holds less than 10% equity interest in Yusheng on an as converted and fully diluted basis, whichever comes earlier. Please refer to Note 21 for further details.
Pursuant to the framework agreement, Yusheng agreed to purchase from Yixin, either directly or through its affiliates, certain fixed and intangible assets relating to the used automobile transaction business of Yusheng for an aggregate purchase price of US$21.0 million.
In November 2019, Yixin subscribed to another convertible note issued by Yusheng for cash consideration of US$43.0 million to further strength the cooperation relationship with Yusheng in the used automobile businesses.</t>
  </si>
  <si>
    <t>11. Property, plant and equipment, net
Property, plant and equipment, net as of December 31, 2018 and 2019 are as follows:
RMB
RMB
Computers and servers
175,285
202,737
Automobiles for the Group use
42,101
44,862
Automobiles for operating leases
417,793
56,282
Furniture and fixtures
17,904
20,952
Leasehold improvements
71,490
67,261
Building
—
27,380
Less: accumulated depreciation
(275,186)
(214,080)
Net book value
449,387
205,394
Depreciation expenses recognized for the years ended December 31, 2017, 2018 and 2019 were RMB185.3 million, RMB255.8 million and RMB88.4 million, respectively.</t>
  </si>
  <si>
    <t>12. Intangible assets, net
Intangible assets, net as of December 31, 2018 and 2019 are as follows:
As of December 31, 2018
Gross carrying
Accumulated
Impairment
Net carrying
amount
amortization
amount
amount
RMB
RMB
RMB
RMB
Purchased software
58,110
(27,956)
—
30,154
Digital Sales Assistant system
25,430
(18,013)
—
7,417
Trademark and lifetime membership
13,095
(721)
—
12,374
Domain names
25,399
(10,970)
—
14,429
Customer relationships
180,610
(82,244)
—
98,366
Brand name
3,630
(1,012)
—
2,618
Business cooperation
3,447,689
(2,391,469)
(254,873)
801,347
Others
39,113
(8,877)
—
30,236
3,793,076
(2,541,262)
(254,873)
996,941
As of December 31, 2019
Gross carrying
Accumulated
Impairment
Net carrying
amount
amortization
amount
amount
RMB
RMB
RMB
RMB
Purchased software
65,800
(33,821)
—
31,979
Digital Sales Assistant system
25,430
(20,556)
—
4,874
Trademark and lifetime membership
13,260
(1,190)
—
12,070
Domain names
25,399
(13,510)
—
11,889
Customer relationships
180,610
(101,139)
—
79,471
Brand name
15,530
(2,440)
—
13,090
Database
26,200
(2,620)
—
23,580
Business cooperation
3,447,689
(3,021,349)
(254,873)
171,467
Others
46,118
(12,789)
—
33,329
3,846,036
(3,209,414)
(254,873)
381,749
Amortization expenses for the years ended December 31, 2017, 2018 and 2019 amounted to RMB688.6 million, RMB693.8 million and RMB671.0 million, respectively.
The estimated aggregate amortization expenses for each of the five succeeding fiscal years are as follows:
For the year ended December 31,
RMB
RMB
RMB
RMB
RMB
Amortization expenses
206,873
26,426
22,362
20,818
19,988</t>
  </si>
  <si>
    <t>13. Goodwill
RMB
RMB
RMB
Balance as of January 1
444,933
543,655
532,130
Acquisition of subsidiaries
103,136
—
329,424
Disposal
(4,326)
(11,585)
—
Foreign exchange difference
(88)
60
29
Balance as of December 31
543,655
532,130
861,583
The Group’s goodwill impairment is tested at the reporting unit level, i.e. advertising and subscription business, transaction services business and digital marketing solutions business. As of December 31, 2019, the fair value of each reporting unit exceeded its carrying amount and no reporting units were at risk of failing the impairment test. As a result, no impairment charge was recognized.
As of December 31, 2018
Advertising and
Transaction
Digital
subscription
services
marketing
business
business
solutions
Total
RMB
RMB
RMB
RMB
Goodwill
327,754
105,131
99,245
532,130
As of December 31, 2019
Advertising and
Transaction
Digital
subscription
services
marketing
business
business
solutions
Total
RMB
RMB
RMB
RMB
Goodwill
656,678
105,631
99,274
861,583</t>
  </si>
  <si>
    <t>Leases</t>
  </si>
  <si>
    <t>14. Leases
The Group’s operating leases mainly relate to office buildings and it has no finance lease as a lessee for the year ended December 31, 2019.
As of December 31, 2019, the weighted average remaining lease term was 2.1 years and weighted average discount rate was 5.9% for the Group’s operating leases.
Operating lease cost for the year ended December 31, 2019 was RMB109.9 million, which excluded the cost of short-term contracts. Cost of short-term lease contracts for the year ended December 31, 2019 was RMB53.9 million. Supplemental cash flow information related to operating leases is as follows:
RMB
Cash payments for operating leases
156,323
ROU assets obtained in exchange for operating lease liabilities
46,007
Future lease payments under operating leases as of December 31, 2019 were as follows:
Operating leases
RMB
Year ending December 31,
2020
44,933
2021
16,535
2022
8,685
2023
3,953
2024
177
Thereafter
14
Total future lease payments
74,297
Less: Imputed interest
(4,873)
Total lease liabilities balance
69,424
Future lease payments under operating leases as of December 31, 2018, prior to the adoption of new lease accounting standard as described in Note 2(hh), are as follows:
RMB
Within one year
119,501
After one year but not more than five years
152,273
Later than five years
5,961
277,735
For the years ended December 31, 2017 and 2018, the Group incurred rental expenses under operating leases of RMB136.6 million and RMB149.1 million, respectively.
As of December 31, 2019, additional operating leases that have not yet commenced were immaterial.</t>
  </si>
  <si>
    <t>Finance receivables, net</t>
  </si>
  <si>
    <t>15. Finance receivables, net
The Group provides automobile financial leasing services to individual customers and automobile dealers. Detailed information of finance receivables as of December 31, 2018 and 2019 are as follows:
RMB
RMB
Finance receivables, gross
- Within one year
22,661,850
19,465,688
- After one year but not more than five years
22,047,127
12,689,412
44,708,977
32,155,100
Unearned finance income
(7,481,088)
(4,598,908)
37,227,889
27,556,192
Allowance for credit losses
(350,816)
(566,398)
Finance receivables, net
36,877,073
26,989,794
Aging analysis of finance receivables are as follows:
RMB
RMB
Not past due
35,788,625
25,068,164
Past due
- Up to 3 months
1,027,691
1,816,830
- Over 3 months
411,573
671,198
37,227,889
27,556,192
Allowance for credit losses
(350,816)
(566,398)
Finance receivables, net
36,877,073
26,989,794
Finance receivables due from related parties for the years ended December 31, 2018 and 2019 were RMB105.9 million and RMB27.7 million, which are presented as due from related parties.
15. Finance receivables, net (continued)
Management assesses the allowance for credit losses of finance receivables collectively based on its historical experience and on various other assumptions that are believed to be reasonable, including estimated loss percentages of contracts that are not collectable, the historical migration pattern of past due balances, other information gathered through collection efforts and general economic conditions. Management reassesses the provision at each balance sheet date. As of December 31 2017, 2018 and 2019, the allowance for credit losses was RMB134.2 million, RMB350.8 million and RMB566.4million, respectively.
The movements in the allowance for credit losses are as follows:
RMB
RMB
RMB
Balance as of January 1
22,486
134,169
350,816
Charge for the year
196,320
528,824
871,231
Reversal of impairment for the year
—
(9,851)
(8,567)
Write off for the year
(84,637)
(312,177)
(655,649)
Recovery of finance receivables written off
—
9,851
8,567
Balance as of December 31
134,169
350,816
566,398
The Group securitizes finance receivables arising from its consumers through transfer of those assets to asset-backed securitization vehicles. The securitization vehicles usually issue senior tranche debt securities to third party investors, collateralized by the transferred assets, and subordinate tranche debt securities to the Group. As of December 31, 2018 and 2019, the collateralized finance receivables transferred to the securitization vehicles were RMB16.20 billion and RMB10.14 billion, respectively. Please refer to Note 2 (s) for details. The Group also secures certain borrowings from financial institutions with the cash proceeds of certain of the Group’s finance receivables. As of December 31, 2018 and 2019, the finance receivables collateralized for borrowings from financial institutions were RMB8.84 billion and RMB9.50 billion, respectively.</t>
  </si>
  <si>
    <t>16. Other non-current assets
RMB
RMB
Prepayment for automobiles
149,215
10,957
Automobiles purchased for future leases
359,760
31,532
Property not available for use
—
422,207
Long-term receivables from loan facilitation services
53,973
373,711
Automobiles collected from financing lease customers
—
323,351
Long-term prepaid expenses
74,113
13,059
Deposits and others
527,966
252,025
Less: provision for impairment of automobiles collected from financing lease customers
—
(104,761)
1,165,027
1,322,081</t>
  </si>
  <si>
    <t>Borrowings</t>
  </si>
  <si>
    <t>17. Borrowings
The Group’s short term borrowings represent the borrowings which were payable within one year or on demand.
During 2019, the Group entered into revolving line of credit agreements with some commercial banks located in China. As of December 31, 2019, the total revolving line of credit was RMB1.47 billion (2018: RMB512.3 million) and available within one year from the respective agreement date. There are no commitment fees associated with the unused portion of the line of credit. The major revolving line of credit is guaranteed by the Company or other entities within the Group.
The weighted average interest rate on borrowings outstanding as of December 31, 2018 and 2019 was approximately 6.5% and 7.0%, respectively.
As of December 31, 2019, the borrowings will be due according to the following schedule:
Between 1 to
Between 2 to
Between 3 to
Between 4 to
Within 1 year
2 years
3 years
4 years
5 years
RMB
RMB
RMB
RMB
RMB
Principal amounts
10,888,194
1,918,274
240,538
23,200
23,200</t>
  </si>
  <si>
    <t>18. Asset-backed securitization debt
As of December 31, 2018 and 2019, the asset-backed securitization securities were RMB13.79 billion and RMB7.37 billion, respectively. The weighted average interest rate for the outstanding asset-backed securitization debt as of December 31, 2018 and 2019 were approximately 8.1% and 6.9%. The amount of interest charges recognized for the years ended December 31, 2018 and 2019 were RMB967.4 million and RMB806.3 million, respectively.
As of December 31, 2019, the asset-backed securitization debt will be due according to the following schedule:
Between 1 to
Between 2 to
Between 3 to
Between 4 to
Within 1 year
2 years
3 years
4 years
5 years
RMB
RMB
RMB
RMB
RMB
Principal amounts
6,278,472
1,173,227
—
—
—</t>
  </si>
  <si>
    <t>19. Guarantee liabilities
The movement of guarantee liabilities is as follows:
RMB
RMB
Balance as of January 1
—
107,614
Fair value of guarantee liabilities upon the inception of new guarantees
119,672
217,638
Guarantee settled
(9,596)
(82,754)
Gains from guarantee liabilities
(2,462)
(34,782)
Balance as of December 31
107,614
207,716
The terms of the guarantee range from 1 year to 5 years, as of December 31, 2018 and 2019.</t>
  </si>
  <si>
    <t>20. Convertible debt
On August 2, 2016, the Company issued convertible notes (the “PAG Notes”) for an aggregate principal amount of US$150.0 million to PA Grand Opportunity Limited (PAG). The PAG Notes are due on August 1, 2021 and bear interest of 2% annually which will be paid semi-annually beginning on February 2, 2017.
The PAG Notes can be converted, at the holder’s option, into the Company’s fully paid American Depositary Shares (“ADSs”) or ordinary shares with an initial conversion price of approximately US$23.67 per ADS, representing an initial conversion rate of 4,224.7671 ADSs per US$100,000 principal amount of the PAG Notes.
The issuance costs of the PAG Notes were US$0.18 million and are being amortized to interest expense, using the effective interest method, until the maturity date of the PAG Notes.
The Company has accounted for the PAG Notes in accordance with ASC 470, as a single instrument classified as a long-term debt within the consolidated financial statements. The value of the PAG Notes is measured by the cash received. The Company recorded the interest expenses according to its annual interest rate.
The Company evaluated the embedded conversion features contained in the PAG Notes in accordance with ASC 815‑10‑15 to determine if the conversion option requires bifurcation. In accordance with ASC 815‑10‑15‑83, the conversion option meets the definition of a derivative. However, bifurcation of conversion option from the PAG Notes is not required as the scope exception prescribed in ASC 815‑10‑15‑74 is met as the conversion option is considered indexed to the entity’s own stock and classified in stockholders’ equity.
As the conversion option was not bifurcated, the Company then assessed if there was any beneficial conversion feature (“BCF”) in accordance with ASC 470‑20. The Company recognized a BCF of US$27.9 million (RMB185.7 million) through a credit to additional paid-in capital because the fair value per ordinary share of US$28.08 exceeded the conversion price of US$23.67 at the commitment date on August 2, 2016. The resulting discount of US$27.9 million to the PAG Notes is then accreted to the redemption value as interest expense using the effective interest method through the consolidated statement of comprehensive income/(loss) over the term of the PAG Notes.
The Company evaluated the embedded contingent redemption features contained in the PAG Notes in accordance with ASC 815‑15‑25‑42 and ASC 815‑15‑25‑26. The contingent redemption features were not required to be bifurcated because they are considered to be clearly and closely related to the debt host contract, as the PAG Notes were not issued at a substantial discount and are puttable at par.
In November 2017 and January 2019, US$24.0 million and US$0.5 million principal amount of the PAG Notes were converted to 1,013,941 and 21,123 ordinary shares of the Company, respectively. Upon conversion, the balance of the PAG Notes converted and related unamortized discounts and issuance costs, which amounted to RMB158.5 million and RMB3.4 million, were recorded as the Company’s shareholders’ equity in 2017 and 2019, respectively. The unamortized BCF associated with the PAG Notes converted, which amounted to RMB23.3 million and RMB0.4 million, was expensed immediately in 2017 and 2019, respectively.
In May 2019, the Company repurchased the outstanding US$125.5 million aggregate principal amount of the PAG Notes prior to the scheduled maturity date of the notes. The total purchase price of US$126.8 million, including the interest of US$1.3 million on the notes, was paid and settled on May 22, 2019. The PAG Notes were then cancelled and no longer outstanding. The unamortized BCF associated with the PAG Notes repurchased, which amounted to RMB77.4 million, was expensed immediately.
Before the PAG Notes repurchase, the effective interest rate for PAG Notes was 6.5% and the amount of interest charges recognized was RMB53.8 million, RMB46.8 million and RMB21.9 million for the year ended December 31,2017, 2018 and 2019, respectively.</t>
  </si>
  <si>
    <t>Deferred Revenue</t>
  </si>
  <si>
    <t>21. Deferred revenue
RMB
RMB
Deferred revenue
1,609,787
1,453,658
Pursuant to the business cooperation agreement, Yixin shall provide the cooperation to Yusheng and/or its affiliates for a term of 20 years from the date of the business cooperation agreement. Deferred revenue related to Yusheng amounting to US$227.8 million was initially recognized at fair value of the services in the business cooperation agreement. As of December 31, 2018 and 2019, the carrying amount of the related deferred revenue amounted to RMB1.51 billion and RMB1.42 billion, respectively.</t>
  </si>
  <si>
    <t>22. Other payables and accruals
Components of other payables and accruals as of December 31, 2018 and 2019 are as follows:
RMB
RMB
Accrued payroll
262,590
246,714
Accrued expenses
78,610
95,977
Advances from customers
1,035,090
1,052,416
Other payables
657,832
633,442
Other tax payables
389,483
358,579
Interest payable
236,552
146,514
2,660,157
2,533,642
The above balances are non-interest-bearing and are normally settled under the terms of 120 to 150 days. Included in advances from customers are amounts received from dealer subscriptions and listing customers prior to revenue recognition, amounting to RMB845.0 million and RMB864.1 million, and from leasing customers prior to revenue recognition, amounting to RMB168.6 million and RMB152.9 million as of December 31, 2018 and 2019, respectively.</t>
  </si>
  <si>
    <t>23.
RMB
RMB
Balance as of January 1
301,953
360,010
Issuance of shares of the Group's subsidiary
30,000
—
Accretion to redeemable noncontrolling interests
28,057
30,427
360,010
390,437
23. Redeemable noncontrolling interests (continued)
In 2017, one subsidiary of the Group issued ordinary shares with redemption features to certain third-party investors. The Group classifies redeemable noncontrolling interests as mezzanine equity and records accretion of redemption value in accordance with ASC 480 “Distinguishing Liabilities from Equity”. The Group elects to use the effective interest method for the changes of redemption value over the period from the date of issuance to the earliest redemption date of the noncontrolling interests.</t>
  </si>
  <si>
    <t>24. Other gains, net
RMB
RMB
RMB
Foreign currency exchange (losses)/gains
(1,721)
(22,103)
3,546
Gains on disposal of property, plant and equipment and intangible assets, net
16,430
47,309
14,911
Government grants
28,946
60,449
66,050
Other income from business cooperation arrangements with Yusheng
—
48,102
109,864
Gains from guarantee liabilities
—
2,462
34,782
VAT refund
—
71,505
82,107
Others
(12,079)
(26,610)
(5,478)
31,576
181,114
305,782
The Group adopted ASC 606, from January 1, 2018, using the modified retrospective method. In accordance with ASC 606, VAT was presented on a net basis instead of on a gross basis under ASC 605, and VAT refund was recorded as other gains, net instead of revenue in the consolidated statements of comprehensive income/(loss) for the years ended December 31, 2018 and 2019.</t>
  </si>
  <si>
    <t>25. Income tax expense
Cayman Islands
Under the current laws of the Cayman Islands, the Company and its subsidiaries incorporated in the Cayman Islands are not subject to tax on income or capital gain. Additionally, the Cayman Islands do not impose a withholding tax on payments of dividends to shareholders.
Hong Kong
Under the Hong Kong tax laws, subsidiaries in Hong Kong are subject to the Hong Kong profits tax rate at 16.5% and they may be exempted from income tax on their foreign-derived income and there is no withholding tax in Hong Kong on remittance of dividends.
PRC
Under the PRC Enterprise Income Tax Law (“EIT Law”), EIT rate is 25% for enterprises incorporated in the PRC. Preferential EIT rates are available for enterprises qualified as High and New Technology Enterprises (“HNTEs”) and Software Enterprises (“SEs”). Entities qualified as HNTEs enjoy a reduced tax rate of 15% within three years after obtaining the HNTE certificate. An entity could re-apply for the HNTE certificate when the prior certificate expires. Historically, all of HNTEs of the Group successfully re-applied for the certificates when the prior ones expired. Entities qualified as SEs enjoy a two-year exemption for EIT from the first profitable year followed by a three-year half reduction in tax rate. In addition, in accordance with relevant PRC tax regulations, qualified entities established in specific geographical areas are exempt from EIT for five years, commencing from the first year of operation.
In general, the PRC tax authorities have up to five years to conduct examinations of the tax filings of the Company’s PRC subsidiaries. Accordingly, the PRC subsidiaries’ tax years of 2015 through 2019 remain open to examination by the respective tax authorities. The Company may also be subject to the examinations of the tax filings in other jurisdictions, which are not material to the consolidated financial statements.
Further, pursuant to the EIT Law, a 10% withholding tax is levied on dividends declared by PRC enterprises to their foreign non-resident enterprise investors. A lower withholding tax rate will be applied if tax treaty or arrangement benefits are available. According to the tax arrangement between the PRC and Hong Kong, withholding tax rate of 5% is applicable if direct foreign non-resident enterprise investors own directly at least 25% equity interest in the PRC enterprises and meet the relevant requirements.
Composition of income tax expense:
RMB
RMB
RMB
Current income tax
249,995
326,418
363,024
Deferred income tax
(46,171)
(150,522)
(272,005)
203,824
175,896
91,019
Composition of deferred tax assets and liabilities:
RMB
RMB
Deferred tax assets
Amortization of intangible assets
757
—
Tax losses carried forward
19,030
246,834
Allowance for credit losses
170,527
401,646
Others
507
976
Less: valuation allowance
(12,258)
(205,544)
178,563
443,912
Deferred tax liabilities
Intangible assets arising from business combinations
(27,770)
(30,638)
(27,770)
(30,638)
Net deferred tax assets
150,793
413,274
Movement of valuation allowance:
RMB
RMB
RMB
Balance as of January 1
18,170
18,511
12,258
Additions
2,319
24,523
200,500
Reversals
(1,978)
(30,776)
(7,214)
Balance as of December 31
18,511
12,258
205,544
As of December 31, 2019, the Group had net operating losses carried forward of approximately RMB1.08 billion which arose from the subsidiaries, VIEs and subsidiaries of VIEs established in the PRC. The losses carried forward will expire during the period from 2020 to 2024.
The Group did not provide for deferred taxes on the undistributed earnings of its subsidiaries, VIEs and subsidiaries of VIEs registered in the PRC as of December 31, 2018 and 2019 on the basis of its intent to reinvest the earnings. As of December 31, 2018 and 2019, the total amount of undistributed earnings from the subsidiaries, VIEs and subsidiaries of VIEs registered in the PRC was RMB2.84 billion and RMB3.28 billion, respectively. As of December 31, 2018 and 2019, determination of the amount of unrecognized deferred tax liability related to the earnings that are indefinitely reinvested is not practical.
Reconciliation of the differences between the statutory EIT rate applicable to profits of the consolidated entities and the income tax expenses of the Group:
RMB
RMB
RMB
Loss before tax
(1,223,164)
(503,420)
(1,092,021)
Income tax computed at statutory EIT rate (25%)
(305,791)
(125,855)
(273,005)
Effect of preferential tax rates for certain entities comprising the Group
(112,684)
(137,124)
(116,461)
Effect of differing tax rates in different jurisdictions
422,677
260,441
218,204
Non-deductible expenses and non-taxable income, net
188,069
218,830
199,425
Tax savings from additional deductions on certain research and development expenses available for subsidiaries incorporated in the PRC
(3,822)
(4,623)
(18,885)
Change in valuation allowances
1,933
(23,572)
128,665
Others
13,442
(12,201)
(46,924)
Income tax expense
203,824
175,896
91,019
Effective income tax rate
(16.7)
%
(34.9)
%
(8.3)
%</t>
  </si>
  <si>
    <t>26. Share-based compensation
For the years ended December 31, 2017, 2018 and 2019, total share-based compensation expenses recognized were RMB1.19 billion, RMB896.4 million and RMB426.4 million, respectively.
Share incentive plan
On December 31, 2006, the Company implemented an Employee Stock Incentive Plan (“2006 Plan”) under which the Company has reserved 1,028,512.5 ordinary shares for employees. The Board of Directors of the Company may invite employees of the Group to subscribe for options over the Company’s ordinary shares.
On February 8, 2010, the Company implemented an Employee Stock Incentive Plan (“2010 Plan”) under which the Company has reserved 3,089,887.5 ordinary shares for employees. The 2010 Plan stipulates that if options are forfeited, the forfeited options can be added back to the option pool to be granted to other employees. The board of the Company may invite employees of the Company to subscribe for options over the Company’s ordinary shares.
On August 7, 2012, the Company implemented an Employee Stock Incentive Plan (“2012 Plan”) under which the Company has reserved 1,908,180.0 ordinary shares to motivate, attract and retain employees, and directors. The 2012 Plan permits the awards of options and RSUs.
On November 17, 2016, the Company implemented an Employee Stock Incentive Plan (“2016 Plan”) under which the Company has reserved 2,500,000.0 ordinary shares to attract and retain the best available personnel and provide additional incentives to employees, officers, directors and advisors of the Company. The 2016 Plan permits the awards of options and RSUs. In March 2018, the Company amended the 2016 Plan and increased the maximum number of ordinary shares to 6,200,000.0 shares.
26. Share-based compensation (continued)
Share options
The Company granted share options on December 31, 2006, February 8, 2010, December 28, 2010 and August 7, 2012, respectively. Options granted typically expire in ten years from the respective grant dates, except for options granted on December 31, 2006 whose expiration date was extended to December 31, 2026. The options have graded vesting terms, and vest in equal tranches from the grant date over three or four years, on the condition that employees remain in service without any performance requirements.
The activities of share options for the year ended December 31, 2019 is summarized as below:
Aggregate
Weighted
Weighted
intrinsic
average
average
value
remaining
Number of
exercise prices
US$ in
contractual
shares
US$/Share
thousands
life
Outstanding as of January 1, 2019
341,830.0
7.05
6,057
2.70 years
Granted during the year
—
—
Exercised during the year
(90,803.0)
3.70
Forfeited during the year
—
—
Outstanding as of December 31, 2019
251,027.0
8.27
1,649
1.54 years
Exercisable as of December 31, 2019
251,027.0
8.27
1,649
1.54 years
The aggregate intrinsic value in the table above represents the difference between the Company’s closing stock price on the last trading day of the year and the exercise price.
Total intrinsic value of options exercised for the years ended December 31, 2017, 2018 and 2019 was RMB93.2 million, RMB8.8 million and RMB5.8 million, respectively. There were no options vested for the years ended December 31, 2017, 2018 and 2019.
Restricted shares units
Starting from 2013, the Company granted RSUs under share incentive plans. The RSUs granted would vest (i) on the anniversary of the grant date, or in equal tranches from the grant date over three to five years, on the condition that employees remain in service without any performance requirements; or (ii) on specific dates, or in equal tranches from the grant date over four years, if the grantees’ key performance indicators were achieved on each vest date.
Once the vesting conditions underlying the respective RSUs are met, the RSUs are considered duly and validly issued to the holder, and free of restrictions on transfer.
26. Share-based compensation (continued)
The activities of RSUs for the year ended December 31, 2019 is summarized as below:
Weighted-average fair
value per RSU granted
Number of RSUs
(US$)
Outstanding as of January 1, 2019
4,537,332.0
25.14
Granted during the year
775,800.0
14.04
Vested and sold during the year
(1,205,919.0)
25.34
Forfeited during the year
(95,100.0)
28.04
Outstanding as of December 31, 2019
4,012,113.0
22.86
Vested as of December 31, 2019
664,255.0
21.72
The weighted-average grant-date fair value during the years ended December 31, 2017, 2018 and 2019 was US$22.44, US$26.20 and US$14.04, respectively. The total fair value of the RSUs vested during the years ended December 31, 2017, 2018 and 2019 was RMB209.5 million, RMB95.2 million, RMB169.2 million, respectively.
For the years ended December 31, 2017, 2018 and 2019, share-based compensation recognized associated with the RSUs was RMB268.5 million, RMB219.4 million and RMB194.3 million, respectively. As of December 31, 2019, there was RMB198.3 million of unrecognized share-based compensation expense related to RSUs. The compensation expenses are expected to be recognized over a weighted-average period of 2.97 years.
Subsidiaries-Yixin
In November 2017, Yixin implemented a share recapitalization to effect a 7-for-1 share split for all ordinary shares then issued and outstanding. All information related to Yixin’s ordinary shares and stock options have been retroactively adjusted to give effect to the share split.
On May 26, 2017, Yixin approved the establishment of the Pre-IPO Share Option Scheme which was amended on September 1, 2017, the purpose of which is to provide an incentive for employees and persons contributing to Yixin. The Pre-IPO Share Option Scheme shall be valid and effective for 10 years from the grant date. The maximum number of shares that may be issued pursuant to all awards (including incentive share options) under 2017 Share Incentive Plan shall be 418,464,263 shares.
On May 26, 2017, Yixin approved the establishment of the First Share Award Scheme which was amended on September 1, 2017, the purpose of which is to provide an incentive for employees and persons contributing to Yixin. The First Share Award Scheme shall be valid and effective for 10 years from the grant date. The maximum number of shares that may be issued pursuant to all awards (including incentive share options) under First Share Award Scheme shall be 70,830,417 shares.
On September 1, 2017, Yixin approved the establishment of the Second Share Award Scheme with the purpose of which is to provide an incentive for employees and persons contributing to Yixin. The maximum number of shares that may be issued pursuant to all awards (including incentive share options) under Second Share Award Scheme shall be 5% of the total number of issued shares without Shareholders’ approval, subject to an annual limit of 3% of the total number of issued shares at the relevant time.
26. Share-based compensation (continued)
- Share options
The exercise price of the granted options to employees shall be US$0.0014. The options have graded vesting terms determined in the grant letter, on the condition that employees remain in service without any performance requirements. The vesting dates should be determined by the Company and grantees for each option agreement. The granted options have a contractual option term of ten years. The Group has no legal or constructive obligation to repurchase or settle the options in cash.
The activities of Yixin’s share options for the year ended December 31, 2019 is summarized as below:
Weighted
Aggregate
Weighted
average
intrinsic
average
exercise
value
remaining
Number of
prices
US$ in
contractual
shares
US$/Share
thousands
life
Outstanding as of January 1, 2019
333,228,714
0.0014
73,982
8.56
Granted during the year
—
0.0014
Exercised during the year
(27,732,848)
0.0014
Forfeited during the year
(1,878,126)
0.0014
Outstanding as of December 31, 2019
303,617,740
0.0014
67,021
7.56
Exercisable as of December 31, 2019
226,553,172
0.0014
50,010
7.55
The aggregate intrinsic value in the table above represents the difference between Yixin’s closing stock price on the last trading day of the year and the exercise price.
Total intrinsic value of options exercised for the years ended December 31, 2018 and 2019 was RMB160.5 million and RMB45.2 million, respectively. The total fair value of options vested during the years ended December 31, 2018 and 2019 was RMB254.6 million and RMB179.2 million, respectively.
For the years ended December 31, 2017, 2018 and 2019, share-based compensation expenses recognized were RMB891.7 million, RMB307.8 million and RMB144.2 million, respectively. As of December 31, 2019, there was RMB87.8 million of unrecognized share-based compensation expense related to share options granted by Yixin. The compensation expenses are expected to be recognized over a weighted-average period of 1.58 years.
The estimate of the fair values of the options were measured based on the binomial option pricing model, taking into account the terms and conditions upon which the options were granted. The following table lists the inputs to the model used on the date of grant and weighted-average fair value per option granted:
July 3, 2017
October 1, 2017
Fair value per share
US$
0.53
US$
0.70
Exercise price
US$
0.0014
US$
0.0014
Risk-free interest rate
2.50
%
2.46
%
Dividend yield
0.00
%
0.00
%
Weighted-average fair value per option granted
US$
0.53
US$
0.70
Expected volatility
51
%
56
%
Expected terms
10
years
10
years
26. Share-based compensation (continued)
- Restricted shares units
Starting from 2018, Yixin granted RSUs to Yixin’s employees under the share award schemes. The RSUs granted would vest on specific dates, or in equal tranches from the grant date over two to four years, on condition that employees remain in service without any performance requirements. Once the vesting conditions underlying the respective RSUs are met, the RSUs are considered duly and validly issued to the holder, and free of restrictions on transfer.
The activities of RSUs for the year ended December 31, 2019 is summarized as below:
Weighted-average fair
value per RSU granted
Number of RSUs
(US$)
Outstanding as of January 1, 2019
99,737,126
0.30
Granted during the year
7,773,895
0.23
Vested and sold during the year
(24,325,020)
0.30
Forfeited during the year
(7,575,214)
0.31
Outstanding as of December 31, 2019
75,610,787
0.29
Vested as of December 31, 2019
26,946,272
0.31
The weighted-average grant-date fair value during the year ended December 31, 2018 and 2019 were US$0.31 and US$0.23. The total fair value of the RSUs vested during the year ended December 31, 2018 and 2019 were RMB6.1 million and RMB51.1 million.
For the years ended December 31, 2018 and 2019, share-based compensation recognized associated with the RSUs granted by Yixin was RMB39.6 million and RMB88.9 million, respectively. As of December 31, 2019, there was RMB59.1 million of unrecognized share-based compensation expense related to RSUs. The compensation expenses are expected to be recognized over a weighted-average period of 2.40 years.
Subsidiaries-Others
Other subsidiary of the Company also has equity incentive plans granting options. For the years ended December 31, 2017, 2018 and 2019, total share-based compensation expenses recognized were RMB23.3 million and RMB329.6 million and nil, respectively. As of December 31, 2019, there were no unrecognized compensation expenses related to options granted by other subsidiary.</t>
  </si>
  <si>
    <t>Earnings per share</t>
  </si>
  <si>
    <t>27. Earnings per share
The following table sets forth the computation of basic and diluted net loss per share for the following periods:
Numerator:
Net loss attributable to Bitauto Holdings Limited
(1,611,114)
(608,352)
(1,200,118)
(Loss)/Income allocation to participating securities of subsidiaries
(2,936)
28,336
(3,030)
Numerator for basic net loss per share
(1,614,050)
(580,016)
(1,203,148)
Dilutive effect of redeemable convertible preference shares and share options of subsidiaries
(11,036)
—
—
Numerator for diluted net loss per share
(1,625,086)
(580,016)
(1,203,148)
Denominator:
Weighted average number of shares - basic
70,154,910
71,305,353
71,108,532
Dilutive effect of potentially issuable ordinary shares
—
—
—
Weighted average number of shares - diluted
70,154,910
71,305,353
71,108,532
Net loss per ordinary share - basic
(23.01)
(8.13)
(16.92)
Net loss per ordinary share - diluted
(23.16)
(8.13)
(16.92)
The weighted average number of shares, that could potentially dilute basic net loss per share in the future including incremental shares of ordinary shares issuable upon the exercise of share options and RSUs, and conversion of convertible debt, but were not included in the computation of diluted net loss per share because they were anti-dilutive for the years presented, are 8,126,552, 6,412,017 and 3,003,599 for the years ended December 31, 2017, 2018 and 2019.</t>
  </si>
  <si>
    <t>Fair value measurement</t>
  </si>
  <si>
    <t>28. Fair value measurement
Assets and liabilities measured at fair value on a recurring basis
As of December 31, 2018 and 2019, information about inputs into the fair value measurement of the Group’s assets and liabilities that are measured and recorded at fair value on a recurring basis in periods is as follows:
As of December 31, 2018
Level 1
Level 2
Level 3
RMB
RMB
RMB
Investment in convertible notes
—
—
1,789,470
Guarantee liabilities
—
—
(107,614)
As of December 31, 2019
Level 1
Level 2
Level 3
RMB
RMB
RMB
Investment in convertible notes
—
—
2,153,790
Guarantee liabilities
—
—
(207,716)
These instruments are categorized in the Level 3 valuation hierarchy based on the significance of unobservable factors in the overall fair value measurement. The Group did not transfer any assets or liabilities in or out of level 3 during the year ended December 31, 2018 and 2019.
28. Fair value measurement (continued)
The fair value of guarantee liabilities at the inception of the guarantee is estimated based on the third-party appraisal report using discount cash flow method. Key inputs and parameters default probability and loss rate of principal and interest which based on management best estimation by making reference to historical record for similar loan products, margin on expected loss which is determined by making reference to the average gross profit margin of comparable companies, and discount rate which is mainly determined by making reference to the average cost of debt for automobile financing lease services.
Investment in convertible notes is classified under level 3 in the fair value hierarchy, with the fair value estimated based on the third-party appraisal report using the binomial option pricing model. Key inputs and parameters includes volatility which is an expected rate based on the historical stock price of comparable companies, risk free rate which is based on the yield of US strip bond with a maturity life equal to the remaining maturity life of the convertible notes and discount rate which is based on yield of comparable bonds with similar credit ratings applicable for the Group.
Assets and liabilities measured at fair value on a nonrecurring basis
The Group holds investments in equity investees of privately-held companies that are accounted for the investments under equity method or the investments without readily determinable fair value. The Group performs impairment assessments of these investments whenever events or changes in circumstances indicate that the carrying value of the investment may not be fully recoverable. The Group determined certain investments in equity investees were impaired after evaluated the business prospects, operational data and financial results of the investees. Impairment charges were recorded in connection with the investment in equity investees of RMB165.2 million, RMB34.6 million and RMB167.6 million for the years ended December 31, 2017, 2018 and 2019, respectively. The fair value of the investments were measured using significant unobservable inputs as Level 3, including revenue growth rate, terminal growth rate and discount rate.
Other financial instruments
The following are other financial instruments not measured at fair value in the consolidated balance sheets, but for which the fair value is estimated for disclosure purposes.
Cash and cash equivalents, restricted cash, accounts receivable, bills receivable, finance receivables, other receivables and due from related parties are financial assets with carrying values that approximate fair value due to their short-term nature. Accounts payable, bills payable, other payables and due to related parties are financial liabilities with carrying values that approximate fair value due to their short-term nature.
For borrowings, interest rates under the loan agreements with the lending banks were determined based on the prevailing interest rates in the market. The Group classifies the valuation techniques that use these inputs as Level 2 fair value measurement. The carrying value of borrowings approximate fair value.</t>
  </si>
  <si>
    <t>Related party transactions</t>
  </si>
  <si>
    <t>29. Related party transactions
The table below sets forth the related parties and their relationships with the Group as of December 31, 2019:
Name of related parties
Relationship with the Group
Chetuan E-Commerce Ltd. and its subsidiaries (“Chetuan”)
An investee of the Group
Shanghai Eclicks Network Co. Ltd. (“Eclicks”)
An investee of the Group
TTP CAR INC. and its subsidiaries (“TTP”)
An investee of the Group
Beijing Anxinbao Insurance Brokerage Co., Ltd. (“Anxinbao”)
An investee of the Group
JZG
An investee of the Group
NIO.INC and its subsidiaries (“NIO”)
Affiliate
JD.com, Inc and its subsidiaries (“JD”)
Ordinary shareholder of the Group
As of December 31, 2017 and 2018, JZG was a related party as an investee of the Group. In January 2019, the Group acquired additional equity interests of JZG to obtain control of it. Please refer to Note 5 for more details.
The Group entered into the following transactions for the years ended December 31, 2017, 2018 and 2019 with related parties:
RMB
RMB
RMB
Services provided to related parties:
Automobile transaction services provided to Chetuan
9,830
—
—
Advertising services provided to TTP
15,260
—
4,016
Advertising services provided to NIO
27,360
30,629
83,066
Other transaction services provided to Anxinbao
14,183
6,000
768
Others
381
160
781
67,014
36,789
88,631
Services and automobiles purchased from related parties:
Advertising services purchased from Eclicks
98,530
36,434
30,516
Marketing and promotion services purchased from JD
40,411
57,063
53,033
Used car valuation services purchased from JZG
14,400
20,656
—
Automobiles purchased from NIO
—
5,184
1,742
Others
31,155
17,708
26,675
184,496
137,045
111,966
29. Related party transactions (continued)
The Group had the following balances as of December 31, 2018 and 2019 with related parties:
RMB
RMB
Due from Chetuan
105,919
27,694
Due from Anxinbao
231
21,407
Due from NIO
21,109
74,192
Due from JZG
54,106
—
Others
130
609
181,495
123,902
Due to Chetuan
57,469
57,469
Due to Eclicks
38,840
20,676
Due to JZG
2,182
—
Others
8,072
26,685
106,563
104,830
The transactions with other related parties and balance with other related parties are individually and aggregately insignificant.</t>
  </si>
  <si>
    <t>30. Commitments and contingencies
Capital commitments
Capital expenditure contracted for at the end of the year but not yet incurred is as follows:
RMB
RMB
Purchase of automobiles for future leases
7,007
—
7,007
—
Legal proceedings
From time to time, the Group is subject to legal proceedings, investigations and claims incidental to the conduct of our business. The Group is currently not involved in any legal or administrative proceedings that may have a material adverse impact on the Group’s business, balance sheets, results of operations or cash flows. From time to time, the Group may be subject to legal proceedings, investigations and claims incidental to our business conduct.</t>
  </si>
  <si>
    <t>Operating segment information</t>
  </si>
  <si>
    <t>31. Operating segment information
As disclosed in Note 2(e), the Group manages its business in three reportable segments, namely advertising and subscription business, transaction services business and digital marketing solutions business.
Management monitors the operating results of its business units separately for the purpose of making decisions about resource allocation and performance assessment. Segment performance is evaluated based on profit or loss and is measured consistently with profit or loss in the consolidated financial statements.
As the Group’s long-lived assets are substantially all located in the PRC and substantially all the Group’s revenues are derived from external customers within the PRC, no geographical segments are presented.
For the purpose of preparing segment information, all the intersegment transactions have been eliminated and only revenue from external customers are presented as segment revenue. The Group does not allocate non-operating income and expenses to each reportable segment. Accordingly, the measure of profit and loss for each reportable segment as reported to the chief operating decision maker is operating profit. A reconciliation of operating profit to profit before tax is presented in the consolidated statements of comprehensive income/(loss).
Advertising
Digital
and
Transaction
marketing
subscription
services
solutions
business
business
business
Total
Year ended December 31, 2017
Revenue
3,922,158
3,872,244
956,857
8,751,259
Gross profit
3,076,332
1,902,614
537,633
5,516,579
Income/(Loss) from operations
444,564
(1,525,073)
3,916
(1,076,593)
Year ended December 31, 2018
Revenue
4,074,218
5,370,871
1,134,520
10,579,609
Gross profit
3,414,173
2,318,790
602,248
6,335,211
Income/(Loss) from operations
666,257
(838,477)
(293,286)
(465,506)
Year ended December 31, 2019
Revenue
3,897,044
5,753,533
1,102,340
10,752,917
Gross profit
3,310,789
2,720,524
476,852
6,508,165
Loss from operations
(329,929)
(582,293)
(44,015)
(956,237)
The income/(loss) from operations for the year ended December 31, 2017 for advertising and subscription business, transaction services business, and digital marketing solutions included depreciation and amortization expenses of RMB58.5 million, RMB788.7 million and RMB26.7 million, respectively.
The income/(loss) from operations for the year ended December 31, 2018 for advertising and subscription business, transaction services business, and digital marketing solutions included depreciation and amortization expenses of RMB54.7 million, RMB862.1 million and RMB32.7 million, respectively.
The loss from operations for the year ended December 31, 2019 for advertising and subscription business, transaction services business, and digital marketing solutions included depreciation and amortization expenses of RMB63.0 million, RMB686.9 million and RMB9.5 million, respectively.
31. Operating segment information (continued)
For the years ended December 31, 2017 ,2018 and 2019, the leasing revenue, which was interest revenue earned from automobile financing lease services, were RMB3.03 billion, RMB4.09 billion and RMB3.77 billion, and funding costs, which was interest expenses incurred for automobile financing lease and operating lease services, were RMB1.14 billion, RMB2.05 billion and RMB1.90 billion, respectively.</t>
  </si>
  <si>
    <t>Restricted net assets</t>
  </si>
  <si>
    <t>32. Restricted net assets
The Company’s ability to pay dividends is primarily dependent on the Company receiving distributions of funds from its subsidiaries. Relevant PRC laws and regulations permit payments of dividends by the Company’s subsidiaries, VIEs and subsidiaries of VIEs registered in the PRC only out of their retained earnings, if any, as determined in accordance with PRC accounting standards and regulation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 their net income based on PRC accounting standards to non-distributable reserve funds including statutory surplus fund and discretionary surplus fund. The appropriation to the statutory surplus fund must be at least 10% of the net income based on PRC accounting standards until such appropriations for the fund reached 50% of the registered capital of the entity. Appropriation to the discretionary surplus fund is made at the discretion of the respective entity. In addition, registered capital is also restricted from withdrawal in the PRC.
As of December 31, 2019, the Company’s subsidiaries, VIEs and subsidiaries of VIEs registered in the PRC had registered capital and reserve funds appropriated of RMB24.60 billion.
As a result of these PRC laws and regulations that require annual appropriations of 10% of net income to be set aside, prior to payments of dividends as general reserve fund or statutory reserve fund, the Company’s subsidiaries, VIEs and subsidiaries of VIEs registered in the PRC are restricted in their ability to transfer a portion of their net assets to the Company in the form of dividends, loans and advances. Even though the Company currently does not require any such dividends, loans or advances from the PRC entities for working capital and other funding purposes, the Company may in the future require additional cash resources from them due to changes in business conditions, funding of future acquisitions and development, or merely to declare and pay dividends or distributions to its shareholders.</t>
  </si>
  <si>
    <t>Parent company only condensed financial information</t>
  </si>
  <si>
    <t xml:space="preserve">33. Parent company only condensed financial information
The Company performed a test on the restricted net assets of consolidated subsidiaries, VIEs and subsidiaries of V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r guarantees as of December 31, 2019.
33. Parent company only condensed financial information (continued)
Condensed balance sheets
As of December 31,
RMB
RMB
Assets
Current assets
Cash and cash equivalents
44,056
4,206
Prepayments and other receivables
44,969
35,645
Total current assets
89,025
39,851
Non-current assets
Investments in subsidiaries, VIEs and subsidiaries of VIEs
6,860,452
6,261,629
Investment in equity investees
25,914
—
Intangible assets, net
801,347
171,467
Due from subsidiaries, VIEs and subsidiaries of VIEs
6,165,296
5,437,103
Total non-current assets
13,853,009
11,870,199
Total assets
13,942,034
11,910,050
Liabilities
Current liabilities
Accruals and other payables
57,874
50,640
Total current liabilities
57,874
50,640
Non-current liabilities
Due to subsidiaries, VIEs and subsidiaries of VIEs
1,979,140
1,875,828
Convertible debt
774,703
—
Total non-current liabilities
2,753,843
1,875,828
Total liabilities
2,811,717
1,926,468
Shareholders’ Equity
Ordinary shares (US$0.00004 par value; 1,250,000,000 shares authorized as of December 31, 2018 and 2019, respectively; 72,739,966 shares and 73,761,089 issued and outstanding as of December 31, 2018 and 2019, respectively)
19
20
Additional paid-in capital
12,782,826
12,664,018
Treasury shares
(333,985)
(241,572)
Statutory reserve
204,583
222,547
Accumulated other comprehensive income
601,423
650,773
Accumulated deficit
(2,124,549)
(3,312,204)
Total shareholders’ equity
11,130,317
9,983,582
Total liabilities and shareholders’ equity
13,942,034
11,910,050
33. Parent company only condensed financial information (continued)
Condensed statements of comprehensive loss
For the year ended December 31,
RMB
RMB
RMB
Selling and administrative expenses
(910,515)
(854,104)
(834,660)
Other gains
38,948
400
881
Loss from operations
(871,567)
(853,704)
(833,779)
Interest income
1,592
10
5
Interest expense
(77,158)
(46,767)
(99,622)
Share of results of equity investees
(52,055)
(40,502)
—
Equity in (loss)/profit of subsidiaries, VIEs and subsidiaries of VIEs
(611,926)
332,611
(363,255)
Investment income
—
—
96,533
Loss before tax
(1,611,114)
(608,352)
(1,200,118)
Net loss
(1,611,114)
(608,352)
(1,200,118)
Other comprehensive income/(loss)
Foreign currency exchange (losses)/gains, net of tax of nil
(274,045)
133,166
49,350
Total comprehensive loss, net of tax
(1,885,159)
(475,186)
(1,150,768)
Condensed statements of cash flows
For the year ended December 31,
RMB
RMB
RMB
Net cash provided by operating activities
104,295
110,517
155,083
Net cash (used in)/provided by investing activities
(238,475)
92,800
545,399
Net cash provided by/(used in) financing activities
354,821
(296,719)
(833,128)
Effect of exchange rate changes on cash and cash equivalents
(307,999)
70,796
92,796
Decrease in cash and cash equivalents
(87,358)
(22,606)
(39,850)
Cash and cash equivalents at beginning of the year
154,020
66,662
44,056
Cash and cash equivalents at end of the year
66,662
44,056
4,206
Basis of presentation
The Company’s accounting policies are the same as the Group’s accounting policies with the exception of the accounting for the investments in subsidiaries, VIEs and subsidiaries of VIEs.
For the Company only condensed financial information, the Company records its investments in subsidiaries, VIEs and subsidiaries of VIEs under the equity method of accounting as prescribed in ASC 323 “Investments-Equity Method and Joint Ventures”. Such investments are presented on the condensed balance sheets as “investment in subsidiaries, VIEs and subsidiaries of VIEs” and shares in the subsidiaries, VIEs and subsidiaries of VIEs’ profit are presented as “equity in profit of subsidiaries, VIEs and subsidiaries of VIEs” on the condensed statements of comprehensive income/(loss). The cash flows used in the investing activities are primarily associated with the loans to the subsidiaries, VIEs and subsidiaries of VIEs. The parent company only condensed financial information should be read in conjunction with the Group’ </t>
  </si>
  <si>
    <t>Subsequent events</t>
  </si>
  <si>
    <t>33.
Since the beginning of 2020, outbreak of COVID-19 has resulted in the temporary closure of many corporate offices, retail stores, and manufacturing facilities across China. As substantially all of the Group’s revenue and workforce are concentrated in China, the Group’s business operations and financial condition, results of operations and cash flows for 2020 have been and will likely continue to be adversely affected by the COVID-19 outbreak, including but not limited to negative impact to revenues, slower collection of receivables and potential additional credit loss for receivables or impairment for investment. Given the uncertainty surrounding the outbreak of COVID-19, the extent of the business disruption and the related financial impact cannot be reasonably estimated at this time.</t>
  </si>
  <si>
    <t>Summary of significant accounting policies (Policies)</t>
  </si>
  <si>
    <t>Basis of presentation</t>
  </si>
  <si>
    <t>(a) Basis of presentation
The consolidated financial statements of the Group a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and subsidiaries of VIEs for which the Company is the ultimate primary beneficiary.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A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VIEs and subsidiaries of VIEs have been eliminated upon consolidation. The results of subsidiaries, the VIEs and subsidiaries of VIEs acquired or disposed of during the year are recorded in the consolidated statements of comprehensive income/(loss) from the effective date of acquisition or up to the effective date of disposal, as appropriate.</t>
  </si>
  <si>
    <t>Business combinations and non-controlling interests</t>
  </si>
  <si>
    <t>(c) Business combinations and noncontrolling interests
The Group accounts for its business combinations using the acquisition method of accounting in accordance with Accounting Standards Codification (‘‘ASC’’) 805 ‘‘Business Combination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comprehensive income/(loss).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income/(loss).
In a business combination considered as a step acquisition, the Group remeasures the previously held equity interest in the acquiree immediately before obtaining control at its acquisition-date fair value and the re-measurement gain or loss, if any, is recognized in the consolidated statements of comprehensive income/(loss).
2. Summary of significant accounting policies (continued)
For the Company’s majority-owned subsidiaries, VIEs and subsidiaries of VIEs, a noncontrolling interest is recognized to reflect the portion of their equity which is not attributable, directly or indirectly, to the Company. Noncontrolling interests are classified as a separate line item in the equity section of the Group’s consolidated balance sheets and have been separately disclosed in the Group’s consolidated statements of comprehensive income/(loss) to distinguish the interests from that of the Company.</t>
  </si>
  <si>
    <t>Use of estimates</t>
  </si>
  <si>
    <t>(d) Use of estimates
The preparation of financial statements in conformity with U.S. GAAP requires the Group to make estimates and assumptions that affect the reported amounts of assets and liabilities, related disclosures of contingent liabilities at the date of the financial statements and the reported amounts of revenue and expenses during the reporting period. Significant accounting estimates are used for, but not limited to assessment for fair value of assets and liabilities acquired in business combinations, estimating useful lives of intangible assets, assessment for impairment of long-lived assets, intangible assets and goodwill, investment in equity investees, assessment for fair value of investment in convertible notes, determining allowance for doubtful accounts for accounts receivable and other receivables, allowance for credit losses for finance receivables, assessment for fair value of guarantee liabilities, valuation and recognition of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Actual results could differ from those estimates.</t>
  </si>
  <si>
    <t>Segment reporting</t>
  </si>
  <si>
    <t>(e) Segment reporting
Operating segments are reported in a manner consistent with the internal reporting provided to the chief operating decision maker, who is responsible for allocating resources and assessing performance of the operating segments, and has been identified as the Chief Executive Officer of the Group. The Group managed its business in three reportable segments, namely advertising and subscription business, transaction services business and digital marketing solutions business.</t>
  </si>
  <si>
    <t>Foreign currency translation</t>
  </si>
  <si>
    <t>(f) Foreign currency translation
The Company, its subsidiaries, VIEs and subsidiaries of VIEs individually determine their functional currency based on the criteria of ASC 830 “Foreign Currency Matters”. The functional currencies of the Company and its subsidiaries outside China are the U.S. dollar (“US$”) and the Hong Kong dollar (“HKD”), and the functional currency of PRC subsidiaries, VIEs and subsidiaries of VIEs is the RMB. Since the Group’s operations are primarily denominated in the RMB, the Group has chosen the RMB as the reporting currency for the consolidated financial statement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Exchange gains or losses arising from foreign currency transactions are recorded in the consolidated statements of comprehensive income/(loss).
The financial statements of the entities with non-RMB functional currencies are translated into RMB using the exchange rate as of the balance sheet date for assets and liabilities, average exchange rate for the year for income and expense items, and historical exchange rate for equity items. Translation gains or losses arising from the translation are recognized in accumulated other comprehensive income as a component of shareholders’ equity.</t>
  </si>
  <si>
    <t>(g) Cash and cash equivalents
Cash and cash equivalents comprise cash at banks and on hand, time deposits and highly liquid investments with an original maturity of three months or less.</t>
  </si>
  <si>
    <t>(h) Restricted cash
Cash that is restricted as to withdrawal for use or pledged as security is reported separately on the face of the consolidated balance sheets. The Group held restricted cash of RMB4.79 billion and RMB3.25 billion as of December 31, 2018 and 2019, respectively, which were primarily pledged for bank borrowings, guarantees, asset-backed securitization debt and bills payable. Please refer to Note 6 for further details.
The Group provides loan facilitation services to facilitate loans to borrowers offered by loan facilitation financing partners. The loan facilitation financing partners offer financing solutions to borrowers. The Group provides guarantee in the event of default (please refer to Note 2 (v) for further details). As a result, the Group, as the guarantor, is required to maintain separate guarantee funds, held as an escrow account with the loan facilitation financing partners. These guarantee funds are required by different financial institutions to be maintained at a certain percentage of the balance of loans outstanding.
From January 1, 2018, the Group adopted ASU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As a result of the new accounting guidance adopted on January 1, 2018, the consolidated statements of cash flows were retrospectively adjusted to include restricted cash in cash and cash equivalents when reconciling the beginning-of-period and end-of-period total amounts shown on the consolidated statements of cash flows.</t>
  </si>
  <si>
    <t>(i) Accounts receivable, net
Accounts receivable are amounts due from customers for services performed or merchandise sold in the ordinary course of business. If collection of accounts receivable is expected in one year or less (or in the normal operating cycle of the business if longer), they are classified as current assets. If not, they are presented as non-current assets.
Accounts receivable are recorded net of allowance for doubtful accounts. An allowance for doubtful accounts is recorded in the period when a loss is probable based on an assessment of specific evidence indicating troubled collection, such as the accounts aging, financial conditions of the customer and industry trend.</t>
  </si>
  <si>
    <t>(j) Bills receivable
Bills receivable represent short-term notes receivables issued by reputable financial institutions that entitle the Group to receive the full face amount from the financial institutions at maturity, which generally range from three to six months from the date of issuance.</t>
  </si>
  <si>
    <t>(k) Finance receivables, net
The Group provides automobile financing lease services to individual customers and automobile dealers. The net investment of the lease will be recorded as a finance receivable upon the inception of the lease. The net investment in a lease consists of the minimum lease payments, net of executory costs plus the unguaranteed residual value, less the unearned interest income plus the unamortized initial direct costs related to the lease. The accrued interest is also included in the finance receivables balance. Over the period of a lease, each lease payment received is allocated between the repayment of the net investment in the lease and lease income based on the effective interest method so as to produce a constant rate of return on the net investment in the lease. The lease income is recorded as the Group’s revenue in the consolidated statements of comprehensive income/(loss). Initial direct costs of the capital leases are amortized over the lease term by adjusting against the related lease income. The net investment in the leases, net of allowance for credit losses, is presented as finance receivables and classified as current or non-current assets in the balance sheets based on the duration of the remaining lease terms. The Group’s finance receivables are typically secured by automobiles in the lease arrangements. The allowance for credit losses is based on a systematic, ongoing review and valuation performed as part of the credit-risk evaluation process.
The Group estimates the balance of provision for credit losses of its finance receivables at each balance sheet date by applying an incurred loss model, mainly based on customer repayment activities, such as the historical loss rate and days past due information. The total balance of a finance receivable is considered contractually past due if the minimum required payment is not received by the contractual repayment day. If any delinquency arises, the Group will consider initiating collection process, which mainly includes making phone calls and sending collection notice to the customers, and lawsuit. The Group has not established a practice of modifying the contractual payment terms, or entering into any troubled debt restructurings of the finance receivables with its customers. For collateral automobiles collected from customers, the Group assesses fair value of the automobiles at each balance sheet date and impairment would be recorded if any. As of December 31, 2018 and 2019, provision for impairment of such automobiles was nil and RMB104.8 million, respectively.
Accrued lease income on finance receivables is calculated based on the effective interest rate of the net investment. Finance receivables are placed on non-accrual status upon reaching past due status for more than 90 days. When a finance receivable is placed on non-accrual status, the Group stops accruing interest. The finance receivables in non-accrual status were RMB411.6 million and RMB671.2 million as of December 31, 2018 and 2019, respectively. Lease income is subsequently recognized only upon the receipt of cash payments. The Group will write off finance receivables which are uncollectible after above mentioned collection process has been administered.</t>
  </si>
  <si>
    <t>(l) Investment in equity investees
Investment in equity investees represents the Group’s investments in privately-held companies.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For other equity investments that do not have readily determinable fair values and over which the Group neither has significant influence nor control through investment in common stock or in-substance common stock, the cost method is used for the year ended December 31, 2017. From January 1, 2018, the Group adopted ASU No. 2016‑01, “Recognition and Measurement of Financial Assets and Financial Liabilities”, to measure equity investments that do not have readily determinable fair values at cost minus impairment, if any, plus or minus changes resulting from observable price changes in orderly transactions for the identical or a similar investment of the same issuer.
Under the equity method, the Group’s share of the post-acquisition profits or losses of the equity investee is recognized in the consolidated statements of comprehensive income/(loss) and its share of post-acquisition movements in accumulated other comprehensive income is recognized in shareholders’ equity.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guaranteed obligations of the investee or is otherwise committed to provide further financial support for the investee.
From time to time, the rights on certain investments in which the Group has significant influence were modified with new rounds of financing. These modifications may be additions or removals of certain rights. As a result of such modification, these equity investments, which were accounted for using equity method, were reclassified as investments without readily determinable fair value, or vice versa. The carrying amount of the investments was remeasured upon the reclassification and a deemed disposal gain or loss was recognized in the investment loss in the consolidated statements of comprehensive income/(loss).
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carrying value; the financial condition, operating performance and the prospects of the equity investees; and other company specific information of the investees such as recent financing rounds. If the decline in fair value is deemed to be other than temporary, the carrying value of the equity investee is written down to fair value, which is reflected in share of results of equity investees and investment loss in the consolidated statements of comprehensive income/(loss).</t>
  </si>
  <si>
    <t>(m) Investment in convertible notes
The financial instruments guidance in ASC 825‑10 permits reporting entities to apply the fair value option on an instrument-by-instrument basis. Therefore, a reporting entity can elect the fair value option for certain instruments but not others within a group of similar instruments. Such fair value option permits the irrevocable election on an instrument-by-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statements of comprehensive income/(loss). The Group has elected the fair value option to account for investment in convertible notes. The convertible notes the Group held were interest free. Please refer to Note 10 for further details.</t>
  </si>
  <si>
    <t>Property, plant, and equipment, net</t>
  </si>
  <si>
    <t>2. Summary of significant accounting policies (continued)
(n) Property, plant, and equipment, net
Property, plant, and equipment are stated at cost less accumulated depreciation and impairment if any. Depreciation is computed using the straight-line method with no residual value based on the estimated useful lives of the various classes of assets, which range as follows:
Computers and servers
3 – 5 years
Automobiles for Group uses
5 years
Automobiles for operating leases
5 years
Furniture and fixtures
3 – 5 years
Leasehold improvements
Shorter of remaining lease period or estimated useful life
Building
40 years
Costs of repairs and maintenance are expensed as incurred and asset improvements are capitalized. The cost and related accumulated depreciation of assets disposed of or retired are removed from the accounts, and any resulting gain or loss is reflected in other gains, net in the consolidated statements of comprehensive income/(loss).</t>
  </si>
  <si>
    <t>(o) Goodwill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In performing the two-step quantitative impairment test,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amount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t>
  </si>
  <si>
    <t>(p) Intangible assets, net
Intangible assets are stated at cost less accumulated amortization and impairment if any. Intangible assets acquired in a business combination are recognized initially at fair value at the date of acquisition. Intangible assets with an indefinite useful life are not amortized and are tested for impairment annually or more frequently if events or changes in circumstances indicate that they might be impaired in accordance with ASC subtopic 350‑30 (“ASC 350‑30”), Intangibles-Goodwill and Other: General Intangibles Other than Goodwill. Separately identifiable intangible assets that have determinable lives continue to be amortized over their estimated useful lives using the straight-line method as follows:
Purchased software
5 - 10 years
Digital Sales Assistant system
10 years
Domain names
10 years
Brand name
10 - 15 years
Database
10 years
Customer relationship
2 - 15 years
Business cooperation
5 years
Trademark and lifetime membership
10 years / Indefinite
Others
5 - 10 years / Indefinite</t>
  </si>
  <si>
    <t>Impairment of long-lived assets</t>
  </si>
  <si>
    <t>(q) Impairment of long-lived assets
The Group reviews long-lived assets for impairment whenever events or changes in circumstances indicate that the carrying amount of an asset may not be fully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t>
  </si>
  <si>
    <t>(r) Borrowings
Borrowings are recognized initially at fair value, net of upfront fees, debt issuance costs, and debt discounts or premiums. Upfront fees, debt issuance costs, and debt discounts or premiums are recorded as a reduction of the proceeds received and the related accretion is recorded as interest expense in the consolidated statements of comprehensive income/(loss) over the estimated term of the facilities and borrowings using the effective interest method.</t>
  </si>
  <si>
    <t>(s) Asset-backed securitization debt
The Group securitizes finance receivables arising from its consumers through the transfer of those assets to asset-backed securitization vehicles. The securitization vehicles usually issue senior tranche debt securities to third party investors, collateralized by the transferred assets, and subordinate tranche debt securities to the Group. In limited circumstances, the Group may also subscribe a portion of the senior tranche debt securities. The asset-backed debt securities issued by the securitization vehicles to third party investors are recourse to the Group. The securitization vehicles are considered consolidated variable interest entities of the Group, and the asset-backed debt securities subscribed by third party investors are reported as current and non-current liabilities in the consolidated balance sheets based on their respective expected repayment dates.</t>
  </si>
  <si>
    <t>2. Summary of significant accounting policies (continued)
(t) Accounts payable
Accounts payable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t>
  </si>
  <si>
    <t>(u) Bills payable
Bills payable represents short-term bank acceptance notes issued by financial institutions that entitle the holder to receive the stated amount from the financial institutions at the maturity date of the notes. The Group has utilized bills payable to settle amounts owed to the suppliers.</t>
  </si>
  <si>
    <t>(v) Guarantee liabilities
The Group provides loan facilitation services to facilitate loans to borrowers offered by loan facilitation financing partners. The loan facilitation financing partners offer financing solutions to borrowers and the Group provides a guarantee in the event of default on the full repayment of principal and any accrued interests.
The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Group's guarantee obligations are measured in a combination of two components: (i) ASC 460 component and (ii) ASC 450 (ASC Topic 450 “Contingencies”) component. At the inception of the guarantee, the liability is recognized at fair value in accordance with ASC 460. This component is a stand ready obligation which is not subject to the probable threshold used to record a contingent obligation.
Subsequent to the initial recognition, the liability recorded based on ASC 460 is reduced as the Group is released from the underlying risk, meaning as the loan is repaid by the borrowers or when the financial institutions are compensated in the event of a default. Generally, the liability is reduced by a systematic and rational amortization method, e.g. over the term of the loan. The contingent liability arising from the obligation to make future payments is measured in accordance with ASC 450, which is determined using historical experience of borrower defaults. Any gains or losses from guarantee liability is recognized in other gains, net in the consolidated statements of comprehensive income/(loss).
As of December 31 2019, the amount of maximum potential future payments that the Group could be required to make under the guarantee was RMB26.79 billion (2018: RMB9.14 billion). Maximum potential future payments are approximately the total outstanding loan balance that the Group facilitated through its loan facilitation services.</t>
  </si>
  <si>
    <t>(w) Convertible debt
The Group determines the appropriate accounting treatment of its convertible debt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2. Summary of significant accounting policies (continued)
The debt discount, if any, together with related issuance cost are subsequently amortized as interest expense, using the effective interest method, from the issuance date to the earliest conversion date. Convertible debt is classified as a current liability if their due date is or will be within one year from the balance sheet date.
In May 2019, the Group repurchased the outstanding convertible debt in whole prior to the scheduled maturity date.</t>
  </si>
  <si>
    <t>Fair value</t>
  </si>
  <si>
    <t>(x)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certain financial assets, including the investments under the equity method, and investments without readily determinable fair value, investment in convertible notes, intangible assets, goodwill and property, plant and equipment, at fair value when an impairment charge is recognized. And the fair value of the guarantee liability recorded at the inception of the loan was estimated based on the third-party appraisal’s report.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y) Treasury shares
The Company’s equity instruments that are repurchased are recognized at cost and deducted from equity as treasury shares. No gain or loss is recognized in the consolidated statements of comprehensive income/(loss) on the purchase, sale, issue or cancellation of the Company’s equity instruments. Any difference between the carrying amount and the consideration, if reissued, is recognized in additional paid-in capital. Voting rights related to treasury shares are nullified for the Company and no dividends are allocated to them. In 2018, the board of directors approved a US$150.0 million share repurchase plan. The share repurchase plan does not require the Company to acquire a specific number of shares and may be suspended or discontinued at any time. The share repurchased during the years ended December 31, 2017, 2018 and 2019 was nil, 2,398,780 and nil, respectively.</t>
  </si>
  <si>
    <t>(z) Statutory reserves
In accordance with the laws applicable to the Foreign Investment Enterprises established in the PRC, the Company’s subsidiaries registered as wholly-owned foreign enterprise have to make appropriations from their net income based on PRC accounting standards to reserve funds including general reserve fund, enterprise expansion fund and staff bonus and welfare fund. 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In addition, in accordance with the PRC Company Laws, the Company’s VIEs and subsidiaries of VIEs, registered as Chinese domestic companies, must make appropriations from their net income based on PRC accounting standards to non-distributable reserve funds including statutory surplus fund and discretionary surplus fund. The appropriation to the statutory surplus fund must be at least 10% of the net income based on PRC accounting standards until such appropriations for the fund reach 50% of the registered capital of the entity. Appropriation to the discretionary surplus fund is made at the discretion of the respective entity.
None of these reserves are allowed to be transferred to the Company in terms of dividends, loans or advances, nor can they be distributed except under liquidation.</t>
  </si>
  <si>
    <t>Revenue recognition</t>
  </si>
  <si>
    <t>(aa) Revenue recognition
Starting from January 1, 2018, the Group adopted ASC Topic 606 Revenue from Contracts with Customers (“ASC 606”) using the modified retrospective method to contracts that were not completed as of the date of adoption. As such, the comparative information for periods prior to January 1, 2018 has not been restated and continues to be reported under ASC Topic 605 Revenue Recognition (“ASC 605”). In accordance with ASC 606, VAT was presented on a net basis instead of on the gross basis adopted under ASC 605, which meant VAT was classified from cost of revenues to net against revenues and VAT refunds were presented as other gains, net. Other than the presentation of VAT, the impact from adopting ASC 606 was not material to the Group’s consolidated financial statements as of and for the year ended December 31, 2018. There was no cumulative effect on the opening balance of accumulated deficit upon adoption of ASC 606.
2. Summary of significant accounting policies (continued)
Under ASC 606, revenue is recognized when control of the promised goods or services was transferred to the customers, in an amount that reflects the consideration the Group expected to be entitled to in exchange for those goods or services. The recognition of revenue involves certain management judgments including identification of performance obligations, standalone selling price for each performance obligation, etc. Also revenue arrangements are assessed to determine if it is acting as principal or agent. Revenue is recognized at a point in time or over time when the Group satisfies a performance obligation. The amount of revenue recognized is the amount allocated to the satisfied performance obligation.
The Group determines revenue recognition through the following steps: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the Group satisfies a performance obligation.
Advertising and subscription services
Advertising services
The Group provides advertising services and also organizes promotional events to help customers to promote their products. Revenue is recognized when the performance obligation is satisfied. Revenue from advertising services is recognized when the advertisements are published over the stated display period. Revenue from organizing promotional events is recognized at a point in time when the performance obligation is satisfied. Revenues from advertising services are reported at a gross amount.
Subscription services
The Group provides web-based and mobile-based integrated digital marketing solutions, via SaaS platform, to dealer customers in China. Such SaaS platform enables dealer subscribers to create their own online showrooms, list pricing and promotional information, provide dealer contact information, place advertisements and manage customer relationships, which help them effectively market their automobiles to consumers. The revenue is recognized on a straight-line basis over the subscription or listing period when the performance obligation is satisfied. Revenues from dealer subscription and listing services are reported at a gross amount.
Transaction services
Automobile financing lease and operating lease services
The Group provides automobile financing lease services to individual customers and automobile dealers through two models: direct financing lease and sales-and-leaseback. In a direct financing lease arrangement, revenue is recognized over the lease period on a systematic and rational basis so as to produce a constant periodic rate of return on the net investment in the financing leases. In a sales-and-leaseback arrangement, the transaction is in substance a collateral financing and revenue is recognized over the lease period using the effective interest rate method. The Group also provides automobile operating lease services to individual and corporate customers. Revenue from these services is recognized on a straight-line basis over the lease period. This revenue is not subject to the revenue standard for contracts with customers and remains separately accounted for under existing lease accounting guidance. Please refer to Note2 (k)&amp;(hh) for further details.
2. Summary of significant accounting policies (continued)
Loan facilitation services
The Group provides loan facilitation services to facilitate loans to borrowers offered by loan facilitation financing partners. The Group recognizes revenue from loan facilitation services when assisting the customers to complete an financing transaction. The Group recognizes revenue when performance obligation has been satisfied at a point in time, being when a transaction is fulfilled and completed.
Other transaction services
The Group recognizes revenue from direct automobile sales to individuals, automobile dealers and institutional customers. The revenue is recorded on a gross basis as the Group acts as the principal, is primarily responsible for the sales arrangements and is subject to inventory risk. Revenue from direct automobile sales is recognized when a sales contract has been executed and the automobiles have been delivered and control is transferred.
Digital marketing solutions services
The Group receives commissions for assisting customers in placing advertisements on media vendor websites (“advertising agent services”), and receives performance-based rebates from the media vendors, equal to a percentage of the purchase price for qualifying advertising space purchased and utilized by the customers the Group represents. The Group also provides project-based services such as public relations, marketing campaign and digital image creation. Revenue is recognized when the performance obligation is satisfied. The net commission revenue from advertising agent services is recognized when the advertisements are published over the stated display period. Revenue from performance-based rebates is recognized when the amount of these rebates are probable and reasonably estimable. Revenues from other services are recognized when the performance obligations are satisfied.
Cost to obtain a contract
The incremental direct costs of obtaining a contract primarily consist of commissions associated with loan facilitation services, which recognized as cost of revenue when incurred.
Contract balances
Payment terms and conditions vary by contract type, although terms generally include a requirement of prepayment or payment within one year or less. Timing of revenue recognition may differ from the timing of invoicing to customers, and the Group generally does not provide significant financing terms. Accounts receivable represents amounts invoiced, and revenue recognized prior to invoicing when the Group has satisfied its performance obligations and has the unconditional right to consideration.
Receipts in advance relates to unsatisfied performance obligations at the end of the year. The Group invoices its customers based on the payment terms stipulated in the executed subscription agreements, which generally ranges from several months to one year. The Group records amounts received prior to revenue recognition in advances from customers, which is included in the other payables and accruals line item in the Group’s consolidated balance sheets. The beginning balance of advances from customers of RMB845.0 million in relation to dealer subscriptions and listing services was fully recognized as revenue for the year ended December 31, 2019 (2018: RMB898.7 million).</t>
  </si>
  <si>
    <t>2. Summary of significant accounting policies (continued)
(bb) Cost of revenue
Cost of revenue mainly includes fees paid to business partners, direct service cost, funding costs, commissions associated with loan facilitation services, cost of automobiles sold and turnover taxes and related surcharges.</t>
  </si>
  <si>
    <t>(cc) Selling and administrative expenses
Selling and administrative expenses consist primarily of salaries and benefits for the sales and marketing personnel and administrative personnel, sales and marketing expenses, share-based compensation expense, depreciation and amortization of assets, allowance for doubtful accounts for accounts receivable and other receivables, allowance for credit losses for finance receivables and other expenses for daily operations.
Advertising expenditures are expensed as incurred and are included in selling and administrative expenses. Total advertising expenditures were RMB631.7 million, RMB631.3 million and RMB956.6 million for the years ended December 31, 2017, 2018 and 2019.</t>
  </si>
  <si>
    <t>(dd) Product development expenses
Product development expenses consist primarily of staff costs related to personnel involved in the development and enhancement of the Group’s service offerings on its websites, mobile application and related software. The Group recognizes these costs as expenses when incurred, unless they result in significant additional functionality, in which case they are capitalized.</t>
  </si>
  <si>
    <t>(ee) Share-based compensation
The Group’s share-based awards mainly comprise share options and restricted share units (“RSUs”). In accordance with ASC 718 “Compensation – Stock Compensation”, share-based awards granted to employees are measured at fair value on grant date and share-based compensation expense is recognized (i) immediately at the grant date if no vesting conditions are required, or (ii) using the graded vesting method, net of estimated forfeitures, over the requisite service period.
All transactions in which goods or services are received in exchange for equity instruments are accounted for based on the fair value of the consideration received or the fair value of the equity instrument issued, whichever is more reliably measurable.
If a share-based award is modified after the grant date,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the modification or over the remaining requisite service period, depending on the vesting status of the award.
The Group determined the fair value of share options with the assistance of independent third-party valuation firms. The binomial option pricing model was applied in determining the fair value of share options. The fair value of RSUs granted subsequent to the initial public offering will be the price of publicly traded shares on the date of grant.
The Group determined the fair value of share options granted by its subsidiaries with the assistance of independent third-party valuation firms. The binomial option pricing model or discount cash flow model were applied in determining the fair value of share options. Yixin also granted RSUs subsequent to the initial public offering. The fair value of such RSUs will be the price of publicly traded shares on the date of grant.</t>
  </si>
  <si>
    <t>Employee Benefits - PRC contribution scheme</t>
  </si>
  <si>
    <t>(ff) Employee Benefits - PRC contribution scheme
Full-time employees of the Group in the PRC participate in a government mandated contribution scheme pursuant to which certain pension benefits, medical care, unemployment insurance, employee housing fund and other welfare benefits are provided to employees. Chinese labor regulations require that the Group makes contributions to the government for these benefits based on certain percentages of the employees’ salaries. The Group has no legal or constructive obligations for further contributions if the fund does not hold sufficient assets to pay all employees the benefit relating to their current and past services. The total expenses for the scheme were RMB364.5 million, RMB424.3 million and RMB422.7 million for the years ended December 31, 2017, 2018 and 2019, respectively.</t>
  </si>
  <si>
    <t>Income taxes</t>
  </si>
  <si>
    <t>(gg) Income taxes
The Group accounts for income taxes using the asset and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Group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Group did not have significant unrecognized uncertain tax positions or any unrecognized liabilities, interest or penalties associated with unrecognized tax benefit for the years ended December 31, 2017, 2018 and 2019.</t>
  </si>
  <si>
    <t>(hh) Leases
The Group adopted ASU No. 2016-02, Leases (Topic 842) (“ASU 2016-02”) from January 1, 2019 by applying the modified retrospective method to those contracts that are not completed as of January 1, 2019, with the comparative information not being adjusted and continues to be reported under historic accounting standards. There is no impact to retained earnings at adoption.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for all contracts with lease terms of 12 months or less.
The Group determines if an arrangement is a lease and determines the classification of the lease, as either operating or finance, at commencement. Right-of-use(“ROU”) assets and lease liabilities are recognized based on the present value of the lease payments over the lease term at commencement date. As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2. Summary of significant accounting policies (continued)
Th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is recognized on a straight-line basis over the lease term.
Upon adoption, the Group recognized ROU assets of RMB196.4 million and total lease liabilities (including current and non-current) of RMB184.6 million for operating leases as of January 1, 2019.</t>
  </si>
  <si>
    <t>Government grants</t>
  </si>
  <si>
    <t>(ii)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jj) Earnings per share
Basic earnings per share is computed by dividing net loss attributable to ordinary shareholders by the weighted average number of ordinary shares outstanding during the year.
Diluted earnings per ordinary share is computed by dividing the net loss attributable to ordinary shareholders for the year by the weighted average number of ordinary and potential ordinary shares outstanding during the year, if the effect of potential ordinary shares is dilutive. Potential ordinary shares for the Company include incremental shares of ordinary shares issuable upon the exercise of share options and RSUs, and conversion of convertible debt.
Additionally, for the purposes of calculating basic and diluted earnings per share, the following adjustments were made:
For the purpose of calculating basic earnings per share, Yixin’s net income/(loss) attributable to Bitauto Holdings Limited was determined using the two-class method by allocating Yixin’s net income/(loss) to each class of participating shares issued by Yixin, including the outstanding ordinary shares and redeemable convertible preference shares, prior to the IPO of Yixin.
For the purpose of calculating diluted earnings per share, the potentially issuable shares of Yixin, namely (i) the redeemable convertible preference shares, prior to the IPO of Yixin, and (ii) the share options and RSUs granted by Yixin, are assessed for dilutive impact. The diluted earnings per share will be adjusted if the impact is deemed dilutive.</t>
  </si>
  <si>
    <t>Principal activities and organization (Tables)</t>
  </si>
  <si>
    <t>Schedule of principal subsidiaries, VIEs and subsidiaries of VIEs</t>
  </si>
  <si>
    <t>As of December 31, 2019, the Company’s principal subsidiaries, VIEs and subsidiaries of VIEs are as follows:
% of direct
Date of
or indirect
incorporation or
Place of
economic
Name
acquisition
operations
interest
Bitauto Hong Kong Limited
April 27, 2010
Hong Kong
100
Beijing Bitauto Internet Information Company Limited
January 20, 2006
PRC
100
Dalian Rongxin Financing Guarantees Company Limited
June 6, 2016
PRC
100
Yixin Group Limited
November 19, 2014
Cayman Islands
44.5
Yixin Holding Hong Kong Limited
November 27, 2014
Hong Kong
44.5
Xinche Investment (Shanghai) Company Limited
January 16, 2015
PRC
44.5
Shanghai Yixin Financing Lease Company Limited
August 12, 2014
PRC
44.5
Tianjin Hengtong Jiahe Financing Lease Company Limited
May 18, 2015
PRC
44.5
Xinjiang Wanxing Information Technology Company Limited
January 24, 2018
PRC
44.5
Beijing Bitauto Information Technology Company Limited
November 30, 2005
PRC
100
Beijing Easy Auto Media Company Limited
March 7, 2008
PRC
100
Beijing Bitauto Interactive Advertising Company Limited
December 12, 2007
PRC
100
Beijing Xinbao Information Technology Company Limited
February 2, 2008
PRC
100
Tianjin Boyou Information Technology Company Limited
May 16, 2014
PRC
100
Beijing Bit EP Information Technology Company Limited (“Bit EP”)
June 3, 2011
PRC
100
Tianjin Bida Information Technology Company Limited
January 17,2017
PRC
100
Eminent Success Holdings Group Limited
June 26, 2018
British Virgin Islands
44.5
Rising Champion International Limited
July 10, 2018
Hong Kong
44.5
Tanjin Kars Information Technology Company Limited
June 19, 2018
PRC
44.5
Beijing Yixin Information Technology Company Limited
January 9, 2015
PRC
44.5
Beijing Creative &amp; Interactive Digital Technology Company Limited (“CIG”, formerly known as Beijing C&amp;I Advertising Company Limited)
December 30, 2002
PRC
57.1
Beijing Xinchuang Interactive Advertising Company Limited
January 19, 2017
PRC
57.1
Beijing Chehui Technology Company Limited
February 10, 2006
PRC
57.1</t>
  </si>
  <si>
    <t>Schedule of financial information of VIEs and subsidiaries of VIEs</t>
  </si>
  <si>
    <t>The following financial information of the VIEs and subsidiaries of VIEs in the PRC was included in the Group’s consolidated financial statements with intercompany transactions eliminated:
As of December 31,
RMB
RMB
Total assets
8,125,756
8,023,337
Total liabilities
4,427,121
4,762,927
For the year ended December 31
RMB
RMB
RMB
Revenue
4,419,967
4,111,341
3,835,776
Net (loss)/income
(111,574)
49,738
(517,004)
For the year ended December 31
RMB
RMB
RMB
Net cash provided by/(used in) operating activities
660,690
(334,465)
(93,568)
Net cash provided by/(used in) investing activities
57,568
(172,280)
(35,035)
Net cash (used in)/provided by financing activities
(426,603)
338,000
224,805</t>
  </si>
  <si>
    <t>Summary of significant accounting policies (Tables)</t>
  </si>
  <si>
    <t>Schedule of estimated useful lives of property, plant and equipment</t>
  </si>
  <si>
    <t>Depreciation is computed using the straight-line method with no residual value based on the estimated useful lives of the various classes of assets, which range as follows:
Computers and servers
3 – 5 years
Automobiles for Group uses
5 years
Automobiles for operating leases
5 years
Furniture and fixtures
3 – 5 years
Leasehold improvements
Shorter of remaining lease period or estimated useful life
Building
40 years</t>
  </si>
  <si>
    <t>Schedule of estimated useful lives of intangible assets</t>
  </si>
  <si>
    <t>Purchased software
5 - 10 years
Digital Sales Assistant system
10 years
Domain names
10 years
Brand name
10 - 15 years
Database
10 years
Customer relationship
2 - 15 years
Business cooperation
5 years
Trademark and lifetime membership
10 years / Indefinite
Others
5 - 10 years / Indefinite</t>
  </si>
  <si>
    <t>Significant equity transactions and acquisitions (Tables)</t>
  </si>
  <si>
    <t>Schedule of fair values of the identifiable assets and liabilities at acquisition dates</t>
  </si>
  <si>
    <t>5. Significant equity transactions and acquisitions (continued)
The fair values of the identifiable assets and liabilities as at the date of the acquisitions are summarized in the following table:
Fair value recognized on acquisition
2018
RMB
RMB
RMB
Cash and cash equivalents
23,072
—
14,106
Property, plant and equipment, net
292
—
2,847
Intangible assets, net
60,684
—
45,098
Other assets
61,142
—
44,596
Current liabilities
(59,867)
—
(111,781)
Deferred tax liabilities
(15,171)
—
(9,525)
Noncontrolling interest before acquisition
—
—
10,076
Net assets
70,152
—
(4,583)
Noncontrolling interests
—
—
(116,683)
Mandatorily redeemable noncontrolling interests
(63,569)
—
—
Goodwill arising on acquisitions
103,136
—
300,332
Total
109,719
—
179,066
Cash consideration
68,480
—
7,500
Non-cash consideration
—
68,632
Fair value of previously held equity interests
41,239
—
102,934
Total consideration
109,719
—
179,066</t>
  </si>
  <si>
    <t>Restricted cash (Tables)</t>
  </si>
  <si>
    <t>Schedule of Components of restricted cash</t>
  </si>
  <si>
    <t>Components of restricted cash as of December 31, 2018 and 2019 are as follows:
RMB
RMB
Time deposits pledged for bank borrowings
3,869,699
1,561,907
Cash deposits pledged for asset-backed securitization debt
371,042
142,986
Guarantee funds
537,288
1,370,348
Cash pledged for bank notes
12,370
7,600
Others
—
168,403
4,790,399
3,251,244</t>
  </si>
  <si>
    <t>Accounts receivable, net (Tables)</t>
  </si>
  <si>
    <t>Schedule of accounts receivable, net</t>
  </si>
  <si>
    <t>Accounts receivable, net as of December 31, 2018 and 2019 are as follows:
RMB
RMB
Accounts receivable
4,371,898
4,214,787
Less: allowance for doubtful accounts
(481,186)
(422,146)
3,890,712
3,792,641</t>
  </si>
  <si>
    <t>Schedule of analysis of allowance for doubtful accounts</t>
  </si>
  <si>
    <t>As of December 31, 2019, accounts receivable at carrying value of RMB422.1 million (2018: RMB481.2 million) were impaired and fully provided for. The movements in the allowance for doubtful accounts are as follows:
RMB
RMB
RMB
Balance as of January 1
100,040
252,905
481,186
Charge for the year
152,865
228,281
354,017
Write off for the year
—
—
(413,057)
Balance as of December 31
252,905
481,186
422,146</t>
  </si>
  <si>
    <t>Prepayments and other receivables (Tables)</t>
  </si>
  <si>
    <t>Schedule of prepayments and other receivables</t>
  </si>
  <si>
    <t>Components of prepayments and other receivables as of December 31, 2018 and 2019 are as follows:
RMB
RMB
Prepaid expenses and advances to third parties
98,956
82,415
Deposits
235,662
403,662
VAT and other taxes receivables
596,494
619,484
Interest receivable
64,066
19,068
Loans to third parties
325,057
206,074
Other receivables from third parties
414,209
287,373
Loan recognized as a result of payment under the guarantee
29,060
435,293
Other receivables from disposal of assets
104,357
157,459
Others
176,530
167,246
Less: allowance for impairment of other receivables
(5,092)
(157,350)
2,039,299
2,220,724</t>
  </si>
  <si>
    <t>Investment in equity investees (Tables)</t>
  </si>
  <si>
    <t>Investment in equity investees.</t>
  </si>
  <si>
    <t>Schedule of investment in equity investees</t>
  </si>
  <si>
    <t>The Group’s investment in equity investees consisted of the following:
Investments
without readily
determinable fair
value
Equity method
Total
RMB
RMB
RMB
Balance as of January 1, 2017
1,260,776
186,696
1,447,472
Additions
34,737
103,472
138,209
Share of loss of equity investees
—
(50,643)
(50,643)
Less: disposals and transfers
(14,623)
(126,512)
(141,135)
Less: impairment losses
(143,974)
(21,223)
(165,197)
Foreign currency translation adjustments
(44,836)
326
(44,510)
Balance as of December 31, 2017
1,092,080
92,116
1,184,196
Additions
60,336
713,527
773,863
Share of loss and other comprehensive income of equity investees
—
(57,923)
(57,923)
Less: disposals and transfers
(6,000)
(2,859)
(8,859)
Less: impairment losses
(17,040)
(17,589)
(34,629)
Transfer of the further share of loss of equity investee
—
20,465
20,465
Foreign currency translation adjustments
30,665
(607)
30,058
Balance as of December 31, 2018
1,160,041
747,130
1,907,171
Additions
171,762
48,000
219,762
Share of loss of equity investees
—
(57,725)
(57,725)
Less: impairment losses
(151,257)
(16,386)
(167,643)
Foreign currency translation adjustments
10,029
1,209
11,238
Balance as of December 31, 2019
1,190,575
722,228
1,912,803</t>
  </si>
  <si>
    <t>Schedule of Condensed financial information of the Company's equity investments accounted for under the equity method</t>
  </si>
  <si>
    <t>For the year ended December 31,
RMB
RMB
RMB
Revenue
80,095
733,295
2,446,639
Gross profit
4,981
222,209
184,074
(Loss)/Income from operations
(133,910)
14,779
(222,317)
Net (loss)/income
(133,207)
13,249
(222,401)
Net (loss)/income attributable to the equity-method investees
(129,223)
14,859
(221,890)
As of December 31,
RMB
RMB
Current assets
1,663,913
1,141,747
Non-current assets
1,754,208
2,316,162
Current liabilities
566,156
592,976
Non-current liabilities
9,565
14,416
Noncontrolling interests
(10,076)
4,619</t>
  </si>
  <si>
    <t>Property, plant and equipment, net (Tables)</t>
  </si>
  <si>
    <t>Schedule of Property, plant and equipment, net</t>
  </si>
  <si>
    <t>Property, plant and equipment, net as of December 31, 2018 and 2019 are as follows:
RMB
RMB
Computers and servers
175,285
202,737
Automobiles for the Group use
42,101
44,862
Automobiles for operating leases
417,793
56,282
Furniture and fixtures
17,904
20,952
Leasehold improvements
71,490
67,261
Building
—
27,380
Less: accumulated depreciation
(275,186)
(214,080)
Net book value
449,387
205,394</t>
  </si>
  <si>
    <t>Intangible assets, net (Tables)</t>
  </si>
  <si>
    <t>Schedule of Intangible assets</t>
  </si>
  <si>
    <t>Intangible assets, net as of December 31, 2018 and 2019 are as follows:
As of December 31, 2018
Gross carrying
Accumulated
Impairment
Net carrying
amount
amortization
amount
amount
RMB
RMB
RMB
RMB
Purchased software
58,110
(27,956)
—
30,154
Digital Sales Assistant system
25,430
(18,013)
—
7,417
Trademark and lifetime membership
13,095
(721)
—
12,374
Domain names
25,399
(10,970)
—
14,429
Customer relationships
180,610
(82,244)
—
98,366
Brand name
3,630
(1,012)
—
2,618
Business cooperation
3,447,689
(2,391,469)
(254,873)
801,347
Others
39,113
(8,877)
—
30,236
3,793,076
(2,541,262)
(254,873)
996,941
As of December 31, 2019
Gross carrying
Accumulated
Impairment
Net carrying
amount
amortization
amount
amount
RMB
RMB
RMB
RMB
Purchased software
65,800
(33,821)
—
31,979
Digital Sales Assistant system
25,430
(20,556)
—
4,874
Trademark and lifetime membership
13,260
(1,190)
—
12,070
Domain names
25,399
(13,510)
—
11,889
Customer relationships
180,610
(101,139)
—
79,471
Brand name
15,530
(2,440)
—
13,090
Database
26,200
(2,620)
—
23,580
Business cooperation
3,447,689
(3,021,349)
(254,873)
171,467
Others
46,118
(12,789)
—
33,329
3,846,036
(3,209,414)
(254,873)
381,749</t>
  </si>
  <si>
    <t>Schedule of estimated aggregate amortization expenses</t>
  </si>
  <si>
    <t>The estimated aggregate amortization expenses for each of the five succeeding fiscal years are as follows:
For the year ended December 31,
RMB
RMB
RMB
RMB
RMB
Amortization expenses
206,873
26,426
22,362
20,818
19,988</t>
  </si>
  <si>
    <t>Goodwill (Tables)</t>
  </si>
  <si>
    <t>Schedule of Goodwill</t>
  </si>
  <si>
    <t>RMB
RMB
RMB
Balance as of January 1
444,933
543,655
532,130
Acquisition of subsidiaries
103,136
—
329,424
Disposal
(4,326)
(11,585)
—
Foreign exchange difference
(88)
60
29
Balance as of December 31
543,655
532,130
861,583
The Group’s goodwill impairment is tested at the reporting unit level, i.e. advertising and subscription business, transaction services business and digital marketing solutions business. As of December 31, 2019, the fair value of each reporting unit exceeded its carrying amount and no reporting units were at risk of failing the impairment test. As a result, no impairment charge was recognized.
As of December 31, 2018
Advertising and
Transaction
Digital
subscription
services
marketing
business
business
solutions
Total
RMB
RMB
RMB
RMB
Goodwill
327,754
105,131
99,245
532,130
As of December 31, 2019
Advertising and
Transaction
Digital
subscription
services
marketing
business
business
solutions
Total
RMB
RMB
RMB
RMB
Goodwill
656,678
105,631
99,274
861,583</t>
  </si>
  <si>
    <t>Leases (Tables)</t>
  </si>
  <si>
    <t>Schedule of supplemental cash flow information</t>
  </si>
  <si>
    <t>Supplemental cash flow information related to operating leases is as follows:
RMB
Cash payments for operating leases
156,323
ROU assets obtained in exchange for operating lease liabilities
46,007</t>
  </si>
  <si>
    <t>Schedule of future lease payments under operating leases</t>
  </si>
  <si>
    <t>Future lease payments under operating leases as of December 31, 2019 were as follows:
Operating leases
RMB
Year ending December 31,
2020
44,933
2021
16,535
2022
8,685
2023
3,953
2024
177
Thereafter
14
Total future lease payments
74,297
Less: Imputed interest
(4,873)
Total lease liabilities balance
69,424</t>
  </si>
  <si>
    <t>Schedule of future lease payments under operating leases prior to adoption</t>
  </si>
  <si>
    <t>RMB
Within one year
119,501
After one year but not more than five years
152,273
Later than five years
5,961
277,735</t>
  </si>
  <si>
    <t>Finance receivables, net (Tables)</t>
  </si>
  <si>
    <t>Schedule of finance receivables</t>
  </si>
  <si>
    <t>The Group provides automobile financial leasing services to individual customers and automobile dealers. Detailed information of finance receivables as of December 31, 2018 and 2019 are as follows:
RMB
RMB
Finance receivables, gross
- Within one year
22,661,850
19,465,688
- After one year but not more than five years
22,047,127
12,689,412
44,708,977
32,155,100
Unearned finance income
(7,481,088)
(4,598,908)
37,227,889
27,556,192
Allowance for credit losses
(350,816)
(566,398)
Finance receivables, net
36,877,073
26,989,794</t>
  </si>
  <si>
    <t>Schedule of Aging analysis of finance receivables</t>
  </si>
  <si>
    <t>Aging analysis of finance receivables are as follows:
RMB
RMB
Not past due
35,788,625
25,068,164
Past due
- Up to 3 months
1,027,691
1,816,830
- Over 3 months
411,573
671,198
37,227,889
27,556,192
Allowance for credit losses
(350,816)
(566,398)
Finance receivables, net
36,877,073
26,989,794</t>
  </si>
  <si>
    <t>Schedule of movements in the allowance for credit losses</t>
  </si>
  <si>
    <t>The movements in the allowance for credit losses are as follows:
RMB
RMB
RMB
Balance as of January 1
22,486
134,169
350,816
Charge for the year
196,320
528,824
871,231
Reversal of impairment for the year
—
(9,851)
(8,567)
Write off for the year
(84,637)
(312,177)
(655,649)
Recovery of finance receivables written off
—
9,851
8,567
Balance as of December 31
134,169
350,816
566,398</t>
  </si>
  <si>
    <t>Other non-current assets (Tables)</t>
  </si>
  <si>
    <t>Schedule of other non-current assets</t>
  </si>
  <si>
    <t>RMB
RMB
Prepayment for automobiles
149,215
10,957
Automobiles purchased for future leases
359,760
31,532
Property not available for use
—
422,207
Long-term receivables from loan facilitation services
53,973
373,711
Automobiles collected from financing lease customers
—
323,351
Long-term prepaid expenses
74,113
13,059
Deposits and others
527,966
252,025
Less: provision for impairment of automobiles collected from financing lease customers
—
(104,761)
1,165,027
1,322,081</t>
  </si>
  <si>
    <t>Borrowings (Tables)</t>
  </si>
  <si>
    <t>Borrowings [Member]</t>
  </si>
  <si>
    <t>Schedule of borrowings</t>
  </si>
  <si>
    <t>As of December 31, 2019, the borrowings will be due according to the following schedule:
Between 1 to
Between 2 to
Between 3 to
Between 4 to
Within 1 year
2 years
3 years
4 years
5 years
RMB
RMB
RMB
RMB
RMB
Principal amounts
10,888,194
1,918,274
240,538
23,200
23,200</t>
  </si>
  <si>
    <t>Asset-backed securitization debt (Tables)</t>
  </si>
  <si>
    <t>Schedule of asset-backed securitization debt, due</t>
  </si>
  <si>
    <t>As of December 31, 2019, the asset-backed securitization debt will be due according to the following schedule:
Between 1 to
Between 2 to
Between 3 to
Between 4 to
Within 1 year
2 years
3 years
4 years
5 years
RMB
RMB
RMB
RMB
RMB
Principal amounts
6,278,472
1,173,227
—
—
—</t>
  </si>
  <si>
    <t>Guarantee liabilities (Tables)</t>
  </si>
  <si>
    <t>Schedule of movement of guarantee liabilities</t>
  </si>
  <si>
    <t>The movement of guarantee liabilities is as follows:
RMB
RMB
Balance as of January 1
—
107,614
Fair value of guarantee liabilities upon the inception of new guarantees
119,672
217,638
Guarantee settled
(9,596)
(82,754)
Gains from guarantee liabilities
(2,462)
(34,782)
Balance as of December 31
107,614
207,716</t>
  </si>
  <si>
    <t>Deferred revenue (Tables)</t>
  </si>
  <si>
    <t>Schedule of Deferred revenue</t>
  </si>
  <si>
    <t>RMB
RMB
Deferred revenue
1,609,787
1,453,658</t>
  </si>
  <si>
    <t>Other payables and accruals (Tables)</t>
  </si>
  <si>
    <t>Schedule of components of other payables and accruals</t>
  </si>
  <si>
    <t>Components of other payables and accruals as of December 31, 2018 and 2019 are as follows:
RMB
RMB
Accrued payroll
262,590
246,714
Accrued expenses
78,610
95,977
Advances from customers
1,035,090
1,052,416
Other payables
657,832
633,442
Other tax payables
389,483
358,579
Interest payable
236,552
146,514
2,660,157
2,533,642</t>
  </si>
  <si>
    <t>Redeemable noncontrolling interests (Tables)</t>
  </si>
  <si>
    <t>Schedule of Redeemable noncontrolling interests</t>
  </si>
  <si>
    <t>RMB
RMB
Balance as of January 1
301,953
360,010
Issuance of shares of the Group's subsidiary
30,000
—
Accretion to redeemable noncontrolling interests
28,057
30,427
360,010
390,437</t>
  </si>
  <si>
    <t>Other gains, net (Tables)</t>
  </si>
  <si>
    <t>Schedule of Other gains, net</t>
  </si>
  <si>
    <t>RMB
RMB
RMB
Foreign currency exchange (losses)/gains
(1,721)
(22,103)
3,546
Gains on disposal of property, plant and equipment and intangible assets, net
16,430
47,309
14,911
Government grants
28,946
60,449
66,050
Other income from business cooperation arrangements with Yusheng
—
48,102
109,864
Gains from guarantee liabilities
—
2,462
34,782
VAT refund
—
71,505
82,107
Others
(12,079)
(26,610)
(5,478)
31,576
181,114
305,782</t>
  </si>
  <si>
    <t>Income tax expense (Tables)</t>
  </si>
  <si>
    <t>Schedule of Composition of income tax expense</t>
  </si>
  <si>
    <t>Composition of income tax expense:
RMB
RMB
RMB
Current income tax
249,995
326,418
363,024
Deferred income tax
(46,171)
(150,522)
(272,005)
203,824
175,896
91,019</t>
  </si>
  <si>
    <t>Schedule of Composition of deferred tax assets and liabilities</t>
  </si>
  <si>
    <t>Composition of deferred tax assets and liabilities:
RMB
RMB
Deferred tax assets
Amortization of intangible assets
757
—
Tax losses carried forward
19,030
246,834
Allowance for credit losses
170,527
401,646
Others
507
976
Less: valuation allowance
(12,258)
(205,544)
178,563
443,912
Deferred tax liabilities
Intangible assets arising from business combinations
(27,770)
(30,638)
(27,770)
(30,638)
Net deferred tax assets
150,793
413,274</t>
  </si>
  <si>
    <t>Schedlue of Movement of valuation allowance</t>
  </si>
  <si>
    <t>Movement of valuation allowance:
RMB
RMB
RMB
Balance as of January 1
18,170
18,511
12,258
Additions
2,319
24,523
200,500
Reversals
(1,978)
(30,776)
(7,214)
Balance as of December 31
18,511
12,258
205,544</t>
  </si>
  <si>
    <t>Schedule of Reconciliation of the differences between the statutory EIT rate applicable to profits of the consolidated entities and the income tax expenses of the Group</t>
  </si>
  <si>
    <t>Reconciliation of the differences between the statutory EIT rate applicable to profits of the consolidated entities and the income tax expenses of the Group:
RMB
RMB
RMB
Loss before tax
(1,223,164)
(503,420)
(1,092,021)
Income tax computed at statutory EIT rate (25%)
(305,791)
(125,855)
(273,005)
Effect of preferential tax rates for certain entities comprising the Group
(112,684)
(137,124)
(116,461)
Effect of differing tax rates in different jurisdictions
422,677
260,441
218,204
Non-deductible expenses and non-taxable income, net
188,069
218,830
199,425
Tax savings from additional deductions on certain research and development expenses available for subsidiaries incorporated in the PRC
(3,822)
(4,623)
(18,885)
Change in valuation allowances
1,933
(23,572)
128,665
Others
13,442
(12,201)
(46,924)
Income tax expense
203,824
175,896
91,019
Effective income tax rate
(16.7)
%
(34.9)
%
(8.3)
%</t>
  </si>
  <si>
    <t>Share-based compensation (Tables)</t>
  </si>
  <si>
    <t>Schedule of share options activity</t>
  </si>
  <si>
    <t>The activities of share options for the year ended December 31, 2019 is summarized as below:
Aggregate
Weighted
Weighted
intrinsic
average
average
value
remaining
Number of
exercise prices
US$ in
contractual
shares
US$/Share
thousands
life
Outstanding as of January 1, 2019
341,830.0
7.05
6,057
2.70 years
Granted during the year
—
—
Exercised during the year
(90,803.0)
3.70
Forfeited during the year
—
—
Outstanding as of December 31, 2019
251,027.0
8.27
1,649
1.54 years
Exercisable as of December 31, 2019
251,027.0
8.27
1,649
1.54 years</t>
  </si>
  <si>
    <t>Schedule of restricted shares or restricted share units activity</t>
  </si>
  <si>
    <t>The activities of RSUs for the year ended December 31, 2019 is summarized as below:
Weighted-average fair
value per RSU granted
Number of RSUs
(US$)
Outstanding as of January 1, 2019
4,537,332.0
25.14
Granted during the year
775,800.0
14.04
Vested and sold during the year
(1,205,919.0)
25.34
Forfeited during the year
(95,100.0)
28.04
Outstanding as of December 31, 2019
4,012,113.0
22.86
Vested as of December 31, 2019
664,255.0
21.72</t>
  </si>
  <si>
    <t>Yixin [Member]</t>
  </si>
  <si>
    <t>The activities of Yixin’s share options for the year ended December 31, 2019 is summarized as below:
Weighted
Aggregate
Weighted
average
intrinsic
average
exercise
value
remaining
Number of
prices
US$ in
contractual
shares
US$/Share
thousands
life
Outstanding as of January 1, 2019
333,228,714
0.0014
73,982
8.56
Granted during the year
—
0.0014
Exercised during the year
(27,732,848)
0.0014
Forfeited during the year
(1,878,126)
0.0014
Outstanding as of December 31, 2019
303,617,740
0.0014
67,021
7.56
Exercisable as of December 31, 2019
226,553,172
0.0014
50,010
7.55</t>
  </si>
  <si>
    <t>The activities of RSUs for the year ended December 31, 2019 is summarized as below:
Weighted-average fair
value per RSU granted
Number of RSUs
(US$)
Outstanding as of January 1, 2019
99,737,126
0.30
Granted during the year
7,773,895
0.23
Vested and sold during the year
(24,325,020)
0.30
Forfeited during the year
(7,575,214)
0.31
Outstanding as of December 31, 2019
75,610,787
0.29
Vested as of December 31, 2019
26,946,272
0.31</t>
  </si>
  <si>
    <t>Schedule of share options valuation assumptions</t>
  </si>
  <si>
    <t>The estimate of the fair values of the options were measured based on the binomial option pricing model, taking into account the terms and conditions upon which the options were granted. The following table lists the inputs to the model used on the date of grant and weighted-average fair value per option granted:
July 3, 2017
October 1, 2017
Fair value per share
US$
0.53
US$
0.70
Exercise price
US$
0.0014
US$
0.0014
Risk-free interest rate
2.50
%
2.46
%
Dividend yield
0.00
%
0.00
%
Weighted-average fair value per option granted
US$
0.53
US$
0.70
Expected volatility
51
%
56
%
Expected terms
10
years
10
years</t>
  </si>
  <si>
    <t>Earnings per share (Tables)</t>
  </si>
  <si>
    <t>Schedule of computation of basic and diluted net loss per share</t>
  </si>
  <si>
    <t>The following table sets forth the computation of basic and diluted net loss per share for the following periods:
Numerator:
Net loss attributable to Bitauto Holdings Limited
(1,611,114)
(608,352)
(1,200,118)
(Loss)/Income allocation to participating securities of subsidiaries
(2,936)
28,336
(3,030)
Numerator for basic net loss per share
(1,614,050)
(580,016)
(1,203,148)
Dilutive effect of redeemable convertible preference shares and share options of subsidiaries
(11,036)
—
—
Numerator for diluted net loss per share
(1,625,086)
(580,016)
(1,203,148)
Denominator:
Weighted average number of shares - basic
70,154,910
71,305,353
71,108,532
Dilutive effect of potentially issuable ordinary shares
—
—
—
Weighted average number of shares - diluted
70,154,910
71,305,353
71,108,532
Net loss per ordinary share - basic
(23.01)
(8.13)
(16.92)
Net loss per ordinary share - diluted
(23.16)
(8.13)
(16.92)</t>
  </si>
  <si>
    <t>Fair value measurement (Tables)</t>
  </si>
  <si>
    <t>Schedule of fair value measurement of the assets and liabilities that are measured and recorded on a recurring basis in periods subsequent to their initial recognition</t>
  </si>
  <si>
    <t>As of December 31, 2018 and 2019, information about inputs into the fair value measurement of the Group’s assets and liabilities that are measured and recorded at fair value on a recurring basis in periods is as follows:
As of December 31, 2018
Level 1
Level 2
Level 3
RMB
RMB
RMB
Investment in convertible notes
—
—
1,789,470
Guarantee liabilities
—
—
(107,614)
As of December 31, 2019
Level 1
Level 2
Level 3
RMB
RMB
RMB
Investment in convertible notes
—
—
2,153,790
Guarantee liabilities
—
—
(207,716)</t>
  </si>
  <si>
    <t>Related party transactions (Tables)</t>
  </si>
  <si>
    <t>Schedule of the major related parties and their relationships with the Group</t>
  </si>
  <si>
    <t>The table below sets forth the related parties and their relationships with the Group as of December 31, 2019:
Name of related parties
Relationship with the Group
Chetuan E-Commerce Ltd. and its subsidiaries (“Chetuan”)
An investee of the Group
Shanghai Eclicks Network Co. Ltd. (“Eclicks”)
An investee of the Group
TTP CAR INC. and its subsidiaries (“TTP”)
An investee of the Group
Beijing Anxinbao Insurance Brokerage Co., Ltd. (“Anxinbao”)
An investee of the Group
JZG
An investee of the Group
NIO.INC and its subsidiaries (“NIO”)
Affiliate
JD.com, Inc and its subsidiaries (“JD”)
Ordinary shareholder of the Group</t>
  </si>
  <si>
    <t>Schedule of related party transactions</t>
  </si>
  <si>
    <t>The Group entered into the following transactions for the years ended December 31, 2017, 2018 and 2019 with related parties:
RMB
RMB
RMB
Services provided to related parties:
Automobile transaction services provided to Chetuan
9,830
—
—
Advertising services provided to TTP
15,260
—
4,016
Advertising services provided to NIO
27,360
30,629
83,066
Other transaction services provided to Anxinbao
14,183
6,000
768
Others
381
160
781
67,014
36,789
88,631
Services and automobiles purchased from related parties:
Advertising services purchased from Eclicks
98,530
36,434
30,516
Marketing and promotion services purchased from JD
40,411
57,063
53,033
Used car valuation services purchased from JZG
14,400
20,656
—
Automobiles purchased from NIO
—
5,184
1,742
Others
31,155
17,708
26,675
184,496
137,045
111,966</t>
  </si>
  <si>
    <t>Schedule of balances with related parties</t>
  </si>
  <si>
    <t>The Group had the following balances as of December 31, 2018 and 2019 with related parties:
RMB
RMB
Due from Chetuan
105,919
27,694
Due from Anxinbao
231
21,407
Due from NIO
21,109
74,192
Due from JZG
54,106
—
Others
130
609
181,495
123,902
Due to Chetuan
57,469
57,469
Due to Eclicks
38,840
20,676
Due to JZG
2,182
—
Others
8,072
26,685
106,563
104,830</t>
  </si>
  <si>
    <t>Commitments and contingencies (Tables)</t>
  </si>
  <si>
    <t>Schedule of capital expenditure contracted for at the end of the year but not yet incurred</t>
  </si>
  <si>
    <t>Capital expenditure contracted for at the end of the year but not yet incurred is as follows:
RMB
RMB
Purchase of automobiles for future leases
7,007
—
7,007
—</t>
  </si>
  <si>
    <t>Operating segment information (Tables)</t>
  </si>
  <si>
    <t>Schedule of operating segment information</t>
  </si>
  <si>
    <t>Advertising
Digital
and
Transaction
marketing
subscription
services
solutions
business
business
business
Total
Year ended December 31, 2017
Revenue
3,922,158
3,872,244
956,857
8,751,259
Gross profit
3,076,332
1,902,614
537,633
5,516,579
Income/(Loss) from operations
444,564
(1,525,073)
3,916
(1,076,593)
Year ended December 31, 2018
Revenue
4,074,218
5,370,871
1,134,520
10,579,609
Gross profit
3,414,173
2,318,790
602,248
6,335,211
Income/(Loss) from operations
666,257
(838,477)
(293,286)
(465,506)
Year ended December 31, 2019
Revenue
3,897,044
5,753,533
1,102,340
10,752,917
Gross profit
3,310,789
2,720,524
476,852
6,508,165
Loss from operations
(329,929)
(582,293)
(44,015)
(956,237)</t>
  </si>
  <si>
    <t>Parent company only condensed financial information (Tables)</t>
  </si>
  <si>
    <t>Schedule of Condensed balance sheets</t>
  </si>
  <si>
    <t>Condensed balance sheets
As of December 31,
RMB
RMB
Assets
Current assets
Cash and cash equivalents
44,056
4,206
Prepayments and other receivables
44,969
35,645
Total current assets
89,025
39,851
Non-current assets
Investments in subsidiaries, VIEs and subsidiaries of VIEs
6,860,452
6,261,629
Investment in equity investees
25,914
—
Intangible assets, net
801,347
171,467
Due from subsidiaries, VIEs and subsidiaries of VIEs
6,165,296
5,437,103
Total non-current assets
13,853,009
11,870,199
Total assets
13,942,034
11,910,050
Liabilities
Current liabilities
Accruals and other payables
57,874
50,640
Total current liabilities
57,874
50,640
Non-current liabilities
Due to subsidiaries, VIEs and subsidiaries of VIEs
1,979,140
1,875,828
Convertible debt
774,703
—
Total non-current liabilities
2,753,843
1,875,828
Total liabilities
2,811,717
1,926,468
Shareholders’ Equity
Ordinary shares (US$0.00004 par value; 1,250,000,000 shares authorized as of December 31, 2018 and 2019, respectively; 72,739,966 shares and 73,761,089 issued and outstanding as of December 31, 2018 and 2019, respectively)
19
20
Additional paid-in capital
12,782,826
12,664,018
Treasury shares
(333,985)
(241,572)
Statutory reserve
204,583
222,547
Accumulated other comprehensive income
601,423
650,773
Accumulated deficit
(2,124,549)
(3,312,204)
Total shareholders’ equity
11,130,317
9,983,582
Total liabilities and shareholders’ equity
13,942,034
11,910,050</t>
  </si>
  <si>
    <t>Schedule of Condensed statements of comprehensive loss</t>
  </si>
  <si>
    <t>Condensed statements of comprehensive loss
For the year ended December 31,
RMB
RMB
RMB
Selling and administrative expenses
(910,515)
(854,104)
(834,660)
Other gains
38,948
400
881
Loss from operations
(871,567)
(853,704)
(833,779)
Interest income
1,592
10
5
Interest expense
(77,158)
(46,767)
(99,622)
Share of results of equity investees
(52,055)
(40,502)
—
Equity in (loss)/profit of subsidiaries, VIEs and subsidiaries of VIEs
(611,926)
332,611
(363,255)
Investment income
—
—
96,533
Loss before tax
(1,611,114)
(608,352)
(1,200,118)
Net loss
(1,611,114)
(608,352)
(1,200,118)
Other comprehensive income/(loss)
Foreign currency exchange (losses)/gains, net of tax of nil
(274,045)
133,166
49,350
Total comprehensive loss, net of tax
(1,885,159)
(475,186)
(1,150,768)</t>
  </si>
  <si>
    <t>Schedule of Condensed statements of cash flows</t>
  </si>
  <si>
    <t>Condensed statements of cash flows
For the year ended December 31,
RMB
RMB
RMB
Net cash provided by operating activities
104,295
110,517
155,083
Net cash (used in)/provided by investing activities
(238,475)
92,800
545,399
Net cash provided by/(used in) financing activities
354,821
(296,719)
(833,128)
Effect of exchange rate changes on cash and cash equivalents
(307,999)
70,796
92,796
Decrease in cash and cash equivalents
(87,358)
(22,606)
(39,850)
Cash and cash equivalents at beginning of the year
154,020
66,662
44,056
Cash and cash equivalents at end of the year
66,662
44,056
4,206</t>
  </si>
  <si>
    <t>Principal activities and organization - Summary of principal subsidiaries, VIEs and subsidiaries of VIEs (Details)</t>
  </si>
  <si>
    <t>Bitauto Hong Kong Limited [Member]</t>
  </si>
  <si>
    <t>Date of incorporation or acquisition</t>
  </si>
  <si>
    <t>Apr. 27,
		2010</t>
  </si>
  <si>
    <t>Place of operations</t>
  </si>
  <si>
    <t>Hong Kong</t>
  </si>
  <si>
    <t>% of direct or indirect economic interest</t>
  </si>
  <si>
    <t>100.00%</t>
  </si>
  <si>
    <t>Beijing Bitauto Internet Information Company Limited [Member]</t>
  </si>
  <si>
    <t>Jan. 20,
		2006</t>
  </si>
  <si>
    <t>PRC</t>
  </si>
  <si>
    <t>Dalian Rongxin Financing Guarantees Company Limited [Member]</t>
  </si>
  <si>
    <t>Jun. 6,
		2016</t>
  </si>
  <si>
    <t>Yixin Group Limited [Member]</t>
  </si>
  <si>
    <t>Nov. 19,
		2014</t>
  </si>
  <si>
    <t>Cayman Islands</t>
  </si>
  <si>
    <t>44.50%</t>
  </si>
  <si>
    <t>Yixin Holding Hong Kong Limited [Member]</t>
  </si>
  <si>
    <t>Nov. 27,
		2014</t>
  </si>
  <si>
    <t>Xinche Investment (Shanghai) Company Limited [Member]</t>
  </si>
  <si>
    <t>Jan. 16,
		2015</t>
  </si>
  <si>
    <t>Shanghai Yixin Financing Lease Company Limited [Member]</t>
  </si>
  <si>
    <t>Aug. 12,
		2014</t>
  </si>
  <si>
    <t>Tianjin Hengtong Jiahe Financing Lease Company Limited [Member]</t>
  </si>
  <si>
    <t>May 18,
		2015</t>
  </si>
  <si>
    <t>Xinjiang Wanxing Information Technology Company Limited [Member]</t>
  </si>
  <si>
    <t>Jan. 24,
		2018</t>
  </si>
  <si>
    <t>Beijing Bitauto Information Technology Company Limited [Member]</t>
  </si>
  <si>
    <t>Nov. 30,
		2005</t>
  </si>
  <si>
    <t>Beijing Easy Auto Media Company Limited [Member]</t>
  </si>
  <si>
    <t>Mar. 7,
		2008</t>
  </si>
  <si>
    <t>Beijing Bitauto Interactive Advertising Company Limited [Member]</t>
  </si>
  <si>
    <t>Dec. 12,
		2007</t>
  </si>
  <si>
    <t>Beijing Xinbao Information Technology Company Limited [Member]</t>
  </si>
  <si>
    <t>Feb. 2,
		2008</t>
  </si>
  <si>
    <t>Tianjin Boyou Information Technology Company Limited [Member]</t>
  </si>
  <si>
    <t>May 16,
		2014</t>
  </si>
  <si>
    <t>Beijing Bit EP Information Technology Company Limited ("Bit EP") [Member]</t>
  </si>
  <si>
    <t>Jun. 3,
		2011</t>
  </si>
  <si>
    <t>Tianjin Bida Information Technology Company Limited [Member]</t>
  </si>
  <si>
    <t>Jan. 17,
		2017</t>
  </si>
  <si>
    <t>Eminent Success Holdings Group Limited [Member]</t>
  </si>
  <si>
    <t>Jun. 26,
		2018</t>
  </si>
  <si>
    <t>British Virgin Islands</t>
  </si>
  <si>
    <t>Rising Champion International Limited [Member]</t>
  </si>
  <si>
    <t>Jul. 10,
		2018</t>
  </si>
  <si>
    <t>Tanjin Kars Information Technology Company Limited [Member]</t>
  </si>
  <si>
    <t>Jun. 19,
		2018</t>
  </si>
  <si>
    <t>Beijing Yixin Information Technology Company Limited [Member]</t>
  </si>
  <si>
    <t>Jan. 9,
		2015</t>
  </si>
  <si>
    <t>Beijing Creative &amp; Interactive Digital Technology Company Limited ("CIG", formerly known as Beijing C&amp;I Advertising Company Limited) [Member]</t>
  </si>
  <si>
    <t>Dec. 30,
		2002</t>
  </si>
  <si>
    <t>57.10%</t>
  </si>
  <si>
    <t>Beijing Xinchuang Interactive Advertising Company Limited [Member]</t>
  </si>
  <si>
    <t>Jan. 19,
		2017</t>
  </si>
  <si>
    <t>Beijing Chehui Technology Company Limited [Member]</t>
  </si>
  <si>
    <t>Feb. 10,
		2006</t>
  </si>
  <si>
    <t>Principal activities and organization - Summary of financial information of VIEs and subsidiaries of VIEs (Details) - CNY (¥) ¥ in Thousands</t>
  </si>
  <si>
    <t>Net (loss)/income</t>
  </si>
  <si>
    <t>Net cash provided by/(used in) operating activities</t>
  </si>
  <si>
    <t>Net cash provided by/(used in) by investing activities</t>
  </si>
  <si>
    <t>Net cash (used in)/provided by financing activities</t>
  </si>
  <si>
    <t>Principal activities and organization - Additional Information (Details) - CNY (¥) ¥ in Millions</t>
  </si>
  <si>
    <t>Registered Capital and PRC Statutory Reserves</t>
  </si>
  <si>
    <t>Yixin Group Limited (Yixin) [Member]</t>
  </si>
  <si>
    <t>Subsidiary or Equity Method Investee, Cumulative Percentage Ownership after All Transactions</t>
  </si>
  <si>
    <t>44.80%</t>
  </si>
  <si>
    <t>Summary of significant accounting policies - Summary of estimated useful lives of property, plant and equipment (Details)</t>
  </si>
  <si>
    <t>Computers and servers [Member] | Minimum [Member]</t>
  </si>
  <si>
    <t>Property, Plant and Equipment, Useful Life</t>
  </si>
  <si>
    <t>3 years</t>
  </si>
  <si>
    <t>Computers and servers [Member] | Maximum [Member]</t>
  </si>
  <si>
    <t>5 years</t>
  </si>
  <si>
    <t>Automobiles for the Group use [Member]</t>
  </si>
  <si>
    <t>Automobiles for operating leases [Member]</t>
  </si>
  <si>
    <t>Furniture and fixtures [Member] | Minimum [Member]</t>
  </si>
  <si>
    <t>Furniture and fixtures [Member] | Maximum [Member]</t>
  </si>
  <si>
    <t>Leasehold Improvements [Member]</t>
  </si>
  <si>
    <t>Property, Plant and Equipment, Estimated Useful Lives</t>
  </si>
  <si>
    <t>Shorter of remaining lease period or estimated useful life</t>
  </si>
  <si>
    <t>Building [Member]</t>
  </si>
  <si>
    <t>40 years</t>
  </si>
  <si>
    <t>Summary of significant accounting policies - Summary of estimated useful lives of intangible assets (Details)</t>
  </si>
  <si>
    <t>Purchased software [Member] | Minimum [Member]</t>
  </si>
  <si>
    <t>Finite-Lived Intangible Asset, Useful Life</t>
  </si>
  <si>
    <t>Purchased software [Member] | Maximum [Member]</t>
  </si>
  <si>
    <t>10 years</t>
  </si>
  <si>
    <t>Digital Sales Assistant System [Member]</t>
  </si>
  <si>
    <t>Domain names [Member]</t>
  </si>
  <si>
    <t>Brand name [Member] | Minimum [Member]</t>
  </si>
  <si>
    <t>Brand name [Member] | Maximum [Member]</t>
  </si>
  <si>
    <t>15 years</t>
  </si>
  <si>
    <t>Database [Member]</t>
  </si>
  <si>
    <t>Customer relationships [Member] | Minimum [Member]</t>
  </si>
  <si>
    <t>2 years</t>
  </si>
  <si>
    <t>Customer relationships [Member] | Maximum [Member]</t>
  </si>
  <si>
    <t>Business cooperation [Member]</t>
  </si>
  <si>
    <t>Trademark And Lifetime Membership [Member] | Minimum [Member]</t>
  </si>
  <si>
    <t>Trademark And Lifetime Membership [Member] | Maximum [Member]</t>
  </si>
  <si>
    <t>Intangible Assets, Estimated Useful Life</t>
  </si>
  <si>
    <t>Indefinite</t>
  </si>
  <si>
    <t>Others [Member] | Minimum [Member]</t>
  </si>
  <si>
    <t>Others [Member] | Maximum [Member]</t>
  </si>
  <si>
    <t>Summary of significant accounting policies - Additional Information (Details) ¥ in Thousands, $ in Millions</t>
  </si>
  <si>
    <t>Dec. 31, 2017CNY (¥)shares</t>
  </si>
  <si>
    <t>Dec. 31, 2019USD ($)</t>
  </si>
  <si>
    <t>Dec. 31, 2019CNY (¥)</t>
  </si>
  <si>
    <t>Advertising expenditures</t>
  </si>
  <si>
    <t>Total expenses for employee benefits</t>
  </si>
  <si>
    <t>Restricted Cash</t>
  </si>
  <si>
    <t>Repurchase of ordinary shares (shares) | shares</t>
  </si>
  <si>
    <t>Provision for impairment</t>
  </si>
  <si>
    <t>Financing Receivable, Recorded Investment, Nonaccrual Status</t>
  </si>
  <si>
    <t>Revenue related to the beginning balance of advances from customers</t>
  </si>
  <si>
    <t>Stock Repurchase Program, Authorized Amount | $</t>
  </si>
  <si>
    <t>Maximum potential future payments</t>
  </si>
  <si>
    <t>Recent accounting pronouncements (Details) ¥ in Millions</t>
  </si>
  <si>
    <t>Jan. 01, 2020CNY (¥)</t>
  </si>
  <si>
    <t>Accumulated deficit [Member] | ASU 2016-13</t>
  </si>
  <si>
    <t>Cumulative Effect on adoption of new accounting standard</t>
  </si>
  <si>
    <t>Concentration of risks (Details)</t>
  </si>
  <si>
    <t>Concentration Risk, Percentage</t>
  </si>
  <si>
    <t>10.00%</t>
  </si>
  <si>
    <t>Significant equity transactions and acquisitions - Summary of fair values of the identifiable assets and liabilities at acquisition dates (Details) - CNY (¥) ¥ in Thousands</t>
  </si>
  <si>
    <t>Fair values of identifiable assets and liabilities as at acquisition dates</t>
  </si>
  <si>
    <t>Other assets</t>
  </si>
  <si>
    <t>Current liabilities</t>
  </si>
  <si>
    <t>Noncontrolling interest before acquisition</t>
  </si>
  <si>
    <t>Net assets</t>
  </si>
  <si>
    <t>Mandatorily redeemable noncontrolling interests</t>
  </si>
  <si>
    <t>Goodwill arising on acquisitions</t>
  </si>
  <si>
    <t>Cash consideration</t>
  </si>
  <si>
    <t>Non-cash consideration</t>
  </si>
  <si>
    <t>Fair value of previously held equity interests</t>
  </si>
  <si>
    <t>Total consideration</t>
  </si>
  <si>
    <t>Significant equity transactions and acquisitions - Additional Information (Details) - CNY (¥) ¥ in Millions</t>
  </si>
  <si>
    <t>1 Months Ended</t>
  </si>
  <si>
    <t>13 Months Ended</t>
  </si>
  <si>
    <t>Jan. 31, 2019</t>
  </si>
  <si>
    <t>Oct. 31, 2017</t>
  </si>
  <si>
    <t>May 31, 2017</t>
  </si>
  <si>
    <t>Jan. 31, 2017</t>
  </si>
  <si>
    <t>Dec. 31, 2016</t>
  </si>
  <si>
    <t>Target Net [Member]</t>
  </si>
  <si>
    <t>Business Acquisition, Acquired Entity, Percentage of Equity Interest Held</t>
  </si>
  <si>
    <t>74.80%</t>
  </si>
  <si>
    <t>51.00%</t>
  </si>
  <si>
    <t>Consideration to Purchase Equity Interest Held by Noncontrolling Interest</t>
  </si>
  <si>
    <t>KKC [Member]</t>
  </si>
  <si>
    <t>Ownership Percentage In Ordinary Shares Outstanding</t>
  </si>
  <si>
    <t>49.70%</t>
  </si>
  <si>
    <t>Xinchuang [Member]</t>
  </si>
  <si>
    <t>Business Acquisition, Equity interest acquired</t>
  </si>
  <si>
    <t>30.00%</t>
  </si>
  <si>
    <t>Business Combination, Step Acquisition, Equity Interest in Acquiree, Remeasurement Gain (Loss), Net</t>
  </si>
  <si>
    <t>60.00%</t>
  </si>
  <si>
    <t>Business Combination, Consideration Transferred</t>
  </si>
  <si>
    <t>Business Combination, Consideration Transferred, Liabilities Incurred</t>
  </si>
  <si>
    <t>Business Acquisition, Committed Acquisition Of Voting Interests, Percentage</t>
  </si>
  <si>
    <t>40.00%</t>
  </si>
  <si>
    <t>JZG [Member]</t>
  </si>
  <si>
    <t>50.00%</t>
  </si>
  <si>
    <t>59.50%</t>
  </si>
  <si>
    <t>Other Acquirees [Member]</t>
  </si>
  <si>
    <t>Restricted cash (Details) - CNY (¥) ¥ in Thousands</t>
  </si>
  <si>
    <t>Restricted Cash and Cash Equivalents Items [Line Items]</t>
  </si>
  <si>
    <t>Time deposits pledged for bank borrowings [Member]</t>
  </si>
  <si>
    <t>Cash Deposits Pledged for Asset Backed Securitization Debt [Member]</t>
  </si>
  <si>
    <t>Guarantee Funds [Member]</t>
  </si>
  <si>
    <t>Cash Pledged For Bank Note [Member]</t>
  </si>
  <si>
    <t>Other Restricted Cash [Member]</t>
  </si>
  <si>
    <t>Accounts receivable, net - Summary of accounts receivable, net (Details) - CNY (¥) ¥ in Thousands</t>
  </si>
  <si>
    <t>Less: allowance for doubtful accounts</t>
  </si>
  <si>
    <t>Accounts Receivable, Net, Current</t>
  </si>
  <si>
    <t>Accounts receivable, net - Summary of analysis of allowance for doubtful accounts (Details) - CNY (¥) ¥ in Thousands</t>
  </si>
  <si>
    <t>Balance at beginning</t>
  </si>
  <si>
    <t>Charge for the year</t>
  </si>
  <si>
    <t>Write off for the year</t>
  </si>
  <si>
    <t>Balance at end</t>
  </si>
  <si>
    <t>Accounts receivable, net - Additional Information (Details) - CNY (¥) ¥ in Thousands</t>
  </si>
  <si>
    <t>Allowance for Doubtful Accounts Receivable, Current</t>
  </si>
  <si>
    <t>Prepayments and other receivables (Details) - CNY (¥) ¥ in Thousands</t>
  </si>
  <si>
    <t>Prepaid expenses and advances to third parties</t>
  </si>
  <si>
    <t>Deposits</t>
  </si>
  <si>
    <t>VAT and other taxes receivables</t>
  </si>
  <si>
    <t>Interest receivable</t>
  </si>
  <si>
    <t>Loans to third parties</t>
  </si>
  <si>
    <t>Other receivables from third parties</t>
  </si>
  <si>
    <t>Loan recognized as a result of payment under the guarantee</t>
  </si>
  <si>
    <t>Other receivables from disposal of assets</t>
  </si>
  <si>
    <t>Others</t>
  </si>
  <si>
    <t>Less: allowance for impairment of other receivables</t>
  </si>
  <si>
    <t>Investment in equity investees - Summary of investment in equity investees (Details) - CNY (¥) ¥ in Thousands</t>
  </si>
  <si>
    <t>Balance at Beginning</t>
  </si>
  <si>
    <t>Additions</t>
  </si>
  <si>
    <t>Share of loss and other comprehensive income of equity investees</t>
  </si>
  <si>
    <t>Less: disposals and transfers</t>
  </si>
  <si>
    <t>Less: impairment losses</t>
  </si>
  <si>
    <t>Transfer of the further share of loss of equity investee</t>
  </si>
  <si>
    <t>Foreign currency translation adjustments</t>
  </si>
  <si>
    <t>Balance at Ending</t>
  </si>
  <si>
    <t>Investments Without Readily Determinable Fair Value [Member]</t>
  </si>
  <si>
    <t>Equity Method Investments [Member]</t>
  </si>
  <si>
    <t>Investment in equity investees - Condensed financial information of the Group's equity investments accounted for under the equity method (Details) - CNY (¥) ¥ in Thousands</t>
  </si>
  <si>
    <t>(Loss)/Income from operations</t>
  </si>
  <si>
    <t>Net (loss)/income attributable to the equity-method investees</t>
  </si>
  <si>
    <t>Investment in equity investees - Additional Information (Details) - CNY (¥) ¥ in Millions</t>
  </si>
  <si>
    <t>The carrying value of Investments without readily determinable fair value</t>
  </si>
  <si>
    <t>Addition of investments without readily determinable fair value</t>
  </si>
  <si>
    <t>Equity Method Investment, Realized Gain (Loss) on Disposal</t>
  </si>
  <si>
    <t>The carrying value of equity method investments</t>
  </si>
  <si>
    <t>Investment in convertible notes (Details) $ / shares in Units, ¥ in Thousands, $ in Millions</t>
  </si>
  <si>
    <t>Nov. 30, 2019</t>
  </si>
  <si>
    <t>Dec. 31, 2018USD ($)$ / shares</t>
  </si>
  <si>
    <t>Dec. 31, 2018CNY (¥)</t>
  </si>
  <si>
    <t>Investment in Convertible Notes | ¥</t>
  </si>
  <si>
    <t>Convertible Note Purchase Agreement [Member] | Yusheng Holdings Limited [Member]</t>
  </si>
  <si>
    <t>Terms of Convertible Notes</t>
  </si>
  <si>
    <t>20 years</t>
  </si>
  <si>
    <t>Conversion Price of Convertible Notes | $ / shares</t>
  </si>
  <si>
    <t>Consideration for Convertible Notes</t>
  </si>
  <si>
    <t>$43.0</t>
  </si>
  <si>
    <t>(i) provision of the cooperation to Yusheng and/or its affiliates pursuant to the terms of the business cooperation agreement, and (ii) a cash consideration of US$21.0 million.</t>
  </si>
  <si>
    <t>Consideration for assets disposition | $</t>
  </si>
  <si>
    <t>Principal Amount of Convertible Notes | $</t>
  </si>
  <si>
    <t>Terms of Business cooperation</t>
  </si>
  <si>
    <t>Property, plant and equipment, net - Summary of Property, plant and equipment (Details) - CNY (¥) ¥ in Thousands</t>
  </si>
  <si>
    <t>Less: accumulated depreciation</t>
  </si>
  <si>
    <t>Net book value</t>
  </si>
  <si>
    <t>Computers and servers [Member]</t>
  </si>
  <si>
    <t>Property, Plant and Equipment, Gross</t>
  </si>
  <si>
    <t>Furniture and fixtures [Member]</t>
  </si>
  <si>
    <t>Leaseholds and Leasehold Improvements [Member]</t>
  </si>
  <si>
    <t>Property, plant and equipment, net - Additional Information (Details) - CNY (¥) ¥ in Thousands</t>
  </si>
  <si>
    <t>Depreciation</t>
  </si>
  <si>
    <t>Intangible assets, net - Summary of Intangible assets (Details) - CNY (¥) ¥ in Thousands</t>
  </si>
  <si>
    <t>Gross carrying amount</t>
  </si>
  <si>
    <t>Accumulated amortization</t>
  </si>
  <si>
    <t>Impairment amount</t>
  </si>
  <si>
    <t>Net carrying amount</t>
  </si>
  <si>
    <t>Purchased Software [Member]</t>
  </si>
  <si>
    <t>Trademark And Lifetime Membership [Member]</t>
  </si>
  <si>
    <t>Customer relationships [Member]</t>
  </si>
  <si>
    <t>Brand name [Member]</t>
  </si>
  <si>
    <t>Others [Member]</t>
  </si>
  <si>
    <t>Intangible assets, net - Summary of estimated aggregate amortization expenses (Details) ¥ in Thousands</t>
  </si>
  <si>
    <t>Amortization expenses, 2020</t>
  </si>
  <si>
    <t>Amortization expenses, 2021</t>
  </si>
  <si>
    <t>Amortization expenses, 2022</t>
  </si>
  <si>
    <t>Amortization expenses, 2023</t>
  </si>
  <si>
    <t>Amortization expenses, 2024</t>
  </si>
  <si>
    <t>Intangible assets, net - Additional Information (Details) - CNY (¥) ¥ in Thousands</t>
  </si>
  <si>
    <t>Amortization of Intangible Assets</t>
  </si>
  <si>
    <t>Goodwill - Summary of Goodwill (Details) - CNY (¥) ¥ in Thousands</t>
  </si>
  <si>
    <t>Goodwill, Beginning Balance</t>
  </si>
  <si>
    <t>Acquisition of subsidiaries</t>
  </si>
  <si>
    <t>Disposal</t>
  </si>
  <si>
    <t>Foreign exchange difference</t>
  </si>
  <si>
    <t>Goodwill, Ending Balance</t>
  </si>
  <si>
    <t>Goodwill - Summary of Goodwill by classification (Details) - CNY (¥) ¥ in Thousands</t>
  </si>
  <si>
    <t>Advertising and subscription business</t>
  </si>
  <si>
    <t>Transaction services business</t>
  </si>
  <si>
    <t>Digital marketing solutions business</t>
  </si>
  <si>
    <t>Leases (Details) ¥ in Millions</t>
  </si>
  <si>
    <t>Weighted average remaining lease term</t>
  </si>
  <si>
    <t>2 years 1 month 6 days</t>
  </si>
  <si>
    <t>Weighted average discount rate</t>
  </si>
  <si>
    <t>5.90%</t>
  </si>
  <si>
    <t>Operating lease cost</t>
  </si>
  <si>
    <t>Short-term lease cost</t>
  </si>
  <si>
    <t>Leases - Supplemental cash flow information (Details) ¥ in Thousands</t>
  </si>
  <si>
    <t>Cash payments for operating leases</t>
  </si>
  <si>
    <t>ROU assets obtained in exchange for operating lease liabilities</t>
  </si>
  <si>
    <t>Leases - Future lease payments under operating leases (Details) ¥ in Thousands</t>
  </si>
  <si>
    <t>Year ending December 31,</t>
  </si>
  <si>
    <t>2020</t>
  </si>
  <si>
    <t>2021</t>
  </si>
  <si>
    <t>2022</t>
  </si>
  <si>
    <t>2023</t>
  </si>
  <si>
    <t>2024</t>
  </si>
  <si>
    <t>Thereafter</t>
  </si>
  <si>
    <t>Total future lease payments</t>
  </si>
  <si>
    <t>Less: Imputed interest</t>
  </si>
  <si>
    <t>Total lease liabilities balance</t>
  </si>
  <si>
    <t>Leases - Future aggregate minimum lease payments under operating leases prior to adoption (Details) - CNY (¥) ¥ in Thousands</t>
  </si>
  <si>
    <t>Operating Leases, Future Minimum Payments Due, Fiscal Year Maturity [Abstract]</t>
  </si>
  <si>
    <t>Within one year</t>
  </si>
  <si>
    <t>After one year but not more than five years</t>
  </si>
  <si>
    <t>Later than five years</t>
  </si>
  <si>
    <t>Operating Leases, Future Minimum Payments Due</t>
  </si>
  <si>
    <t>Rental expenses under operating leases</t>
  </si>
  <si>
    <t>Finance receivables, net - Summary of finance receivables (Details) - CNY (¥) ¥ in Thousands</t>
  </si>
  <si>
    <t>Finance receivables, gross</t>
  </si>
  <si>
    <t>- Within one year</t>
  </si>
  <si>
    <t>- After one year but not more than five years</t>
  </si>
  <si>
    <t>Unearned finance income</t>
  </si>
  <si>
    <t>Finance receivable, net of unearned finance income</t>
  </si>
  <si>
    <t>Allowance for credit losses</t>
  </si>
  <si>
    <t>Finance receivables, net - Aging analysis of finance receivables (Details) - CNY (¥) ¥ in Thousands</t>
  </si>
  <si>
    <t>Not past due</t>
  </si>
  <si>
    <t>Financing Receivable, Recorded Investment, Past Due</t>
  </si>
  <si>
    <t>Up to 3 months [Member]</t>
  </si>
  <si>
    <t>Over 3 months [Member]</t>
  </si>
  <si>
    <t>Finance receivables, net - Movements in the allowance for credit losses (Details) - CNY (¥) ¥ in Thousands</t>
  </si>
  <si>
    <t>Balance as of January 1</t>
  </si>
  <si>
    <t>Reversal of impairment for the year</t>
  </si>
  <si>
    <t>Recovery of finance receivables written off</t>
  </si>
  <si>
    <t>Balance as of December 31</t>
  </si>
  <si>
    <t>Finance receivables, net - Additional Information (Details) - CNY (¥) ¥ in Thousands</t>
  </si>
  <si>
    <t>Financing Receivable, Allowance for Credit Losses</t>
  </si>
  <si>
    <t>Financial Institutions [Member]</t>
  </si>
  <si>
    <t>Pledged Assets, Not Separately Reported, Finance Receivables</t>
  </si>
  <si>
    <t>Securitization Vehicles [Member]</t>
  </si>
  <si>
    <t>Financing Receivable [Member]</t>
  </si>
  <si>
    <t>Finance Receivables Due From Related Parties</t>
  </si>
  <si>
    <t>Other non-current assets (Details) - CNY (¥) ¥ in Thousands</t>
  </si>
  <si>
    <t>Prepayment for automobiles</t>
  </si>
  <si>
    <t>Automobiles purchased for future leases</t>
  </si>
  <si>
    <t>Property not available for use</t>
  </si>
  <si>
    <t>Long-term receivables from loan facilitation services</t>
  </si>
  <si>
    <t>Automobiles collected from financing lease customers</t>
  </si>
  <si>
    <t>Long-term prepaid expenses</t>
  </si>
  <si>
    <t>Deposits and others</t>
  </si>
  <si>
    <t>Less: provision for impairment of automobiles collected from financing lease customers</t>
  </si>
  <si>
    <t>Borrowings (Details) - Borrowings [Member] ¥ in Thousands</t>
  </si>
  <si>
    <t>Within 1 year</t>
  </si>
  <si>
    <t>Between 1 to 2 years</t>
  </si>
  <si>
    <t>Between 2 to 3 years</t>
  </si>
  <si>
    <t>Between 3 to 4 years</t>
  </si>
  <si>
    <t>Between 4 to 5 years</t>
  </si>
  <si>
    <t>Borrowings - Additional Information (Details) - CNY (¥) ¥ in Millions</t>
  </si>
  <si>
    <t>Borrowings Outstanding [Member]</t>
  </si>
  <si>
    <t>Debt, Weighted Average Interest Rate</t>
  </si>
  <si>
    <t>7.00%</t>
  </si>
  <si>
    <t>6.50%</t>
  </si>
  <si>
    <t>Revolving Credit Facility [Member]</t>
  </si>
  <si>
    <t>Revolving line of credit</t>
  </si>
  <si>
    <t>Asset-backed securitization debt - Summary of asset-backed securitization debt (Details) - Asset-backed Securities [Member] ¥ in Thousands</t>
  </si>
  <si>
    <t>Asset-backed securitization debt - Additional Information (Details) - CNY (¥) ¥ in Millions</t>
  </si>
  <si>
    <t>Asset-backed securitization debt [Member]</t>
  </si>
  <si>
    <t>Asset backed Securitization Debt Current And Noncurrent</t>
  </si>
  <si>
    <t>Weighted Average Interest Rate For Outstanding asset backed Securitization Debt</t>
  </si>
  <si>
    <t>6.90%</t>
  </si>
  <si>
    <t>8.10%</t>
  </si>
  <si>
    <t>Secured Debt [Member]</t>
  </si>
  <si>
    <t>Interest charges</t>
  </si>
  <si>
    <t>Guarantee liabilities - Summary of movement of guarantee liabilities (Details) - CNY (¥) ¥ in Thousands</t>
  </si>
  <si>
    <t>Beginning Balance</t>
  </si>
  <si>
    <t>Fair value of guarantee liabilities upon the inception of new guarantees</t>
  </si>
  <si>
    <t>Guarantee settled</t>
  </si>
  <si>
    <t>Ending Balance</t>
  </si>
  <si>
    <t>Guarantee liabilities - Additional Information (Details)</t>
  </si>
  <si>
    <t>Maximum [Member]</t>
  </si>
  <si>
    <t>The terms of the guarantee range</t>
  </si>
  <si>
    <t>Minimum [Member]</t>
  </si>
  <si>
    <t>1 year</t>
  </si>
  <si>
    <t>Convertible debt (Details) $ / shares in Units, ¥ in Thousands, $ in Thousands</t>
  </si>
  <si>
    <t>Aug. 02, 2016USD ($)$ / shares</t>
  </si>
  <si>
    <t>Aug. 02, 2016CNY (¥)</t>
  </si>
  <si>
    <t>May 31, 2019CNY (¥)</t>
  </si>
  <si>
    <t>Jan. 31, 2019USD ($)shares</t>
  </si>
  <si>
    <t>Jan. 31, 2019CNY (¥)shares</t>
  </si>
  <si>
    <t>Nov. 30, 2017USD ($)shares</t>
  </si>
  <si>
    <t>Nov. 30, 2017CNY (¥)shares</t>
  </si>
  <si>
    <t>Dec. 31, 2017CNY (¥)</t>
  </si>
  <si>
    <t>May 22, 2019USD ($)</t>
  </si>
  <si>
    <t>Convertible debt, carrying amount | ¥</t>
  </si>
  <si>
    <t>Stock Issued During Period, Value, Conversion of Convertible Securities | ¥</t>
  </si>
  <si>
    <t>PAG Convertible Notes [Member]</t>
  </si>
  <si>
    <t>Convertible debt, principal amount</t>
  </si>
  <si>
    <t>Debt instrument, Aggregate principal amount</t>
  </si>
  <si>
    <t>Debt Instrument, Repurchase amount</t>
  </si>
  <si>
    <t>Debt instrument, Repurchase interest amount</t>
  </si>
  <si>
    <t>Convertible debt, maturity date</t>
  </si>
  <si>
    <t>Aug. 1,
		2021</t>
  </si>
  <si>
    <t>Convertible debt, interest rate, stated percentage</t>
  </si>
  <si>
    <t>2.00%</t>
  </si>
  <si>
    <t>Convertible debt, interest rate, effective percentage</t>
  </si>
  <si>
    <t>Convertible debt, conversion price | $ / shares</t>
  </si>
  <si>
    <t>Convertible debt, conversion ratio, shares/$100,000</t>
  </si>
  <si>
    <t>Convertible debt, beneficial conversion feature (BCF) recognized</t>
  </si>
  <si>
    <t>Fair Value of Per Ordinary Share | $ / shares</t>
  </si>
  <si>
    <t>Convertible debt, issuance cost</t>
  </si>
  <si>
    <t>Interest Expense, Debt | ¥</t>
  </si>
  <si>
    <t>PAG Convertible Notes [Member] | Third Party Investor [Member]</t>
  </si>
  <si>
    <t>Debt Conversion, Converted Instrument, Shares Issued | shares</t>
  </si>
  <si>
    <t>Unamortized BCF expense immediately associated with the PAG Notes converted | ¥</t>
  </si>
  <si>
    <t>Debt Conversion, Original Debt, Amount</t>
  </si>
  <si>
    <t>Deferred revenue - Summary of Deferred revenue (Details) - CNY (¥) ¥ in Thousands</t>
  </si>
  <si>
    <t>Deferred revenue - Additional Information (Details) ¥ in Thousands, $ in Millions</t>
  </si>
  <si>
    <t>Contract with Customer, Liability [Line Items]</t>
  </si>
  <si>
    <t>Yusheng Holdings Limited [Member]</t>
  </si>
  <si>
    <t>Business Cooperation Term Of Contract</t>
  </si>
  <si>
    <t>Deferred Revenue Initially Recognized | $</t>
  </si>
  <si>
    <t>Other payables and accruals - (Details) - CNY (¥) ¥ in Thousands</t>
  </si>
  <si>
    <t>Accrued payroll</t>
  </si>
  <si>
    <t>Accrued expenses</t>
  </si>
  <si>
    <t>Advances from customers</t>
  </si>
  <si>
    <t>Other payables</t>
  </si>
  <si>
    <t>Other tax payables</t>
  </si>
  <si>
    <t>Interest payable</t>
  </si>
  <si>
    <t>Other Payables And Accruals Current</t>
  </si>
  <si>
    <t>Other payables and accruals - Additional Information (Details) - CNY (¥) ¥ in Millions</t>
  </si>
  <si>
    <t>Advances From Dealer Subscriptions And Listing Customers</t>
  </si>
  <si>
    <t>Advance from Leasing Customers</t>
  </si>
  <si>
    <t>Settlement term</t>
  </si>
  <si>
    <t>120 days</t>
  </si>
  <si>
    <t>150 days</t>
  </si>
  <si>
    <t>Redeemable noncontrolling interests (Details) - CNY (¥) ¥ in Thousands</t>
  </si>
  <si>
    <t>Issuance of shares of the Group's subsidiary</t>
  </si>
  <si>
    <t>Other gains, net (Details) - CNY (¥) ¥ in Thousands</t>
  </si>
  <si>
    <t>Foreign currency exchange (losses)/gains</t>
  </si>
  <si>
    <t>Gains on disposal of property, plant and equipment and intangible assets, net</t>
  </si>
  <si>
    <t>Other income from business cooperation arrangements with Yusheng</t>
  </si>
  <si>
    <t>VAT Refund</t>
  </si>
  <si>
    <t>Other Gains, Net</t>
  </si>
  <si>
    <t>Income tax expense - Composition of income tax expense (Details) - CNY (¥) ¥ in Thousands</t>
  </si>
  <si>
    <t>Current income tax</t>
  </si>
  <si>
    <t>Income tax expense - Composition of deferred tax assets and liabilities (Details) - CNY (¥) ¥ in Thousands</t>
  </si>
  <si>
    <t>Tax losses carried forward</t>
  </si>
  <si>
    <t>Less: valuation allowance</t>
  </si>
  <si>
    <t>Deferred Tax Assets, Net of Valuation Allowance</t>
  </si>
  <si>
    <t>Intangible assets arising from business combinations</t>
  </si>
  <si>
    <t>Deferred Tax Liabilities, Gross</t>
  </si>
  <si>
    <t>Net deferred tax assets</t>
  </si>
  <si>
    <t>Income tax expense - Movement of valuation allowance (Details) - CNY (¥) ¥ in Thousands</t>
  </si>
  <si>
    <t>Valuation Allowance of Deferred Tax Assets [Member]</t>
  </si>
  <si>
    <t>Reversals</t>
  </si>
  <si>
    <t>Income tax expense - Reconciliation of the differences between the statutory EIT rate applicable to profits of the consolidated entities and the income tax expenses of the Group (Details) - CNY (¥) ¥ in Thousands</t>
  </si>
  <si>
    <t>Income tax computed at statutory EIT rate (25%)</t>
  </si>
  <si>
    <t>Effect of preferential tax rates for certain entities comprising the Group</t>
  </si>
  <si>
    <t>Effect of differing tax rates in different jurisdictions</t>
  </si>
  <si>
    <t>Non-deductible expenses and non-taxable income, net</t>
  </si>
  <si>
    <t>Tax savings from additional deductions on certain research and development expenses available for subsidiaries incorporated in the PRC</t>
  </si>
  <si>
    <t>Change in valuation allowances</t>
  </si>
  <si>
    <t>Effective income tax rate</t>
  </si>
  <si>
    <t>(8.30%)</t>
  </si>
  <si>
    <t>(34.90%)</t>
  </si>
  <si>
    <t>(16.70%)</t>
  </si>
  <si>
    <t>Income tax expense - Additional Information (Details) - CNY (¥) ¥ in Millions</t>
  </si>
  <si>
    <t>Special withholding tax rate to which dividends paid by PRC enterprises to their foreign non-resident enterprise investors</t>
  </si>
  <si>
    <t>Operating Loss Carryforwards</t>
  </si>
  <si>
    <t>Operating Loss Carryforwards Expiration Year</t>
  </si>
  <si>
    <t>The losses carried forward will expire during the period from 2020 to 2024.</t>
  </si>
  <si>
    <t>HONG KONG</t>
  </si>
  <si>
    <t>Corporate Income Tax Rate</t>
  </si>
  <si>
    <t>16.50%</t>
  </si>
  <si>
    <t>Special Withholding Tax Rate For Dividends</t>
  </si>
  <si>
    <t>5.00%</t>
  </si>
  <si>
    <t>CHINA</t>
  </si>
  <si>
    <t>A preferential enterprise income tax rate</t>
  </si>
  <si>
    <t>15.00%</t>
  </si>
  <si>
    <t>Unified statutory income tax rate under current EIT law</t>
  </si>
  <si>
    <t>25.00%</t>
  </si>
  <si>
    <t>Undistributed Earnings, Basic</t>
  </si>
  <si>
    <t>Share-based compensation - Share options activity (Details) - Equity Option [Member] - USD ($) $ / shares in Units, $ in Thousands</t>
  </si>
  <si>
    <t>Number of shares, Outstanding as of January 1</t>
  </si>
  <si>
    <t>Number of shares, Granted during the year</t>
  </si>
  <si>
    <t>Number of shares, Exercised during the year</t>
  </si>
  <si>
    <t>Number of shares, Forfeited during the year</t>
  </si>
  <si>
    <t>Number of shares, Outstanding as of December 31</t>
  </si>
  <si>
    <t>Number of shares, Exercisable as of December 31</t>
  </si>
  <si>
    <t>Weighted average exercise prices, Outstanding as of January 1</t>
  </si>
  <si>
    <t>Weighted average exercise prices, Granted during the year</t>
  </si>
  <si>
    <t>Weighted average exercise prices, Exercised during the year</t>
  </si>
  <si>
    <t>Weighted average exercise prices, Forfeited during the year</t>
  </si>
  <si>
    <t>Weighted average exercise prices, Outstanding as of December 31</t>
  </si>
  <si>
    <t>Weighted average exercise prices, Exercisable as of December 31</t>
  </si>
  <si>
    <t>Aggregate intrinsic value, Outstanding as of January 1</t>
  </si>
  <si>
    <t>Aggregate intrinsic value, Outstanding as of December 31</t>
  </si>
  <si>
    <t>Aggregate intrinsic value, Exercisable as of December 31</t>
  </si>
  <si>
    <t>Weighted average remaining contractual life Outstanding as of January 1</t>
  </si>
  <si>
    <t>1 year 6 months 15 days</t>
  </si>
  <si>
    <t>2 years 8 months 12 days</t>
  </si>
  <si>
    <t>Weighted average remaining contractual life Exercisable as of December 31</t>
  </si>
  <si>
    <t>Share-based compensation - Restricted stock units activity (Details) - Restricted Stock Units (RSUs) [Member] - $ / shares</t>
  </si>
  <si>
    <t>Number of RSUs, Outstanding as of January 1</t>
  </si>
  <si>
    <t>Granted during the year</t>
  </si>
  <si>
    <t>Vested and sold during the year</t>
  </si>
  <si>
    <t>Forfeited during the year</t>
  </si>
  <si>
    <t>Number of RSUs, Outstanding as of December 31</t>
  </si>
  <si>
    <t>Number of RSUs, Vested as of December 31</t>
  </si>
  <si>
    <t>Weighted-average fair value per RSU granted Outstanding as of January 1</t>
  </si>
  <si>
    <t>Weighted-average fair value per RSU granted Granted during the year</t>
  </si>
  <si>
    <t>Weighted-average fair value per RSU granted Vested and sold during the year</t>
  </si>
  <si>
    <t>Weighted-average fair value per RSU granted Forfeited during the year</t>
  </si>
  <si>
    <t>Weighted-average fair value per RSU granted Outstanding as of December 31</t>
  </si>
  <si>
    <t>Weighted-average fair value per RSU granted Vested as of December 31</t>
  </si>
  <si>
    <t>Share-based compensation - Yixin's share options activity (Details) - Yixin [Member] - USD ($) $ / shares in Units, $ in Thousands</t>
  </si>
  <si>
    <t>Weighted average remaining contractual life, Outstanding as of December 31</t>
  </si>
  <si>
    <t>7 years 6 months 22 days</t>
  </si>
  <si>
    <t>8 years 6 months 22 days</t>
  </si>
  <si>
    <t>Weighted average remaining contractual life, Exercisable as of December 31</t>
  </si>
  <si>
    <t>7 years 6 months 18 days</t>
  </si>
  <si>
    <t>Share-based compensation - Grant and weighted-average fair value per option granted (Details) - $ / shares</t>
  </si>
  <si>
    <t>Oct. 01, 2017</t>
  </si>
  <si>
    <t>Jul. 03, 2017</t>
  </si>
  <si>
    <t>Dividend yield</t>
  </si>
  <si>
    <t>0.00%</t>
  </si>
  <si>
    <t>Expected terms</t>
  </si>
  <si>
    <t>Fair value per share</t>
  </si>
  <si>
    <t>Exercise price</t>
  </si>
  <si>
    <t>Risk-free interest rate</t>
  </si>
  <si>
    <t>2.46%</t>
  </si>
  <si>
    <t>2.50%</t>
  </si>
  <si>
    <t>Weighted-average fair value per option granted</t>
  </si>
  <si>
    <t>Expected volatility</t>
  </si>
  <si>
    <t>56.00%</t>
  </si>
  <si>
    <t>Share-based compensation - Restricted stock units activity (RSU's) (Details) - Yixin [Member] - Restricted Stock Units (RSUs) [Member] - $ / shares</t>
  </si>
  <si>
    <t>Vested as of December 31</t>
  </si>
  <si>
    <t>Share-based compensation - Additional Information (Details) ¥ in Thousands</t>
  </si>
  <si>
    <t>Sep. 01, 2017shares</t>
  </si>
  <si>
    <t>Dec. 31, 2016shares</t>
  </si>
  <si>
    <t>Aug. 07, 2012shares</t>
  </si>
  <si>
    <t>Feb. 08, 2010shares</t>
  </si>
  <si>
    <t>Nov. 30, 2017</t>
  </si>
  <si>
    <t>Dec. 31, 2019CNY (¥)$ / shares</t>
  </si>
  <si>
    <t>Dec. 31, 2018$ / shares</t>
  </si>
  <si>
    <t>Dec. 31, 2017$ / shares</t>
  </si>
  <si>
    <t>Mar. 31, 2018shares</t>
  </si>
  <si>
    <t>Nov. 17, 2016shares</t>
  </si>
  <si>
    <t>Share-based Compensation</t>
  </si>
  <si>
    <t>Other Subsidiaries [Member]</t>
  </si>
  <si>
    <t>Share-based Compensation Cost Not yet Recognized</t>
  </si>
  <si>
    <t>Second Share Award Scheme</t>
  </si>
  <si>
    <t>The maximum number of shares that may be issued pursuant to all awards (including incentive share options) under Second Share Award Scheme shall be 5% of the total number of issued shares without Shareholders' approval, subject to an annual limit of 3% of the total number of issued shares at the relevant time.</t>
  </si>
  <si>
    <t>Exercise price of share options | $ / shares</t>
  </si>
  <si>
    <t>Stockholders' Equity Note, Stock Split</t>
  </si>
  <si>
    <t>7-for-1</t>
  </si>
  <si>
    <t>Options Held [Member]</t>
  </si>
  <si>
    <t>The intrinsic value of the options exercised</t>
  </si>
  <si>
    <t>Options Held [Member] | Yixin [Member]</t>
  </si>
  <si>
    <t>Total fair value of the options vested</t>
  </si>
  <si>
    <t>Share-based Compensation ,Expected Weighted Average Recognization Period</t>
  </si>
  <si>
    <t>1 year 6 months 29 days</t>
  </si>
  <si>
    <t>Restricted Stock Units (RSUs) [Member]</t>
  </si>
  <si>
    <t>2 years 11 months 19 days</t>
  </si>
  <si>
    <t>Total fair value of the RSUs vested</t>
  </si>
  <si>
    <t>Weighted-average fair value per RSU granted during the year | $ / shares</t>
  </si>
  <si>
    <t>Restricted Stock Units (RSUs) [Member] | Yixin [Member]</t>
  </si>
  <si>
    <t>Share-based Compensation Arrangement by Share-based Payment Award, Expiration Period</t>
  </si>
  <si>
    <t>2 years 4 months 24 days</t>
  </si>
  <si>
    <t>2006 Employee Stock Incentive Plan</t>
  </si>
  <si>
    <t>Number of shares reserved for the Plan | shares</t>
  </si>
  <si>
    <t>2010 Employee Stock Incentive Plan</t>
  </si>
  <si>
    <t>2012 Employee Stock Incentive Plan</t>
  </si>
  <si>
    <t>PreIPO Share Option Scheme [Member] | Yixin [Member]</t>
  </si>
  <si>
    <t>Share-based Compensation Arrangement by Share-based Payment Award, Number of Shares Authorized | shares</t>
  </si>
  <si>
    <t>First Share Award Scheme [Member] | Yixin [Member]</t>
  </si>
  <si>
    <t>2016 Employee Stock Incentive Plan After Amended</t>
  </si>
  <si>
    <t>2016 Employee Stock Incentive Plan Before Amended</t>
  </si>
  <si>
    <t>Earnings per share - Summary of computation of basic and diluted net loss per share (Details) - CNY (¥) ¥ / shares in Units, ¥ in Thousands</t>
  </si>
  <si>
    <t>Numerator:</t>
  </si>
  <si>
    <t>(Loss)/Income allocation to participating securities of subsidiaries</t>
  </si>
  <si>
    <t>Numerator for basic net loss per share</t>
  </si>
  <si>
    <t>Dilutive effect of redeemable convertible preference shares and share options of subsidiaries</t>
  </si>
  <si>
    <t>Numerator for diluted net loss per share</t>
  </si>
  <si>
    <t>Denominator:</t>
  </si>
  <si>
    <t>Weighted average number of shares - basic</t>
  </si>
  <si>
    <t>Weighted average number of shares - diluted</t>
  </si>
  <si>
    <t>Net loss per ordinary share - basic</t>
  </si>
  <si>
    <t>Net loss per ordinary share - diluted</t>
  </si>
  <si>
    <t>Earnings per share - Additional Information (Details) - shares</t>
  </si>
  <si>
    <t>Antidilutive Securities Excluded from Computation of Earnings Per Share, Amount</t>
  </si>
  <si>
    <t>Fair value measurement - Summary of fair value measurement of the assets and liabilities that are measured and recorded on a recurring basis in periods subsequent to their initial recognition (Details) - CNY (¥) ¥ in Thousands</t>
  </si>
  <si>
    <t>Fair Value, Inputs, Level 3 [Member]</t>
  </si>
  <si>
    <t>Fair value measurement - Additional Information (Details) - CNY (¥) ¥ in Thousands</t>
  </si>
  <si>
    <t>Impairment charges recorded in connection with the investment</t>
  </si>
  <si>
    <t>Related party transactions - Summary of related party transactions (Details) - CNY (¥) ¥ in Thousands</t>
  </si>
  <si>
    <t>Services Provided to Related Parties [Member]</t>
  </si>
  <si>
    <t>Amount of related party transactions</t>
  </si>
  <si>
    <t>Services and Automobiles Purchased from Related Parties [Member]</t>
  </si>
  <si>
    <t>JD [Member] | Marketing And Promotion Services Purchased From JD [Member]</t>
  </si>
  <si>
    <t>Other Related Party [Member] | Services Provided To Other Related Parties [Member]</t>
  </si>
  <si>
    <t>Other Related Party [Member] | Services Purchased From Other Related Parties [Member]</t>
  </si>
  <si>
    <t>Anxinbao [Member] | Other transaction services provided to Anxinbao</t>
  </si>
  <si>
    <t>JZG [Member] | Used car valuation services purchased from JZG</t>
  </si>
  <si>
    <t>Chetuan [Member] | Automobile Transaction Services Provided to Chetuan [Member]</t>
  </si>
  <si>
    <t>TTP Car [Member] | Advertising Services Provided To TTP [Member]</t>
  </si>
  <si>
    <t>Eclicks [Member] | Advertising Services Purchased From Eclicks [Member]</t>
  </si>
  <si>
    <t>NIO INC [Member] | Automobiles Purchased From NIO [Member]</t>
  </si>
  <si>
    <t>NIO INC [Member] | Advertising Services Provided To NIO [Member]</t>
  </si>
  <si>
    <t>Related party transactions - Summary of balances with related parties (Details) - CNY (¥) ¥ in Thousands</t>
  </si>
  <si>
    <t>Due from Related Parties</t>
  </si>
  <si>
    <t>Due to Related Parties</t>
  </si>
  <si>
    <t>Chetuan [Member]</t>
  </si>
  <si>
    <t>Anxinbao [Member]</t>
  </si>
  <si>
    <t>Eclicks [Member]</t>
  </si>
  <si>
    <t>Other Related Party [Member]</t>
  </si>
  <si>
    <t>NIO INC [Member]</t>
  </si>
  <si>
    <t>Commitments and contingencies - Summary of capital expenditure contracted for at the end of the year but not yet incurred (Details) - CNY (¥) ¥ in Thousands</t>
  </si>
  <si>
    <t>Capital Commitment</t>
  </si>
  <si>
    <t>Purchase of automobiles for future leases [Member]</t>
  </si>
  <si>
    <t>Operating segment information (Details) - CNY (¥) ¥ in Thousands</t>
  </si>
  <si>
    <t>Operating segment information - Additional Information (Details) ¥ in Millions</t>
  </si>
  <si>
    <t>Dec. 31, 2019CNY (¥)segment</t>
  </si>
  <si>
    <t>Dec. 31, 2018CNY (¥)segment</t>
  </si>
  <si>
    <t>Dec. 31, 2017CNY (¥)segment</t>
  </si>
  <si>
    <t>Number of Reportable Segments | segment</t>
  </si>
  <si>
    <t>Funding Cost</t>
  </si>
  <si>
    <t>Leasing Revenue</t>
  </si>
  <si>
    <t>Depreciation, Depletion and Amortization</t>
  </si>
  <si>
    <t>Restricted net assets (Details) ¥ in Millions</t>
  </si>
  <si>
    <t>The appropriation to the general reserve fund must be at least 10% of the net income based on PRC accounting standards until such appropriations for the fund reach 50% of the registered capital of the entity. Appropriations to the enterprise expansion fund and staff bonus and welfare fund are made at the discretion of the respective entity. The appropriation to the statutory surplus fund must be at least 10% of the net income based on PRC accounting standards until such appropriations for the fund reached 50% of the registered capital of the entity. Appropriation to the discretionary surplus fund is made at the discretion of the respective entity. In addition, registered capital is also restricted from withdrawal in the PRC.</t>
  </si>
  <si>
    <t>Companys subsidiaries VIEs and subsidiaries of VIEs [Member]</t>
  </si>
  <si>
    <t>Registered capital and reserve funds</t>
  </si>
  <si>
    <t>Parent company only condensed financial information - Condensed Balance Sheets (Details) - CNY (¥) ¥ in Thousands</t>
  </si>
  <si>
    <t>Accruals and other payables</t>
  </si>
  <si>
    <t>Due to subsidiaries, VIEs and subsidiaries of VIEs</t>
  </si>
  <si>
    <t>Shareholders' Equity</t>
  </si>
  <si>
    <t>Total liabilities and shareholders' equity</t>
  </si>
  <si>
    <t>Parent Company [Member]</t>
  </si>
  <si>
    <t>Investments in subsidiaries, VIEs and subsidiaries of VIEs</t>
  </si>
  <si>
    <t>Due from subsidiaries, VIEs and subsidiaries of VIEs</t>
  </si>
  <si>
    <t>Statutory reserve</t>
  </si>
  <si>
    <t>Parent company only condensed financial information - Condensed Balance Sheets (Parenthetical) (Details) - $ / shares</t>
  </si>
  <si>
    <t>Common Stock, Par or Stated Value Per Share</t>
  </si>
  <si>
    <t>Parent company only condensed financial information - Condensed Statements of Comprehensive Loss (Details) - CNY (¥) ¥ in Thousands</t>
  </si>
  <si>
    <t>Other gains</t>
  </si>
  <si>
    <t>Other comprehensive income/(loss)</t>
  </si>
  <si>
    <t>Equity in (loss)/profit of subsidiaries, VIEs and subsidiaries of VIEs</t>
  </si>
  <si>
    <t>Investment income</t>
  </si>
  <si>
    <t>Parent company only condensed financial information - Condensed Statements of Cash Flows (Details) - CNY (¥) ¥ in Thousands</t>
  </si>
  <si>
    <t>Effect of exchange rate changes on cash and cash equivalents</t>
  </si>
  <si>
    <t>Decrease in cash and cash equivalents</t>
  </si>
</sst>
</file>

<file path=xl/styles.xml><?xml version="1.0" encoding="utf-8"?>
<styleSheet xmlns="http://schemas.openxmlformats.org/spreadsheetml/2006/main">
  <numFmts count="11">
    <numFmt formatCode="#,##0.0_);(#,##0.0)" numFmtId="164"/>
    <numFmt formatCode="_(&quot;¥ &quot;#,##0_);_(&quot;¥ &quot;(#,##0)" numFmtId="165"/>
    <numFmt formatCode="_(&quot;¥ &quot;#,##0.00_);_(&quot;¥ &quot;(#,##0.00)" numFmtId="166"/>
    <numFmt formatCode="_(&quot;¥ &quot;#,##0.0_);_(&quot;¥ &quot;(#,##0.0)" numFmtId="167"/>
    <numFmt formatCode="_(&quot;$ &quot;#,##0_);_(&quot;$ &quot;(#,##0)" numFmtId="168"/>
    <numFmt formatCode="_(&quot;$ &quot;#,##0.00_);_(&quot;$ &quot;(#,##0.00)" numFmtId="169"/>
    <numFmt formatCode="#,##0.0000_);(#,##0.0000)" numFmtId="170"/>
    <numFmt formatCode="_(&quot;$ &quot;#,##0.0_);_(&quot;$ &quot;(#,##0.0)" numFmtId="171"/>
    <numFmt formatCode="_(&quot;$ &quot;#,##0.0000_);_(&quot;$ &quot;(#,##0.0000)" numFmtId="172"/>
    <numFmt formatCode="_(&quot;¥ &quot;#,##0.0000_);_(&quot;¥ &quot;(#,##0.0000)" numFmtId="173"/>
    <numFmt formatCode="_(&quot;$ &quot;#,##0.00000_);_(&quot;$ &quot;(#,##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8</v>
      </c>
    </row>
    <row r="8" spans="1:2">
      <c r="A8" s="4" t="s">
        <v>10</v>
      </c>
      <c r="B8" s="4" t="s">
        <v>8</v>
      </c>
    </row>
    <row r="9" spans="1:2">
      <c r="A9" s="4" t="s">
        <v>11</v>
      </c>
      <c r="B9" s="4" t="s">
        <v>8</v>
      </c>
    </row>
    <row r="10" spans="1:2">
      <c r="A10" s="4" t="s">
        <v>12</v>
      </c>
      <c r="B10" s="4" t="s">
        <v>13</v>
      </c>
    </row>
    <row r="11" spans="1:2">
      <c r="A11" s="4" t="s">
        <v>14</v>
      </c>
      <c r="B11" s="4" t="s">
        <v>15</v>
      </c>
    </row>
    <row r="12" spans="1:2">
      <c r="A12" s="4" t="s">
        <v>16</v>
      </c>
      <c r="B12" s="4" t="s">
        <v>1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5</v>
      </c>
    </row>
    <row r="19" spans="1:2">
      <c r="A19" s="4" t="s">
        <v>29</v>
      </c>
      <c r="B19" s="4" t="s">
        <v>25</v>
      </c>
    </row>
    <row r="20" spans="1:2">
      <c r="A20" s="4" t="s">
        <v>30</v>
      </c>
      <c r="B20" s="4" t="s">
        <v>31</v>
      </c>
    </row>
    <row r="21" spans="1:2">
      <c r="A21" s="4" t="s">
        <v>32</v>
      </c>
      <c r="B21" s="4" t="s">
        <v>33</v>
      </c>
    </row>
    <row r="22" spans="1:2">
      <c r="A22" s="4" t="s">
        <v>34</v>
      </c>
      <c r="B22" s="5" t="n">
        <v>70952783.5</v>
      </c>
    </row>
    <row r="23" spans="1:2">
      <c r="A23" s="4" t="s">
        <v>35</v>
      </c>
      <c r="B23" s="4" t="s">
        <v>8</v>
      </c>
    </row>
    <row r="24" spans="1:2">
      <c r="A24" s="4" t="s">
        <v>36</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38</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38</v>
      </c>
      <c r="C1" s="2" t="s">
        <v>39</v>
      </c>
      <c r="D1" s="2" t="s">
        <v>106</v>
      </c>
      <c r="E1" s="2" t="s">
        <v>598</v>
      </c>
    </row>
    <row r="2" spans="1:5">
      <c r="A2" s="3" t="s">
        <v>748</v>
      </c>
    </row>
    <row r="3" spans="1:5">
      <c r="A3" s="4" t="s">
        <v>749</v>
      </c>
      <c r="B3" s="6" t="n">
        <v>19465688</v>
      </c>
      <c r="C3" s="6" t="n">
        <v>22661850</v>
      </c>
    </row>
    <row r="4" spans="1:5">
      <c r="A4" s="4" t="s">
        <v>750</v>
      </c>
      <c r="B4" s="7" t="n">
        <v>12689412</v>
      </c>
      <c r="C4" s="7" t="n">
        <v>22047127</v>
      </c>
    </row>
    <row r="5" spans="1:5">
      <c r="A5" s="4" t="s">
        <v>748</v>
      </c>
      <c r="B5" s="7" t="n">
        <v>32155100</v>
      </c>
      <c r="C5" s="7" t="n">
        <v>44708977</v>
      </c>
    </row>
    <row r="6" spans="1:5">
      <c r="A6" s="4" t="s">
        <v>751</v>
      </c>
      <c r="B6" s="7" t="n">
        <v>-4598908</v>
      </c>
      <c r="C6" s="7" t="n">
        <v>-7481088</v>
      </c>
    </row>
    <row r="7" spans="1:5">
      <c r="A7" s="4" t="s">
        <v>752</v>
      </c>
      <c r="B7" s="7" t="n">
        <v>27556192</v>
      </c>
      <c r="C7" s="7" t="n">
        <v>37227889</v>
      </c>
    </row>
    <row r="8" spans="1:5">
      <c r="A8" s="4" t="s">
        <v>753</v>
      </c>
      <c r="B8" s="7" t="n">
        <v>-566398</v>
      </c>
      <c r="C8" s="7" t="n">
        <v>-350816</v>
      </c>
      <c r="D8" s="6" t="n">
        <v>-134169</v>
      </c>
      <c r="E8" s="6" t="n">
        <v>-22486</v>
      </c>
    </row>
    <row r="9" spans="1:5">
      <c r="A9" s="4" t="s">
        <v>251</v>
      </c>
      <c r="B9" s="6" t="n">
        <v>26989794</v>
      </c>
      <c r="C9" s="6" t="n">
        <v>368770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38</v>
      </c>
      <c r="C1" s="2" t="s">
        <v>39</v>
      </c>
      <c r="D1" s="2" t="s">
        <v>106</v>
      </c>
      <c r="E1" s="2" t="s">
        <v>598</v>
      </c>
    </row>
    <row r="2" spans="1:5">
      <c r="A2" s="4" t="s">
        <v>755</v>
      </c>
      <c r="B2" s="6" t="n">
        <v>25068164</v>
      </c>
      <c r="C2" s="6" t="n">
        <v>35788625</v>
      </c>
    </row>
    <row r="3" spans="1:5">
      <c r="A3" s="4" t="s">
        <v>756</v>
      </c>
      <c r="B3" s="7" t="n">
        <v>27556192</v>
      </c>
      <c r="C3" s="7" t="n">
        <v>37227889</v>
      </c>
    </row>
    <row r="4" spans="1:5">
      <c r="A4" s="4" t="s">
        <v>753</v>
      </c>
      <c r="B4" s="7" t="n">
        <v>-566398</v>
      </c>
      <c r="C4" s="7" t="n">
        <v>-350816</v>
      </c>
      <c r="D4" s="6" t="n">
        <v>-134169</v>
      </c>
      <c r="E4" s="6" t="n">
        <v>-22486</v>
      </c>
    </row>
    <row r="5" spans="1:5">
      <c r="A5" s="4" t="s">
        <v>251</v>
      </c>
      <c r="B5" s="7" t="n">
        <v>26989794</v>
      </c>
      <c r="C5" s="7" t="n">
        <v>36877073</v>
      </c>
    </row>
    <row r="6" spans="1:5">
      <c r="A6" s="4" t="s">
        <v>757</v>
      </c>
    </row>
    <row r="7" spans="1:5">
      <c r="A7" s="4" t="s">
        <v>756</v>
      </c>
      <c r="B7" s="7" t="n">
        <v>1816830</v>
      </c>
      <c r="C7" s="7" t="n">
        <v>1027691</v>
      </c>
    </row>
    <row r="8" spans="1:5">
      <c r="A8" s="4" t="s">
        <v>758</v>
      </c>
    </row>
    <row r="9" spans="1:5">
      <c r="A9" s="4" t="s">
        <v>756</v>
      </c>
      <c r="B9" s="6" t="n">
        <v>671198</v>
      </c>
      <c r="C9" s="6" t="n">
        <v>4115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38</v>
      </c>
      <c r="C2" s="2" t="s">
        <v>39</v>
      </c>
      <c r="D2" s="2" t="s">
        <v>106</v>
      </c>
    </row>
    <row r="3" spans="1:4">
      <c r="A3" s="3" t="s">
        <v>251</v>
      </c>
    </row>
    <row r="4" spans="1:4">
      <c r="A4" s="4" t="s">
        <v>760</v>
      </c>
      <c r="B4" s="6" t="n">
        <v>350816</v>
      </c>
      <c r="C4" s="6" t="n">
        <v>134169</v>
      </c>
      <c r="D4" s="6" t="n">
        <v>22486</v>
      </c>
    </row>
    <row r="5" spans="1:4">
      <c r="A5" s="4" t="s">
        <v>632</v>
      </c>
      <c r="B5" s="7" t="n">
        <v>871231</v>
      </c>
      <c r="C5" s="7" t="n">
        <v>528824</v>
      </c>
      <c r="D5" s="7" t="n">
        <v>196320</v>
      </c>
    </row>
    <row r="6" spans="1:4">
      <c r="A6" s="4" t="s">
        <v>761</v>
      </c>
      <c r="B6" s="7" t="n">
        <v>-8567</v>
      </c>
      <c r="C6" s="7" t="n">
        <v>-9851</v>
      </c>
      <c r="D6" s="7" t="n">
        <v>0</v>
      </c>
    </row>
    <row r="7" spans="1:4">
      <c r="A7" s="4" t="s">
        <v>633</v>
      </c>
      <c r="B7" s="7" t="n">
        <v>-655649</v>
      </c>
      <c r="C7" s="7" t="n">
        <v>-312177</v>
      </c>
      <c r="D7" s="7" t="n">
        <v>-84637</v>
      </c>
    </row>
    <row r="8" spans="1:4">
      <c r="A8" s="4" t="s">
        <v>762</v>
      </c>
      <c r="B8" s="7" t="n">
        <v>8567</v>
      </c>
      <c r="C8" s="7" t="n">
        <v>9851</v>
      </c>
      <c r="D8" s="7" t="n">
        <v>0</v>
      </c>
    </row>
    <row r="9" spans="1:4">
      <c r="A9" s="4" t="s">
        <v>763</v>
      </c>
      <c r="B9" s="6" t="n">
        <v>566398</v>
      </c>
      <c r="C9" s="6" t="n">
        <v>350816</v>
      </c>
      <c r="D9" s="6" t="n">
        <v>1341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38</v>
      </c>
      <c r="C1" s="2" t="s">
        <v>39</v>
      </c>
      <c r="D1" s="2" t="s">
        <v>106</v>
      </c>
      <c r="E1" s="2" t="s">
        <v>598</v>
      </c>
    </row>
    <row r="2" spans="1:5">
      <c r="A2" s="4" t="s">
        <v>765</v>
      </c>
      <c r="B2" s="6" t="n">
        <v>566398</v>
      </c>
      <c r="C2" s="6" t="n">
        <v>350816</v>
      </c>
      <c r="D2" s="6" t="n">
        <v>134169</v>
      </c>
      <c r="E2" s="6" t="n">
        <v>22486</v>
      </c>
    </row>
    <row r="3" spans="1:5">
      <c r="A3" s="4" t="s">
        <v>766</v>
      </c>
    </row>
    <row r="4" spans="1:5">
      <c r="A4" s="4" t="s">
        <v>767</v>
      </c>
      <c r="B4" s="7" t="n">
        <v>9500000</v>
      </c>
      <c r="C4" s="7" t="n">
        <v>8840000</v>
      </c>
    </row>
    <row r="5" spans="1:5">
      <c r="A5" s="4" t="s">
        <v>768</v>
      </c>
    </row>
    <row r="6" spans="1:5">
      <c r="A6" s="4" t="s">
        <v>767</v>
      </c>
      <c r="B6" s="7" t="n">
        <v>10140000</v>
      </c>
      <c r="C6" s="7" t="n">
        <v>16200000</v>
      </c>
    </row>
    <row r="7" spans="1:5">
      <c r="A7" s="4" t="s">
        <v>769</v>
      </c>
    </row>
    <row r="8" spans="1:5">
      <c r="A8" s="4" t="s">
        <v>770</v>
      </c>
      <c r="B8" s="6" t="n">
        <v>27700</v>
      </c>
      <c r="C8" s="6" t="n">
        <v>105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38</v>
      </c>
      <c r="C1" s="2" t="s">
        <v>39</v>
      </c>
    </row>
    <row r="2" spans="1:3">
      <c r="A2" s="3" t="s">
        <v>61</v>
      </c>
    </row>
    <row r="3" spans="1:3">
      <c r="A3" s="4" t="s">
        <v>772</v>
      </c>
      <c r="B3" s="6" t="n">
        <v>10957</v>
      </c>
      <c r="C3" s="6" t="n">
        <v>149215</v>
      </c>
    </row>
    <row r="4" spans="1:3">
      <c r="A4" s="4" t="s">
        <v>773</v>
      </c>
      <c r="B4" s="7" t="n">
        <v>31532</v>
      </c>
      <c r="C4" s="7" t="n">
        <v>359760</v>
      </c>
    </row>
    <row r="5" spans="1:3">
      <c r="A5" s="4" t="s">
        <v>774</v>
      </c>
      <c r="B5" s="7" t="n">
        <v>422207</v>
      </c>
    </row>
    <row r="6" spans="1:3">
      <c r="A6" s="4" t="s">
        <v>775</v>
      </c>
      <c r="B6" s="7" t="n">
        <v>373711</v>
      </c>
      <c r="C6" s="7" t="n">
        <v>53973</v>
      </c>
    </row>
    <row r="7" spans="1:3">
      <c r="A7" s="4" t="s">
        <v>776</v>
      </c>
      <c r="B7" s="7" t="n">
        <v>323351</v>
      </c>
    </row>
    <row r="8" spans="1:3">
      <c r="A8" s="4" t="s">
        <v>777</v>
      </c>
      <c r="B8" s="7" t="n">
        <v>13059</v>
      </c>
      <c r="C8" s="7" t="n">
        <v>74113</v>
      </c>
    </row>
    <row r="9" spans="1:3">
      <c r="A9" s="4" t="s">
        <v>778</v>
      </c>
      <c r="B9" s="7" t="n">
        <v>252025</v>
      </c>
      <c r="C9" s="7" t="n">
        <v>527966</v>
      </c>
    </row>
    <row r="10" spans="1:3">
      <c r="A10" s="4" t="s">
        <v>779</v>
      </c>
      <c r="B10" s="7" t="n">
        <v>-104761</v>
      </c>
    </row>
    <row r="11" spans="1:3">
      <c r="A11" s="4" t="s">
        <v>61</v>
      </c>
      <c r="B11" s="6" t="n">
        <v>1322081</v>
      </c>
      <c r="C11" s="6" t="n">
        <v>11650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780</v>
      </c>
      <c r="B1" s="2" t="s">
        <v>562</v>
      </c>
    </row>
    <row r="2" spans="1:2">
      <c r="A2" s="4" t="s">
        <v>781</v>
      </c>
      <c r="B2" s="6" t="n">
        <v>10888194</v>
      </c>
    </row>
    <row r="3" spans="1:2">
      <c r="A3" s="4" t="s">
        <v>782</v>
      </c>
      <c r="B3" s="7" t="n">
        <v>1918274</v>
      </c>
    </row>
    <row r="4" spans="1:2">
      <c r="A4" s="4" t="s">
        <v>783</v>
      </c>
      <c r="B4" s="7" t="n">
        <v>240538</v>
      </c>
    </row>
    <row r="5" spans="1:2">
      <c r="A5" s="4" t="s">
        <v>784</v>
      </c>
      <c r="B5" s="7" t="n">
        <v>23200</v>
      </c>
    </row>
    <row r="6" spans="1:2">
      <c r="A6" s="4" t="s">
        <v>785</v>
      </c>
      <c r="B6" s="6" t="n">
        <v>232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6</v>
      </c>
      <c r="B1" s="2" t="s">
        <v>38</v>
      </c>
      <c r="C1" s="2" t="s">
        <v>39</v>
      </c>
    </row>
    <row r="2" spans="1:3">
      <c r="A2" s="4" t="s">
        <v>787</v>
      </c>
    </row>
    <row r="3" spans="1:3">
      <c r="A3" s="4" t="s">
        <v>788</v>
      </c>
      <c r="B3" s="4" t="s">
        <v>789</v>
      </c>
      <c r="C3" s="4" t="s">
        <v>790</v>
      </c>
    </row>
    <row r="4" spans="1:3">
      <c r="A4" s="4" t="s">
        <v>791</v>
      </c>
    </row>
    <row r="5" spans="1:3">
      <c r="A5" s="4" t="s">
        <v>792</v>
      </c>
      <c r="B5" s="6" t="n">
        <v>1470</v>
      </c>
      <c r="C5" s="9" t="n">
        <v>51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62</v>
      </c>
    </row>
    <row r="2" spans="1:2">
      <c r="A2" s="4" t="s">
        <v>781</v>
      </c>
      <c r="B2" s="6" t="n">
        <v>6278472</v>
      </c>
    </row>
    <row r="3" spans="1:2">
      <c r="A3" s="4" t="s">
        <v>782</v>
      </c>
      <c r="B3" s="7" t="n">
        <v>1173227</v>
      </c>
    </row>
    <row r="4" spans="1:2">
      <c r="A4" s="4" t="s">
        <v>783</v>
      </c>
      <c r="B4" s="7" t="n">
        <v>0</v>
      </c>
    </row>
    <row r="5" spans="1:2">
      <c r="A5" s="4" t="s">
        <v>784</v>
      </c>
      <c r="B5" s="7" t="n">
        <v>0</v>
      </c>
    </row>
    <row r="6" spans="1:2">
      <c r="A6" s="4" t="s">
        <v>785</v>
      </c>
      <c r="B6"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38</v>
      </c>
      <c r="C2" s="2" t="s">
        <v>39</v>
      </c>
    </row>
    <row r="3" spans="1:3">
      <c r="A3" s="4" t="s">
        <v>795</v>
      </c>
    </row>
    <row r="4" spans="1:3">
      <c r="A4" s="4" t="s">
        <v>796</v>
      </c>
      <c r="B4" s="6" t="n">
        <v>7370</v>
      </c>
      <c r="C4" s="6" t="n">
        <v>13790</v>
      </c>
    </row>
    <row r="5" spans="1:3">
      <c r="A5" s="4" t="s">
        <v>797</v>
      </c>
      <c r="B5" s="4" t="s">
        <v>798</v>
      </c>
      <c r="C5" s="4" t="s">
        <v>799</v>
      </c>
    </row>
    <row r="6" spans="1:3">
      <c r="A6" s="4" t="s">
        <v>800</v>
      </c>
    </row>
    <row r="7" spans="1:3">
      <c r="A7" s="4" t="s">
        <v>801</v>
      </c>
      <c r="B7" s="9" t="n">
        <v>806.3</v>
      </c>
      <c r="C7" s="9" t="n">
        <v>96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8</v>
      </c>
      <c r="C2" s="2" t="s">
        <v>39</v>
      </c>
      <c r="D2" s="2" t="s">
        <v>106</v>
      </c>
    </row>
    <row r="3" spans="1:4">
      <c r="A3" s="3" t="s">
        <v>69</v>
      </c>
    </row>
    <row r="4" spans="1:4">
      <c r="A4" s="4" t="s">
        <v>803</v>
      </c>
      <c r="B4" s="6" t="n">
        <v>107614</v>
      </c>
      <c r="C4" s="6" t="n">
        <v>0</v>
      </c>
    </row>
    <row r="5" spans="1:4">
      <c r="A5" s="4" t="s">
        <v>804</v>
      </c>
      <c r="B5" s="7" t="n">
        <v>217638</v>
      </c>
      <c r="C5" s="7" t="n">
        <v>119672</v>
      </c>
    </row>
    <row r="6" spans="1:4">
      <c r="A6" s="4" t="s">
        <v>805</v>
      </c>
      <c r="B6" s="7" t="n">
        <v>-82754</v>
      </c>
      <c r="C6" s="7" t="n">
        <v>-9596</v>
      </c>
    </row>
    <row r="7" spans="1:4">
      <c r="A7" s="4" t="s">
        <v>144</v>
      </c>
      <c r="B7" s="7" t="n">
        <v>-34782</v>
      </c>
      <c r="C7" s="7" t="n">
        <v>-2462</v>
      </c>
      <c r="D7" s="6" t="n">
        <v>0</v>
      </c>
    </row>
    <row r="8" spans="1:4">
      <c r="A8" s="4" t="s">
        <v>806</v>
      </c>
      <c r="B8" s="6" t="n">
        <v>207716</v>
      </c>
      <c r="C8" s="6" t="n">
        <v>107614</v>
      </c>
      <c r="D8"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38</v>
      </c>
    </row>
    <row r="3" spans="1:2">
      <c r="A3" s="3" t="s">
        <v>239</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07</v>
      </c>
      <c r="B1" s="2" t="s">
        <v>1</v>
      </c>
    </row>
    <row r="2" spans="1:3">
      <c r="B2" s="2" t="s">
        <v>38</v>
      </c>
      <c r="C2" s="2" t="s">
        <v>39</v>
      </c>
    </row>
    <row r="3" spans="1:3">
      <c r="A3" s="4" t="s">
        <v>808</v>
      </c>
    </row>
    <row r="4" spans="1:3">
      <c r="A4" s="4" t="s">
        <v>809</v>
      </c>
      <c r="B4" s="4" t="s">
        <v>528</v>
      </c>
      <c r="C4" s="4" t="s">
        <v>528</v>
      </c>
    </row>
    <row r="5" spans="1:3">
      <c r="A5" s="4" t="s">
        <v>810</v>
      </c>
    </row>
    <row r="6" spans="1:3">
      <c r="A6" s="4" t="s">
        <v>809</v>
      </c>
      <c r="B6" s="4" t="s">
        <v>811</v>
      </c>
      <c r="C6" s="4" t="s">
        <v>81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0"/>
  </cols>
  <sheetData>
    <row r="1" spans="1:12">
      <c r="A1" s="1" t="s">
        <v>812</v>
      </c>
      <c r="B1" s="2" t="s">
        <v>813</v>
      </c>
      <c r="C1" s="2" t="s">
        <v>814</v>
      </c>
      <c r="D1" s="2" t="s">
        <v>815</v>
      </c>
      <c r="E1" s="2" t="s">
        <v>816</v>
      </c>
      <c r="F1" s="2" t="s">
        <v>817</v>
      </c>
      <c r="G1" s="2" t="s">
        <v>818</v>
      </c>
      <c r="H1" s="2" t="s">
        <v>819</v>
      </c>
      <c r="I1" s="2" t="s">
        <v>562</v>
      </c>
      <c r="J1" s="2" t="s">
        <v>670</v>
      </c>
      <c r="K1" s="2" t="s">
        <v>820</v>
      </c>
      <c r="L1" s="2" t="s">
        <v>821</v>
      </c>
    </row>
    <row r="2" spans="1:12">
      <c r="A2" s="4" t="s">
        <v>822</v>
      </c>
      <c r="I2" s="6" t="n">
        <v>0</v>
      </c>
      <c r="J2" s="6" t="n">
        <v>774703</v>
      </c>
    </row>
    <row r="3" spans="1:12">
      <c r="A3" s="4" t="s">
        <v>823</v>
      </c>
      <c r="I3" s="6" t="n">
        <v>3408</v>
      </c>
      <c r="K3" s="6" t="n">
        <v>158450</v>
      </c>
    </row>
    <row r="4" spans="1:12">
      <c r="A4" s="4" t="s">
        <v>824</v>
      </c>
    </row>
    <row r="5" spans="1:12">
      <c r="A5" s="4" t="s">
        <v>825</v>
      </c>
      <c r="B5" s="10" t="n">
        <v>150000</v>
      </c>
    </row>
    <row r="6" spans="1:12">
      <c r="A6" s="4" t="s">
        <v>826</v>
      </c>
      <c r="L6" s="10" t="n">
        <v>125500</v>
      </c>
    </row>
    <row r="7" spans="1:12">
      <c r="A7" s="4" t="s">
        <v>827</v>
      </c>
      <c r="L7" s="7" t="n">
        <v>126800</v>
      </c>
    </row>
    <row r="8" spans="1:12">
      <c r="A8" s="4" t="s">
        <v>828</v>
      </c>
      <c r="L8" s="10" t="n">
        <v>1300</v>
      </c>
    </row>
    <row r="9" spans="1:12">
      <c r="A9" s="4" t="s">
        <v>829</v>
      </c>
      <c r="B9" s="4" t="s">
        <v>830</v>
      </c>
      <c r="C9" s="4" t="s">
        <v>830</v>
      </c>
    </row>
    <row r="10" spans="1:12">
      <c r="A10" s="4" t="s">
        <v>831</v>
      </c>
      <c r="B10" s="4" t="s">
        <v>832</v>
      </c>
    </row>
    <row r="11" spans="1:12">
      <c r="A11" s="4" t="s">
        <v>833</v>
      </c>
      <c r="I11" s="4" t="s">
        <v>790</v>
      </c>
      <c r="J11" s="4" t="s">
        <v>790</v>
      </c>
    </row>
    <row r="12" spans="1:12">
      <c r="A12" s="4" t="s">
        <v>834</v>
      </c>
      <c r="B12" s="11" t="n">
        <v>23.67</v>
      </c>
    </row>
    <row r="13" spans="1:12">
      <c r="A13" s="4" t="s">
        <v>835</v>
      </c>
      <c r="B13" s="12" t="n">
        <v>4224.7671</v>
      </c>
      <c r="C13" s="12" t="n">
        <v>4224.7671</v>
      </c>
    </row>
    <row r="14" spans="1:12">
      <c r="A14" s="4" t="s">
        <v>836</v>
      </c>
      <c r="B14" s="10" t="n">
        <v>27900</v>
      </c>
      <c r="C14" s="6" t="n">
        <v>185700</v>
      </c>
    </row>
    <row r="15" spans="1:12">
      <c r="A15" s="4" t="s">
        <v>837</v>
      </c>
      <c r="B15" s="11" t="n">
        <v>28.08</v>
      </c>
    </row>
    <row r="16" spans="1:12">
      <c r="A16" s="4" t="s">
        <v>838</v>
      </c>
      <c r="B16" s="10" t="n">
        <v>180</v>
      </c>
    </row>
    <row r="17" spans="1:12">
      <c r="A17" s="4" t="s">
        <v>839</v>
      </c>
      <c r="I17" s="6" t="n">
        <v>21900</v>
      </c>
      <c r="J17" s="6" t="n">
        <v>46800</v>
      </c>
      <c r="K17" s="6" t="n">
        <v>53800</v>
      </c>
    </row>
    <row r="18" spans="1:12">
      <c r="A18" s="4" t="s">
        <v>840</v>
      </c>
    </row>
    <row r="19" spans="1:12">
      <c r="A19" s="4" t="s">
        <v>841</v>
      </c>
      <c r="E19" s="7" t="n">
        <v>21123</v>
      </c>
      <c r="F19" s="7" t="n">
        <v>21123</v>
      </c>
      <c r="G19" s="7" t="n">
        <v>1013941</v>
      </c>
      <c r="H19" s="7" t="n">
        <v>1013941</v>
      </c>
    </row>
    <row r="20" spans="1:12">
      <c r="A20" s="4" t="s">
        <v>842</v>
      </c>
      <c r="D20" s="6" t="n">
        <v>77400</v>
      </c>
      <c r="F20" s="6" t="n">
        <v>400</v>
      </c>
      <c r="H20" s="6" t="n">
        <v>23300</v>
      </c>
    </row>
    <row r="21" spans="1:12">
      <c r="A21" s="4" t="s">
        <v>843</v>
      </c>
      <c r="E21" s="10" t="n">
        <v>500</v>
      </c>
      <c r="G21" s="10" t="n">
        <v>24000</v>
      </c>
    </row>
    <row r="22" spans="1:12">
      <c r="A22" s="4" t="s">
        <v>823</v>
      </c>
      <c r="F22" s="6" t="n">
        <v>3400</v>
      </c>
      <c r="H22" s="6" t="n">
        <v>158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38</v>
      </c>
      <c r="C1" s="2" t="s">
        <v>39</v>
      </c>
    </row>
    <row r="2" spans="1:3">
      <c r="A2" s="3" t="s">
        <v>73</v>
      </c>
    </row>
    <row r="3" spans="1:3">
      <c r="A3" s="4" t="s">
        <v>73</v>
      </c>
      <c r="B3" s="6" t="n">
        <v>1453658</v>
      </c>
      <c r="C3" s="6" t="n">
        <v>16097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5</v>
      </c>
      <c r="B1" s="2" t="s">
        <v>1</v>
      </c>
    </row>
    <row r="2" spans="1:4">
      <c r="B2" s="2" t="s">
        <v>561</v>
      </c>
      <c r="C2" s="2" t="s">
        <v>562</v>
      </c>
      <c r="D2" s="2" t="s">
        <v>670</v>
      </c>
    </row>
    <row r="3" spans="1:4">
      <c r="A3" s="3" t="s">
        <v>846</v>
      </c>
    </row>
    <row r="4" spans="1:4">
      <c r="A4" s="4" t="s">
        <v>259</v>
      </c>
      <c r="C4" s="6" t="n">
        <v>1453658</v>
      </c>
      <c r="D4" s="6" t="n">
        <v>1609787</v>
      </c>
    </row>
    <row r="5" spans="1:4">
      <c r="A5" s="4" t="s">
        <v>847</v>
      </c>
    </row>
    <row r="6" spans="1:4">
      <c r="A6" s="3" t="s">
        <v>846</v>
      </c>
    </row>
    <row r="7" spans="1:4">
      <c r="A7" s="4" t="s">
        <v>848</v>
      </c>
      <c r="B7" s="4" t="s">
        <v>674</v>
      </c>
    </row>
    <row r="8" spans="1:4">
      <c r="A8" s="4" t="s">
        <v>849</v>
      </c>
      <c r="B8" s="13" t="n">
        <v>227.8</v>
      </c>
    </row>
    <row r="9" spans="1:4">
      <c r="A9" s="4" t="s">
        <v>259</v>
      </c>
      <c r="C9" s="6" t="n">
        <v>1420000</v>
      </c>
      <c r="D9" s="6" t="n">
        <v>151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0</v>
      </c>
      <c r="B1" s="2" t="s">
        <v>38</v>
      </c>
      <c r="C1" s="2" t="s">
        <v>39</v>
      </c>
    </row>
    <row r="2" spans="1:3">
      <c r="A2" s="3" t="s">
        <v>74</v>
      </c>
    </row>
    <row r="3" spans="1:3">
      <c r="A3" s="4" t="s">
        <v>851</v>
      </c>
      <c r="B3" s="6" t="n">
        <v>246714</v>
      </c>
      <c r="C3" s="6" t="n">
        <v>262590</v>
      </c>
    </row>
    <row r="4" spans="1:3">
      <c r="A4" s="4" t="s">
        <v>852</v>
      </c>
      <c r="B4" s="7" t="n">
        <v>95977</v>
      </c>
      <c r="C4" s="7" t="n">
        <v>78610</v>
      </c>
    </row>
    <row r="5" spans="1:3">
      <c r="A5" s="4" t="s">
        <v>853</v>
      </c>
      <c r="B5" s="7" t="n">
        <v>1052416</v>
      </c>
      <c r="C5" s="7" t="n">
        <v>1035090</v>
      </c>
    </row>
    <row r="6" spans="1:3">
      <c r="A6" s="4" t="s">
        <v>854</v>
      </c>
      <c r="B6" s="7" t="n">
        <v>633442</v>
      </c>
      <c r="C6" s="7" t="n">
        <v>657832</v>
      </c>
    </row>
    <row r="7" spans="1:3">
      <c r="A7" s="4" t="s">
        <v>855</v>
      </c>
      <c r="B7" s="7" t="n">
        <v>358579</v>
      </c>
      <c r="C7" s="7" t="n">
        <v>389483</v>
      </c>
    </row>
    <row r="8" spans="1:3">
      <c r="A8" s="4" t="s">
        <v>856</v>
      </c>
      <c r="B8" s="7" t="n">
        <v>146514</v>
      </c>
      <c r="C8" s="7" t="n">
        <v>236552</v>
      </c>
    </row>
    <row r="9" spans="1:3">
      <c r="A9" s="4" t="s">
        <v>857</v>
      </c>
      <c r="B9" s="6" t="n">
        <v>2533642</v>
      </c>
      <c r="C9" s="6" t="n">
        <v>26601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38</v>
      </c>
      <c r="C2" s="2" t="s">
        <v>39</v>
      </c>
    </row>
    <row r="3" spans="1:3">
      <c r="A3" s="4" t="s">
        <v>859</v>
      </c>
      <c r="B3" s="9" t="n">
        <v>864.1</v>
      </c>
      <c r="C3" s="6" t="n">
        <v>845</v>
      </c>
    </row>
    <row r="4" spans="1:3">
      <c r="A4" s="4" t="s">
        <v>860</v>
      </c>
      <c r="B4" s="9" t="n">
        <v>152.9</v>
      </c>
      <c r="C4" s="9" t="n">
        <v>168.6</v>
      </c>
    </row>
    <row r="5" spans="1:3">
      <c r="A5" s="4" t="s">
        <v>810</v>
      </c>
    </row>
    <row r="6" spans="1:3">
      <c r="A6" s="4" t="s">
        <v>861</v>
      </c>
      <c r="B6" s="4" t="s">
        <v>862</v>
      </c>
    </row>
    <row r="7" spans="1:3">
      <c r="A7" s="4" t="s">
        <v>808</v>
      </c>
    </row>
    <row r="8" spans="1:3">
      <c r="A8" s="4" t="s">
        <v>861</v>
      </c>
      <c r="B8" s="4" t="s">
        <v>8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4</v>
      </c>
      <c r="B1" s="2" t="s">
        <v>1</v>
      </c>
    </row>
    <row r="2" spans="1:4">
      <c r="B2" s="2" t="s">
        <v>38</v>
      </c>
      <c r="C2" s="2" t="s">
        <v>39</v>
      </c>
      <c r="D2" s="2" t="s">
        <v>106</v>
      </c>
    </row>
    <row r="3" spans="1:4">
      <c r="A3" s="3" t="s">
        <v>85</v>
      </c>
    </row>
    <row r="4" spans="1:4">
      <c r="A4" s="4" t="s">
        <v>760</v>
      </c>
      <c r="B4" s="6" t="n">
        <v>360010</v>
      </c>
      <c r="C4" s="6" t="n">
        <v>301953</v>
      </c>
    </row>
    <row r="5" spans="1:4">
      <c r="A5" s="4" t="s">
        <v>865</v>
      </c>
      <c r="B5" s="7" t="n">
        <v>0</v>
      </c>
      <c r="C5" s="7" t="n">
        <v>30000</v>
      </c>
    </row>
    <row r="6" spans="1:4">
      <c r="A6" s="4" t="s">
        <v>123</v>
      </c>
      <c r="B6" s="7" t="n">
        <v>30427</v>
      </c>
      <c r="C6" s="7" t="n">
        <v>28057</v>
      </c>
      <c r="D6" s="6" t="n">
        <v>332117</v>
      </c>
    </row>
    <row r="7" spans="1:4">
      <c r="A7" s="4" t="s">
        <v>763</v>
      </c>
      <c r="B7" s="6" t="n">
        <v>390437</v>
      </c>
      <c r="C7" s="6" t="n">
        <v>360010</v>
      </c>
      <c r="D7" s="6" t="n">
        <v>3019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6</v>
      </c>
      <c r="B1" s="2" t="s">
        <v>1</v>
      </c>
    </row>
    <row r="2" spans="1:4">
      <c r="B2" s="2" t="s">
        <v>38</v>
      </c>
      <c r="C2" s="2" t="s">
        <v>39</v>
      </c>
      <c r="D2" s="2" t="s">
        <v>106</v>
      </c>
    </row>
    <row r="3" spans="1:4">
      <c r="A3" s="3" t="s">
        <v>113</v>
      </c>
    </row>
    <row r="4" spans="1:4">
      <c r="A4" s="4" t="s">
        <v>867</v>
      </c>
      <c r="B4" s="6" t="n">
        <v>3546</v>
      </c>
      <c r="C4" s="6" t="n">
        <v>-22103</v>
      </c>
      <c r="D4" s="6" t="n">
        <v>-1721</v>
      </c>
    </row>
    <row r="5" spans="1:4">
      <c r="A5" s="4" t="s">
        <v>868</v>
      </c>
      <c r="B5" s="7" t="n">
        <v>14911</v>
      </c>
      <c r="C5" s="7" t="n">
        <v>47309</v>
      </c>
      <c r="D5" s="7" t="n">
        <v>16430</v>
      </c>
    </row>
    <row r="6" spans="1:4">
      <c r="A6" s="4" t="s">
        <v>328</v>
      </c>
      <c r="B6" s="7" t="n">
        <v>66050</v>
      </c>
      <c r="C6" s="7" t="n">
        <v>60449</v>
      </c>
      <c r="D6" s="7" t="n">
        <v>28946</v>
      </c>
    </row>
    <row r="7" spans="1:4">
      <c r="A7" s="4" t="s">
        <v>869</v>
      </c>
      <c r="B7" s="7" t="n">
        <v>109864</v>
      </c>
      <c r="C7" s="7" t="n">
        <v>48102</v>
      </c>
      <c r="D7" s="7" t="n">
        <v>0</v>
      </c>
    </row>
    <row r="8" spans="1:4">
      <c r="A8" s="4" t="s">
        <v>144</v>
      </c>
      <c r="B8" s="7" t="n">
        <v>34782</v>
      </c>
      <c r="C8" s="7" t="n">
        <v>2462</v>
      </c>
      <c r="D8" s="7" t="n">
        <v>0</v>
      </c>
    </row>
    <row r="9" spans="1:4">
      <c r="A9" s="4" t="s">
        <v>870</v>
      </c>
      <c r="B9" s="7" t="n">
        <v>82107</v>
      </c>
      <c r="C9" s="7" t="n">
        <v>71505</v>
      </c>
      <c r="D9" s="7" t="n">
        <v>0</v>
      </c>
    </row>
    <row r="10" spans="1:4">
      <c r="A10" s="4" t="s">
        <v>646</v>
      </c>
      <c r="B10" s="7" t="n">
        <v>-5478</v>
      </c>
      <c r="C10" s="7" t="n">
        <v>-26610</v>
      </c>
      <c r="D10" s="7" t="n">
        <v>-12079</v>
      </c>
    </row>
    <row r="11" spans="1:4">
      <c r="A11" s="4" t="s">
        <v>871</v>
      </c>
      <c r="B11" s="6" t="n">
        <v>305782</v>
      </c>
      <c r="C11" s="6" t="n">
        <v>181114</v>
      </c>
      <c r="D11" s="6" t="n">
        <v>3157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38</v>
      </c>
      <c r="C2" s="2" t="s">
        <v>39</v>
      </c>
      <c r="D2" s="2" t="s">
        <v>106</v>
      </c>
    </row>
    <row r="3" spans="1:4">
      <c r="A3" s="3" t="s">
        <v>120</v>
      </c>
    </row>
    <row r="4" spans="1:4">
      <c r="A4" s="4" t="s">
        <v>873</v>
      </c>
      <c r="B4" s="6" t="n">
        <v>363024</v>
      </c>
      <c r="C4" s="6" t="n">
        <v>326418</v>
      </c>
      <c r="D4" s="6" t="n">
        <v>249995</v>
      </c>
    </row>
    <row r="5" spans="1:4">
      <c r="A5" s="4" t="s">
        <v>140</v>
      </c>
      <c r="B5" s="7" t="n">
        <v>-272005</v>
      </c>
      <c r="C5" s="7" t="n">
        <v>-150522</v>
      </c>
      <c r="D5" s="7" t="n">
        <v>-46171</v>
      </c>
    </row>
    <row r="6" spans="1:4">
      <c r="A6" s="4" t="s">
        <v>120</v>
      </c>
      <c r="B6" s="6" t="n">
        <v>91019</v>
      </c>
      <c r="C6" s="6" t="n">
        <v>175896</v>
      </c>
      <c r="D6" s="6" t="n">
        <v>20382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38</v>
      </c>
      <c r="C1" s="2" t="s">
        <v>39</v>
      </c>
    </row>
    <row r="2" spans="1:3">
      <c r="A2" s="3" t="s">
        <v>56</v>
      </c>
    </row>
    <row r="3" spans="1:3">
      <c r="A3" s="4" t="s">
        <v>139</v>
      </c>
      <c r="B3" s="6" t="n">
        <v>0</v>
      </c>
      <c r="C3" s="6" t="n">
        <v>757</v>
      </c>
    </row>
    <row r="4" spans="1:3">
      <c r="A4" s="4" t="s">
        <v>875</v>
      </c>
      <c r="B4" s="7" t="n">
        <v>246834</v>
      </c>
      <c r="C4" s="7" t="n">
        <v>19030</v>
      </c>
    </row>
    <row r="5" spans="1:3">
      <c r="A5" s="4" t="s">
        <v>753</v>
      </c>
      <c r="B5" s="7" t="n">
        <v>401646</v>
      </c>
      <c r="C5" s="7" t="n">
        <v>170527</v>
      </c>
    </row>
    <row r="6" spans="1:3">
      <c r="A6" s="4" t="s">
        <v>646</v>
      </c>
      <c r="B6" s="7" t="n">
        <v>976</v>
      </c>
      <c r="C6" s="7" t="n">
        <v>507</v>
      </c>
    </row>
    <row r="7" spans="1:3">
      <c r="A7" s="4" t="s">
        <v>876</v>
      </c>
      <c r="B7" s="7" t="n">
        <v>-205544</v>
      </c>
      <c r="C7" s="7" t="n">
        <v>-12258</v>
      </c>
    </row>
    <row r="8" spans="1:3">
      <c r="A8" s="4" t="s">
        <v>877</v>
      </c>
      <c r="B8" s="7" t="n">
        <v>443912</v>
      </c>
      <c r="C8" s="7" t="n">
        <v>178563</v>
      </c>
    </row>
    <row r="9" spans="1:3">
      <c r="A9" s="3" t="s">
        <v>79</v>
      </c>
    </row>
    <row r="10" spans="1:3">
      <c r="A10" s="4" t="s">
        <v>878</v>
      </c>
      <c r="B10" s="7" t="n">
        <v>-30638</v>
      </c>
      <c r="C10" s="7" t="n">
        <v>-27770</v>
      </c>
    </row>
    <row r="11" spans="1:3">
      <c r="A11" s="4" t="s">
        <v>879</v>
      </c>
      <c r="B11" s="7" t="n">
        <v>-30638</v>
      </c>
      <c r="C11" s="7" t="n">
        <v>-27770</v>
      </c>
    </row>
    <row r="12" spans="1:3">
      <c r="A12" s="4" t="s">
        <v>880</v>
      </c>
      <c r="B12" s="6" t="n">
        <v>413274</v>
      </c>
      <c r="C12" s="6" t="n">
        <v>15079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2</v>
      </c>
      <c r="B1" s="2" t="s">
        <v>1</v>
      </c>
    </row>
    <row r="2" spans="1:2">
      <c r="B2" s="2" t="s">
        <v>38</v>
      </c>
    </row>
    <row r="3" spans="1:2">
      <c r="A3" s="3" t="s">
        <v>42</v>
      </c>
    </row>
    <row r="4" spans="1:2">
      <c r="A4" s="4" t="s">
        <v>42</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8</v>
      </c>
      <c r="C2" s="2" t="s">
        <v>39</v>
      </c>
      <c r="D2" s="2" t="s">
        <v>106</v>
      </c>
    </row>
    <row r="3" spans="1:4">
      <c r="A3" s="4" t="s">
        <v>760</v>
      </c>
      <c r="B3" s="6" t="n">
        <v>12258</v>
      </c>
    </row>
    <row r="4" spans="1:4">
      <c r="A4" s="4" t="s">
        <v>763</v>
      </c>
      <c r="B4" s="7" t="n">
        <v>205544</v>
      </c>
      <c r="C4" s="6" t="n">
        <v>12258</v>
      </c>
    </row>
    <row r="5" spans="1:4">
      <c r="A5" s="4" t="s">
        <v>882</v>
      </c>
    </row>
    <row r="6" spans="1:4">
      <c r="A6" s="4" t="s">
        <v>760</v>
      </c>
      <c r="B6" s="7" t="n">
        <v>12258</v>
      </c>
      <c r="C6" s="7" t="n">
        <v>18511</v>
      </c>
      <c r="D6" s="6" t="n">
        <v>18170</v>
      </c>
    </row>
    <row r="7" spans="1:4">
      <c r="A7" s="4" t="s">
        <v>650</v>
      </c>
      <c r="B7" s="7" t="n">
        <v>200500</v>
      </c>
      <c r="C7" s="7" t="n">
        <v>24523</v>
      </c>
      <c r="D7" s="7" t="n">
        <v>2319</v>
      </c>
    </row>
    <row r="8" spans="1:4">
      <c r="A8" s="4" t="s">
        <v>883</v>
      </c>
      <c r="B8" s="7" t="n">
        <v>-7214</v>
      </c>
      <c r="C8" s="7" t="n">
        <v>-30776</v>
      </c>
      <c r="D8" s="7" t="n">
        <v>-1978</v>
      </c>
    </row>
    <row r="9" spans="1:4">
      <c r="A9" s="4" t="s">
        <v>763</v>
      </c>
      <c r="B9" s="6" t="n">
        <v>205544</v>
      </c>
      <c r="C9" s="6" t="n">
        <v>12258</v>
      </c>
      <c r="D9" s="6" t="n">
        <v>185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38</v>
      </c>
      <c r="C2" s="2" t="s">
        <v>39</v>
      </c>
      <c r="D2" s="2" t="s">
        <v>106</v>
      </c>
    </row>
    <row r="3" spans="1:4">
      <c r="A3" s="3" t="s">
        <v>120</v>
      </c>
    </row>
    <row r="4" spans="1:4">
      <c r="A4" s="4" t="s">
        <v>119</v>
      </c>
      <c r="B4" s="6" t="n">
        <v>-1092021</v>
      </c>
      <c r="C4" s="6" t="n">
        <v>-503420</v>
      </c>
      <c r="D4" s="6" t="n">
        <v>-1223164</v>
      </c>
    </row>
    <row r="5" spans="1:4">
      <c r="A5" s="4" t="s">
        <v>885</v>
      </c>
      <c r="B5" s="7" t="n">
        <v>-273005</v>
      </c>
      <c r="C5" s="7" t="n">
        <v>-125855</v>
      </c>
      <c r="D5" s="7" t="n">
        <v>-305791</v>
      </c>
    </row>
    <row r="6" spans="1:4">
      <c r="A6" s="4" t="s">
        <v>886</v>
      </c>
      <c r="B6" s="7" t="n">
        <v>-116461</v>
      </c>
      <c r="C6" s="7" t="n">
        <v>-137124</v>
      </c>
      <c r="D6" s="7" t="n">
        <v>-112684</v>
      </c>
    </row>
    <row r="7" spans="1:4">
      <c r="A7" s="4" t="s">
        <v>887</v>
      </c>
      <c r="B7" s="7" t="n">
        <v>218204</v>
      </c>
      <c r="C7" s="7" t="n">
        <v>260441</v>
      </c>
      <c r="D7" s="7" t="n">
        <v>422677</v>
      </c>
    </row>
    <row r="8" spans="1:4">
      <c r="A8" s="4" t="s">
        <v>888</v>
      </c>
      <c r="B8" s="7" t="n">
        <v>199425</v>
      </c>
      <c r="C8" s="7" t="n">
        <v>218830</v>
      </c>
      <c r="D8" s="7" t="n">
        <v>188069</v>
      </c>
    </row>
    <row r="9" spans="1:4">
      <c r="A9" s="4" t="s">
        <v>889</v>
      </c>
      <c r="B9" s="7" t="n">
        <v>-18885</v>
      </c>
      <c r="C9" s="7" t="n">
        <v>-4623</v>
      </c>
      <c r="D9" s="7" t="n">
        <v>-3822</v>
      </c>
    </row>
    <row r="10" spans="1:4">
      <c r="A10" s="4" t="s">
        <v>890</v>
      </c>
      <c r="B10" s="7" t="n">
        <v>128665</v>
      </c>
      <c r="C10" s="7" t="n">
        <v>-23572</v>
      </c>
      <c r="D10" s="7" t="n">
        <v>1933</v>
      </c>
    </row>
    <row r="11" spans="1:4">
      <c r="A11" s="4" t="s">
        <v>646</v>
      </c>
      <c r="B11" s="7" t="n">
        <v>-46924</v>
      </c>
      <c r="C11" s="7" t="n">
        <v>-12201</v>
      </c>
      <c r="D11" s="7" t="n">
        <v>13442</v>
      </c>
    </row>
    <row r="12" spans="1:4">
      <c r="A12" s="4" t="s">
        <v>120</v>
      </c>
      <c r="B12" s="6" t="n">
        <v>91019</v>
      </c>
      <c r="C12" s="6" t="n">
        <v>175896</v>
      </c>
      <c r="D12" s="6" t="n">
        <v>203824</v>
      </c>
    </row>
    <row r="13" spans="1:4">
      <c r="A13" s="4" t="s">
        <v>891</v>
      </c>
      <c r="B13" s="4" t="s">
        <v>892</v>
      </c>
      <c r="C13" s="4" t="s">
        <v>893</v>
      </c>
      <c r="D13" s="4" t="s">
        <v>89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895</v>
      </c>
      <c r="B1" s="2" t="s">
        <v>1</v>
      </c>
    </row>
    <row r="2" spans="1:3">
      <c r="B2" s="2" t="s">
        <v>38</v>
      </c>
      <c r="C2" s="2" t="s">
        <v>39</v>
      </c>
    </row>
    <row r="3" spans="1:3">
      <c r="A3" s="4" t="s">
        <v>896</v>
      </c>
      <c r="B3" s="4" t="s">
        <v>578</v>
      </c>
    </row>
    <row r="4" spans="1:3">
      <c r="A4" s="4" t="s">
        <v>897</v>
      </c>
      <c r="B4" s="6" t="n">
        <v>1080</v>
      </c>
    </row>
    <row r="5" spans="1:3">
      <c r="A5" s="4" t="s">
        <v>898</v>
      </c>
      <c r="B5" s="4" t="s">
        <v>899</v>
      </c>
    </row>
    <row r="6" spans="1:3">
      <c r="A6" s="4" t="s">
        <v>900</v>
      </c>
    </row>
    <row r="7" spans="1:3">
      <c r="A7" s="4" t="s">
        <v>901</v>
      </c>
      <c r="B7" s="4" t="s">
        <v>902</v>
      </c>
    </row>
    <row r="8" spans="1:3">
      <c r="A8" s="4" t="s">
        <v>903</v>
      </c>
      <c r="B8" s="4" t="s">
        <v>904</v>
      </c>
    </row>
    <row r="9" spans="1:3">
      <c r="A9" s="4" t="s">
        <v>905</v>
      </c>
    </row>
    <row r="10" spans="1:3">
      <c r="A10" s="4" t="s">
        <v>906</v>
      </c>
      <c r="B10" s="4" t="s">
        <v>907</v>
      </c>
    </row>
    <row r="11" spans="1:3">
      <c r="A11" s="4" t="s">
        <v>908</v>
      </c>
      <c r="B11" s="4" t="s">
        <v>909</v>
      </c>
    </row>
    <row r="12" spans="1:3">
      <c r="A12" s="4" t="s">
        <v>903</v>
      </c>
      <c r="B12" s="4" t="s">
        <v>904</v>
      </c>
    </row>
    <row r="13" spans="1:3">
      <c r="A13" s="4" t="s">
        <v>910</v>
      </c>
      <c r="B13" s="6" t="n">
        <v>3280</v>
      </c>
      <c r="C13" s="6" t="n">
        <v>28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11</v>
      </c>
      <c r="B1" s="2" t="s">
        <v>1</v>
      </c>
    </row>
    <row r="2" spans="1:3">
      <c r="B2" s="2" t="s">
        <v>38</v>
      </c>
      <c r="C2" s="2" t="s">
        <v>39</v>
      </c>
    </row>
    <row r="3" spans="1:3">
      <c r="A3" s="4" t="s">
        <v>912</v>
      </c>
      <c r="B3" s="7" t="n">
        <v>341830</v>
      </c>
    </row>
    <row r="4" spans="1:3">
      <c r="A4" s="4" t="s">
        <v>913</v>
      </c>
      <c r="B4" s="7" t="n">
        <v>0</v>
      </c>
    </row>
    <row r="5" spans="1:3">
      <c r="A5" s="4" t="s">
        <v>914</v>
      </c>
      <c r="B5" s="7" t="n">
        <v>-90803</v>
      </c>
    </row>
    <row r="6" spans="1:3">
      <c r="A6" s="4" t="s">
        <v>915</v>
      </c>
      <c r="B6" s="7" t="n">
        <v>0</v>
      </c>
    </row>
    <row r="7" spans="1:3">
      <c r="A7" s="4" t="s">
        <v>916</v>
      </c>
      <c r="B7" s="7" t="n">
        <v>251027</v>
      </c>
      <c r="C7" s="7" t="n">
        <v>341830</v>
      </c>
    </row>
    <row r="8" spans="1:3">
      <c r="A8" s="4" t="s">
        <v>917</v>
      </c>
      <c r="B8" s="7" t="n">
        <v>251027</v>
      </c>
    </row>
    <row r="9" spans="1:3">
      <c r="A9" s="4" t="s">
        <v>918</v>
      </c>
      <c r="B9" s="11" t="n">
        <v>7.05</v>
      </c>
    </row>
    <row r="10" spans="1:3">
      <c r="A10" s="4" t="s">
        <v>919</v>
      </c>
      <c r="B10" s="7" t="n">
        <v>0</v>
      </c>
    </row>
    <row r="11" spans="1:3">
      <c r="A11" s="4" t="s">
        <v>920</v>
      </c>
      <c r="B11" s="14" t="n">
        <v>3.7</v>
      </c>
    </row>
    <row r="12" spans="1:3">
      <c r="A12" s="4" t="s">
        <v>921</v>
      </c>
      <c r="B12" s="7" t="n">
        <v>0</v>
      </c>
    </row>
    <row r="13" spans="1:3">
      <c r="A13" s="4" t="s">
        <v>922</v>
      </c>
      <c r="B13" s="14" t="n">
        <v>8.27</v>
      </c>
      <c r="C13" s="11" t="n">
        <v>7.05</v>
      </c>
    </row>
    <row r="14" spans="1:3">
      <c r="A14" s="4" t="s">
        <v>923</v>
      </c>
      <c r="B14" s="11" t="n">
        <v>8.27</v>
      </c>
    </row>
    <row r="15" spans="1:3">
      <c r="A15" s="4" t="s">
        <v>924</v>
      </c>
      <c r="B15" s="10" t="n">
        <v>6057</v>
      </c>
    </row>
    <row r="16" spans="1:3">
      <c r="A16" s="4" t="s">
        <v>925</v>
      </c>
      <c r="B16" s="7" t="n">
        <v>1649</v>
      </c>
      <c r="C16" s="10" t="n">
        <v>6057</v>
      </c>
    </row>
    <row r="17" spans="1:3">
      <c r="A17" s="4" t="s">
        <v>926</v>
      </c>
      <c r="B17" s="10" t="n">
        <v>1649</v>
      </c>
    </row>
    <row r="18" spans="1:3">
      <c r="A18" s="4" t="s">
        <v>927</v>
      </c>
      <c r="B18" s="4" t="s">
        <v>928</v>
      </c>
      <c r="C18" s="4" t="s">
        <v>929</v>
      </c>
    </row>
    <row r="19" spans="1:3">
      <c r="A19" s="4" t="s">
        <v>930</v>
      </c>
      <c r="B19" s="4" t="s">
        <v>92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8</v>
      </c>
      <c r="C2" s="2" t="s">
        <v>39</v>
      </c>
      <c r="D2" s="2" t="s">
        <v>106</v>
      </c>
    </row>
    <row r="3" spans="1:4">
      <c r="A3" s="4" t="s">
        <v>932</v>
      </c>
      <c r="B3" s="7" t="n">
        <v>4537332</v>
      </c>
    </row>
    <row r="4" spans="1:4">
      <c r="A4" s="4" t="s">
        <v>933</v>
      </c>
      <c r="B4" s="7" t="n">
        <v>775800</v>
      </c>
    </row>
    <row r="5" spans="1:4">
      <c r="A5" s="4" t="s">
        <v>934</v>
      </c>
      <c r="B5" s="7" t="n">
        <v>-1205919</v>
      </c>
    </row>
    <row r="6" spans="1:4">
      <c r="A6" s="4" t="s">
        <v>935</v>
      </c>
      <c r="B6" s="7" t="n">
        <v>-95100</v>
      </c>
    </row>
    <row r="7" spans="1:4">
      <c r="A7" s="4" t="s">
        <v>936</v>
      </c>
      <c r="B7" s="7" t="n">
        <v>4012113</v>
      </c>
      <c r="C7" s="7" t="n">
        <v>4537332</v>
      </c>
    </row>
    <row r="8" spans="1:4">
      <c r="A8" s="4" t="s">
        <v>937</v>
      </c>
      <c r="B8" s="7" t="n">
        <v>664255</v>
      </c>
    </row>
    <row r="9" spans="1:4">
      <c r="A9" s="4" t="s">
        <v>938</v>
      </c>
      <c r="B9" s="11" t="n">
        <v>25.14</v>
      </c>
    </row>
    <row r="10" spans="1:4">
      <c r="A10" s="4" t="s">
        <v>939</v>
      </c>
      <c r="B10" s="14" t="n">
        <v>14.04</v>
      </c>
      <c r="C10" s="11" t="n">
        <v>26.2</v>
      </c>
      <c r="D10" s="11" t="n">
        <v>22.44</v>
      </c>
    </row>
    <row r="11" spans="1:4">
      <c r="A11" s="4" t="s">
        <v>940</v>
      </c>
      <c r="B11" s="14" t="n">
        <v>25.34</v>
      </c>
    </row>
    <row r="12" spans="1:4">
      <c r="A12" s="4" t="s">
        <v>941</v>
      </c>
      <c r="B12" s="14" t="n">
        <v>28.04</v>
      </c>
    </row>
    <row r="13" spans="1:4">
      <c r="A13" s="4" t="s">
        <v>942</v>
      </c>
      <c r="B13" s="14" t="n">
        <v>22.86</v>
      </c>
      <c r="C13" s="11" t="n">
        <v>25.14</v>
      </c>
    </row>
    <row r="14" spans="1:4">
      <c r="A14" s="4" t="s">
        <v>943</v>
      </c>
      <c r="B14" s="11" t="n">
        <v>21.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4</v>
      </c>
      <c r="B1" s="2" t="s">
        <v>1</v>
      </c>
    </row>
    <row r="2" spans="1:3">
      <c r="B2" s="2" t="s">
        <v>38</v>
      </c>
      <c r="C2" s="2" t="s">
        <v>39</v>
      </c>
    </row>
    <row r="3" spans="1:3">
      <c r="A3" s="4" t="s">
        <v>912</v>
      </c>
      <c r="B3" s="7" t="n">
        <v>333228714</v>
      </c>
    </row>
    <row r="4" spans="1:3">
      <c r="A4" s="4" t="s">
        <v>913</v>
      </c>
      <c r="B4" s="7" t="n">
        <v>0</v>
      </c>
    </row>
    <row r="5" spans="1:3">
      <c r="A5" s="4" t="s">
        <v>914</v>
      </c>
      <c r="B5" s="7" t="n">
        <v>-27732848</v>
      </c>
    </row>
    <row r="6" spans="1:3">
      <c r="A6" s="4" t="s">
        <v>915</v>
      </c>
      <c r="B6" s="7" t="n">
        <v>-1878126</v>
      </c>
    </row>
    <row r="7" spans="1:3">
      <c r="A7" s="4" t="s">
        <v>916</v>
      </c>
      <c r="B7" s="7" t="n">
        <v>303617740</v>
      </c>
      <c r="C7" s="7" t="n">
        <v>333228714</v>
      </c>
    </row>
    <row r="8" spans="1:3">
      <c r="A8" s="4" t="s">
        <v>917</v>
      </c>
      <c r="B8" s="7" t="n">
        <v>226553172</v>
      </c>
    </row>
    <row r="9" spans="1:3">
      <c r="A9" s="4" t="s">
        <v>918</v>
      </c>
      <c r="B9" s="15" t="n">
        <v>0.0014</v>
      </c>
    </row>
    <row r="10" spans="1:3">
      <c r="A10" s="4" t="s">
        <v>919</v>
      </c>
      <c r="B10" s="12" t="n">
        <v>0.0014</v>
      </c>
    </row>
    <row r="11" spans="1:3">
      <c r="A11" s="4" t="s">
        <v>920</v>
      </c>
      <c r="B11" s="12" t="n">
        <v>0.0014</v>
      </c>
    </row>
    <row r="12" spans="1:3">
      <c r="A12" s="4" t="s">
        <v>921</v>
      </c>
      <c r="B12" s="12" t="n">
        <v>0.0014</v>
      </c>
    </row>
    <row r="13" spans="1:3">
      <c r="A13" s="4" t="s">
        <v>922</v>
      </c>
      <c r="B13" s="12" t="n">
        <v>0.0014</v>
      </c>
      <c r="C13" s="15" t="n">
        <v>0.0014</v>
      </c>
    </row>
    <row r="14" spans="1:3">
      <c r="A14" s="4" t="s">
        <v>923</v>
      </c>
      <c r="B14" s="15" t="n">
        <v>0.0014</v>
      </c>
    </row>
    <row r="15" spans="1:3">
      <c r="A15" s="4" t="s">
        <v>924</v>
      </c>
      <c r="B15" s="10" t="n">
        <v>73982</v>
      </c>
    </row>
    <row r="16" spans="1:3">
      <c r="A16" s="4" t="s">
        <v>925</v>
      </c>
      <c r="B16" s="7" t="n">
        <v>67021</v>
      </c>
      <c r="C16" s="10" t="n">
        <v>73982</v>
      </c>
    </row>
    <row r="17" spans="1:3">
      <c r="A17" s="4" t="s">
        <v>926</v>
      </c>
      <c r="B17" s="10" t="n">
        <v>50010</v>
      </c>
    </row>
    <row r="18" spans="1:3">
      <c r="A18" s="4" t="s">
        <v>945</v>
      </c>
      <c r="B18" s="4" t="s">
        <v>946</v>
      </c>
      <c r="C18" s="4" t="s">
        <v>947</v>
      </c>
    </row>
    <row r="19" spans="1:3">
      <c r="A19" s="4" t="s">
        <v>948</v>
      </c>
      <c r="B19" s="4" t="s">
        <v>94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951</v>
      </c>
      <c r="C1" s="2" t="s">
        <v>952</v>
      </c>
    </row>
    <row r="2" spans="1:3">
      <c r="A2" s="4" t="s">
        <v>953</v>
      </c>
      <c r="B2" s="4" t="s">
        <v>954</v>
      </c>
    </row>
    <row r="3" spans="1:3">
      <c r="A3" s="4" t="s">
        <v>955</v>
      </c>
      <c r="B3" s="4" t="s">
        <v>542</v>
      </c>
    </row>
    <row r="4" spans="1:3">
      <c r="A4" s="4" t="s">
        <v>425</v>
      </c>
    </row>
    <row r="5" spans="1:3">
      <c r="A5" s="4" t="s">
        <v>956</v>
      </c>
      <c r="B5" s="11" t="n">
        <v>0.7</v>
      </c>
      <c r="C5" s="11" t="n">
        <v>0.53</v>
      </c>
    </row>
    <row r="6" spans="1:3">
      <c r="A6" s="4" t="s">
        <v>957</v>
      </c>
      <c r="B6" s="15" t="n">
        <v>0.0014</v>
      </c>
      <c r="C6" s="15" t="n">
        <v>0.0014</v>
      </c>
    </row>
    <row r="7" spans="1:3">
      <c r="A7" s="4" t="s">
        <v>958</v>
      </c>
      <c r="B7" s="4" t="s">
        <v>959</v>
      </c>
      <c r="C7" s="4" t="s">
        <v>960</v>
      </c>
    </row>
    <row r="8" spans="1:3">
      <c r="A8" s="4" t="s">
        <v>953</v>
      </c>
      <c r="B8" s="4" t="s">
        <v>954</v>
      </c>
      <c r="C8" s="4" t="s">
        <v>954</v>
      </c>
    </row>
    <row r="9" spans="1:3">
      <c r="A9" s="4" t="s">
        <v>961</v>
      </c>
      <c r="B9" s="11" t="n">
        <v>0.7</v>
      </c>
      <c r="C9" s="11" t="n">
        <v>0.53</v>
      </c>
    </row>
    <row r="10" spans="1:3">
      <c r="A10" s="4" t="s">
        <v>962</v>
      </c>
      <c r="B10" s="4" t="s">
        <v>963</v>
      </c>
      <c r="C10" s="4" t="s">
        <v>602</v>
      </c>
    </row>
    <row r="11" spans="1:3">
      <c r="A11" s="4" t="s">
        <v>955</v>
      </c>
      <c r="B11" s="4" t="s">
        <v>542</v>
      </c>
      <c r="C11" s="4" t="s">
        <v>54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38</v>
      </c>
      <c r="C2" s="2" t="s">
        <v>39</v>
      </c>
    </row>
    <row r="3" spans="1:3">
      <c r="A3" s="4" t="s">
        <v>932</v>
      </c>
      <c r="B3" s="7" t="n">
        <v>99737126</v>
      </c>
    </row>
    <row r="4" spans="1:3">
      <c r="A4" s="4" t="s">
        <v>933</v>
      </c>
      <c r="B4" s="7" t="n">
        <v>7773895</v>
      </c>
    </row>
    <row r="5" spans="1:3">
      <c r="A5" s="4" t="s">
        <v>934</v>
      </c>
      <c r="B5" s="7" t="n">
        <v>-24325020</v>
      </c>
    </row>
    <row r="6" spans="1:3">
      <c r="A6" s="4" t="s">
        <v>935</v>
      </c>
      <c r="B6" s="7" t="n">
        <v>-7575214</v>
      </c>
    </row>
    <row r="7" spans="1:3">
      <c r="A7" s="4" t="s">
        <v>936</v>
      </c>
      <c r="B7" s="7" t="n">
        <v>75610787</v>
      </c>
      <c r="C7" s="7" t="n">
        <v>99737126</v>
      </c>
    </row>
    <row r="8" spans="1:3">
      <c r="A8" s="4" t="s">
        <v>965</v>
      </c>
      <c r="B8" s="7" t="n">
        <v>26946272</v>
      </c>
    </row>
    <row r="9" spans="1:3">
      <c r="A9" s="4" t="s">
        <v>938</v>
      </c>
      <c r="B9" s="11" t="n">
        <v>0.3</v>
      </c>
    </row>
    <row r="10" spans="1:3">
      <c r="A10" s="4" t="s">
        <v>939</v>
      </c>
      <c r="B10" s="14" t="n">
        <v>0.23</v>
      </c>
      <c r="C10" s="11" t="n">
        <v>0.31</v>
      </c>
    </row>
    <row r="11" spans="1:3">
      <c r="A11" s="4" t="s">
        <v>940</v>
      </c>
      <c r="B11" s="14" t="n">
        <v>0.3</v>
      </c>
    </row>
    <row r="12" spans="1:3">
      <c r="A12" s="4" t="s">
        <v>941</v>
      </c>
      <c r="B12" s="14" t="n">
        <v>0.31</v>
      </c>
    </row>
    <row r="13" spans="1:3">
      <c r="A13" s="4" t="s">
        <v>942</v>
      </c>
      <c r="B13" s="14" t="n">
        <v>0.29</v>
      </c>
      <c r="C13" s="11" t="n">
        <v>0.3</v>
      </c>
    </row>
    <row r="14" spans="1:3">
      <c r="A14" s="4" t="s">
        <v>943</v>
      </c>
      <c r="B14" s="11" t="n">
        <v>0.3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14"/>
    <col customWidth="1" max="7" min="7" width="31"/>
    <col customWidth="1" max="8" min="8" width="26"/>
    <col customWidth="1" max="9" min="9" width="24"/>
    <col customWidth="1" max="10" min="10" width="21"/>
    <col customWidth="1" max="11" min="11" width="24"/>
    <col customWidth="1" max="12" min="12" width="21"/>
    <col customWidth="1" max="13" min="13" width="20"/>
    <col customWidth="1" max="14" min="14" width="20"/>
  </cols>
  <sheetData>
    <row r="1" spans="1:14">
      <c r="A1" s="1" t="s">
        <v>966</v>
      </c>
      <c r="B1" s="2" t="s">
        <v>967</v>
      </c>
      <c r="C1" s="2" t="s">
        <v>968</v>
      </c>
      <c r="D1" s="2" t="s">
        <v>969</v>
      </c>
      <c r="E1" s="2" t="s">
        <v>970</v>
      </c>
      <c r="F1" s="2" t="s">
        <v>971</v>
      </c>
      <c r="G1" s="2" t="s">
        <v>972</v>
      </c>
      <c r="H1" s="2" t="s">
        <v>562</v>
      </c>
      <c r="I1" s="2" t="s">
        <v>973</v>
      </c>
      <c r="J1" s="2" t="s">
        <v>670</v>
      </c>
      <c r="K1" s="2" t="s">
        <v>974</v>
      </c>
      <c r="L1" s="2" t="s">
        <v>820</v>
      </c>
      <c r="M1" s="2" t="s">
        <v>975</v>
      </c>
      <c r="N1" s="2" t="s">
        <v>976</v>
      </c>
    </row>
    <row r="2" spans="1:14">
      <c r="A2" s="4" t="s">
        <v>977</v>
      </c>
      <c r="H2" s="6" t="n">
        <v>426371</v>
      </c>
      <c r="J2" s="6" t="n">
        <v>896416</v>
      </c>
      <c r="L2" s="6" t="n">
        <v>1185839</v>
      </c>
    </row>
    <row r="3" spans="1:14">
      <c r="A3" s="4" t="s">
        <v>978</v>
      </c>
    </row>
    <row r="4" spans="1:14">
      <c r="A4" s="4" t="s">
        <v>977</v>
      </c>
      <c r="H4" s="7" t="n">
        <v>0</v>
      </c>
      <c r="J4" s="7" t="n">
        <v>329600</v>
      </c>
      <c r="L4" s="7" t="n">
        <v>23300</v>
      </c>
    </row>
    <row r="5" spans="1:14">
      <c r="A5" s="4" t="s">
        <v>979</v>
      </c>
      <c r="G5" s="6" t="n">
        <v>0</v>
      </c>
      <c r="H5" s="7" t="n">
        <v>0</v>
      </c>
    </row>
    <row r="6" spans="1:14">
      <c r="A6" s="4" t="s">
        <v>425</v>
      </c>
    </row>
    <row r="7" spans="1:14">
      <c r="A7" s="4" t="s">
        <v>980</v>
      </c>
      <c r="B7" s="4" t="s">
        <v>981</v>
      </c>
    </row>
    <row r="8" spans="1:14">
      <c r="A8" s="4" t="s">
        <v>982</v>
      </c>
      <c r="G8" s="16" t="n">
        <v>0.0014</v>
      </c>
    </row>
    <row r="9" spans="1:14">
      <c r="A9" s="4" t="s">
        <v>983</v>
      </c>
      <c r="F9" s="4" t="s">
        <v>984</v>
      </c>
    </row>
    <row r="10" spans="1:14">
      <c r="A10" s="4" t="s">
        <v>985</v>
      </c>
    </row>
    <row r="11" spans="1:14">
      <c r="A11" s="4" t="s">
        <v>986</v>
      </c>
      <c r="H11" s="7" t="n">
        <v>5800</v>
      </c>
      <c r="J11" s="7" t="n">
        <v>8800</v>
      </c>
      <c r="L11" s="7" t="n">
        <v>93200</v>
      </c>
    </row>
    <row r="12" spans="1:14">
      <c r="A12" s="4" t="s">
        <v>987</v>
      </c>
    </row>
    <row r="13" spans="1:14">
      <c r="A13" s="4" t="s">
        <v>977</v>
      </c>
      <c r="H13" s="7" t="n">
        <v>144200</v>
      </c>
      <c r="J13" s="7" t="n">
        <v>307800</v>
      </c>
      <c r="L13" s="7" t="n">
        <v>891700</v>
      </c>
    </row>
    <row r="14" spans="1:14">
      <c r="A14" s="4" t="s">
        <v>986</v>
      </c>
      <c r="H14" s="7" t="n">
        <v>45200</v>
      </c>
      <c r="J14" s="7" t="n">
        <v>160500</v>
      </c>
    </row>
    <row r="15" spans="1:14">
      <c r="A15" s="4" t="s">
        <v>988</v>
      </c>
      <c r="H15" s="7" t="n">
        <v>179200</v>
      </c>
      <c r="J15" s="7" t="n">
        <v>254600</v>
      </c>
    </row>
    <row r="16" spans="1:14">
      <c r="A16" s="4" t="s">
        <v>979</v>
      </c>
      <c r="G16" s="6" t="n">
        <v>87800</v>
      </c>
      <c r="H16" s="6" t="n">
        <v>87800</v>
      </c>
    </row>
    <row r="17" spans="1:14">
      <c r="A17" s="4" t="s">
        <v>989</v>
      </c>
      <c r="H17" s="4" t="s">
        <v>990</v>
      </c>
    </row>
    <row r="18" spans="1:14">
      <c r="A18" s="4" t="s">
        <v>991</v>
      </c>
    </row>
    <row r="19" spans="1:14">
      <c r="A19" s="4" t="s">
        <v>977</v>
      </c>
      <c r="H19" s="6" t="n">
        <v>194300</v>
      </c>
      <c r="J19" s="7" t="n">
        <v>219400</v>
      </c>
      <c r="L19" s="7" t="n">
        <v>268500</v>
      </c>
    </row>
    <row r="20" spans="1:14">
      <c r="A20" s="4" t="s">
        <v>979</v>
      </c>
      <c r="G20" s="6" t="n">
        <v>198300</v>
      </c>
      <c r="H20" s="6" t="n">
        <v>198300</v>
      </c>
    </row>
    <row r="21" spans="1:14">
      <c r="A21" s="4" t="s">
        <v>989</v>
      </c>
      <c r="H21" s="4" t="s">
        <v>992</v>
      </c>
    </row>
    <row r="22" spans="1:14">
      <c r="A22" s="4" t="s">
        <v>993</v>
      </c>
      <c r="H22" s="6" t="n">
        <v>169200</v>
      </c>
      <c r="J22" s="7" t="n">
        <v>95200</v>
      </c>
      <c r="L22" s="6" t="n">
        <v>209500</v>
      </c>
    </row>
    <row r="23" spans="1:14">
      <c r="A23" s="4" t="s">
        <v>994</v>
      </c>
      <c r="G23" s="8" t="n">
        <v>14.04</v>
      </c>
      <c r="I23" s="11" t="n">
        <v>26.2</v>
      </c>
      <c r="K23" s="11" t="n">
        <v>22.44</v>
      </c>
    </row>
    <row r="24" spans="1:14">
      <c r="A24" s="4" t="s">
        <v>995</v>
      </c>
    </row>
    <row r="25" spans="1:14">
      <c r="A25" s="4" t="s">
        <v>977</v>
      </c>
      <c r="H25" s="7" t="n">
        <v>88900</v>
      </c>
      <c r="J25" s="7" t="n">
        <v>39600</v>
      </c>
    </row>
    <row r="26" spans="1:14">
      <c r="A26" s="4" t="s">
        <v>979</v>
      </c>
      <c r="G26" s="6" t="n">
        <v>59100</v>
      </c>
      <c r="H26" s="7" t="n">
        <v>59100</v>
      </c>
    </row>
    <row r="27" spans="1:14">
      <c r="A27" s="4" t="s">
        <v>993</v>
      </c>
      <c r="H27" s="6" t="n">
        <v>51100</v>
      </c>
      <c r="J27" s="6" t="n">
        <v>6100</v>
      </c>
    </row>
    <row r="28" spans="1:14">
      <c r="A28" s="4" t="s">
        <v>996</v>
      </c>
      <c r="H28" s="4" t="s">
        <v>997</v>
      </c>
    </row>
    <row r="29" spans="1:14">
      <c r="A29" s="4" t="s">
        <v>998</v>
      </c>
    </row>
    <row r="30" spans="1:14">
      <c r="A30" s="4" t="s">
        <v>999</v>
      </c>
      <c r="C30" s="5" t="n">
        <v>1028512.5</v>
      </c>
    </row>
    <row r="31" spans="1:14">
      <c r="A31" s="4" t="s">
        <v>1000</v>
      </c>
    </row>
    <row r="32" spans="1:14">
      <c r="A32" s="4" t="s">
        <v>999</v>
      </c>
      <c r="E32" s="5" t="n">
        <v>3089887.5</v>
      </c>
    </row>
    <row r="33" spans="1:14">
      <c r="A33" s="4" t="s">
        <v>1001</v>
      </c>
    </row>
    <row r="34" spans="1:14">
      <c r="A34" s="4" t="s">
        <v>999</v>
      </c>
      <c r="D34" s="7" t="n">
        <v>1908180</v>
      </c>
    </row>
    <row r="35" spans="1:14">
      <c r="A35" s="4" t="s">
        <v>1002</v>
      </c>
    </row>
    <row r="36" spans="1:14">
      <c r="A36" s="4" t="s">
        <v>1003</v>
      </c>
      <c r="B36" s="7" t="n">
        <v>418464263</v>
      </c>
    </row>
    <row r="37" spans="1:14">
      <c r="A37" s="4" t="s">
        <v>996</v>
      </c>
      <c r="B37" s="4" t="s">
        <v>542</v>
      </c>
    </row>
    <row r="38" spans="1:14">
      <c r="A38" s="4" t="s">
        <v>1004</v>
      </c>
    </row>
    <row r="39" spans="1:14">
      <c r="A39" s="4" t="s">
        <v>1003</v>
      </c>
      <c r="B39" s="7" t="n">
        <v>70830417</v>
      </c>
    </row>
    <row r="40" spans="1:14">
      <c r="A40" s="4" t="s">
        <v>996</v>
      </c>
      <c r="B40" s="4" t="s">
        <v>542</v>
      </c>
    </row>
    <row r="41" spans="1:14">
      <c r="A41" s="4" t="s">
        <v>1005</v>
      </c>
    </row>
    <row r="42" spans="1:14">
      <c r="A42" s="4" t="s">
        <v>1003</v>
      </c>
      <c r="M42" s="7" t="n">
        <v>6200000</v>
      </c>
    </row>
    <row r="43" spans="1:14">
      <c r="A43" s="4" t="s">
        <v>1006</v>
      </c>
    </row>
    <row r="44" spans="1:14">
      <c r="A44" s="4" t="s">
        <v>1003</v>
      </c>
      <c r="N44" s="7" t="n">
        <v>25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38</v>
      </c>
      <c r="C2" s="2" t="s">
        <v>39</v>
      </c>
      <c r="D2" s="2" t="s">
        <v>106</v>
      </c>
    </row>
    <row r="3" spans="1:4">
      <c r="A3" s="3" t="s">
        <v>1008</v>
      </c>
    </row>
    <row r="4" spans="1:4">
      <c r="A4" s="4" t="s">
        <v>124</v>
      </c>
      <c r="B4" s="6" t="n">
        <v>-1200118</v>
      </c>
      <c r="C4" s="6" t="n">
        <v>-608352</v>
      </c>
      <c r="D4" s="6" t="n">
        <v>-1611114</v>
      </c>
    </row>
    <row r="5" spans="1:4">
      <c r="A5" s="4" t="s">
        <v>1009</v>
      </c>
      <c r="B5" s="7" t="n">
        <v>-3030</v>
      </c>
      <c r="C5" s="7" t="n">
        <v>28336</v>
      </c>
      <c r="D5" s="7" t="n">
        <v>-2936</v>
      </c>
    </row>
    <row r="6" spans="1:4">
      <c r="A6" s="4" t="s">
        <v>1010</v>
      </c>
      <c r="B6" s="7" t="n">
        <v>-1203148</v>
      </c>
      <c r="C6" s="7" t="n">
        <v>-580016</v>
      </c>
      <c r="D6" s="7" t="n">
        <v>-1614050</v>
      </c>
    </row>
    <row r="7" spans="1:4">
      <c r="A7" s="4" t="s">
        <v>1011</v>
      </c>
      <c r="D7" s="7" t="n">
        <v>-11036</v>
      </c>
    </row>
    <row r="8" spans="1:4">
      <c r="A8" s="4" t="s">
        <v>1012</v>
      </c>
      <c r="B8" s="6" t="n">
        <v>-1203148</v>
      </c>
      <c r="C8" s="6" t="n">
        <v>-580016</v>
      </c>
      <c r="D8" s="6" t="n">
        <v>-1625086</v>
      </c>
    </row>
    <row r="9" spans="1:4">
      <c r="A9" s="3" t="s">
        <v>1013</v>
      </c>
    </row>
    <row r="10" spans="1:4">
      <c r="A10" s="4" t="s">
        <v>1014</v>
      </c>
      <c r="B10" s="7" t="n">
        <v>71108532</v>
      </c>
      <c r="C10" s="7" t="n">
        <v>71305353</v>
      </c>
      <c r="D10" s="7" t="n">
        <v>70154910</v>
      </c>
    </row>
    <row r="11" spans="1:4">
      <c r="A11" s="4" t="s">
        <v>1015</v>
      </c>
      <c r="B11" s="7" t="n">
        <v>71108532</v>
      </c>
      <c r="C11" s="7" t="n">
        <v>71305353</v>
      </c>
      <c r="D11" s="7" t="n">
        <v>70154910</v>
      </c>
    </row>
    <row r="12" spans="1:4">
      <c r="A12" s="4" t="s">
        <v>1016</v>
      </c>
      <c r="B12" s="8" t="n">
        <v>-16.92</v>
      </c>
      <c r="C12" s="8" t="n">
        <v>-8.130000000000001</v>
      </c>
      <c r="D12" s="8" t="n">
        <v>-23.01</v>
      </c>
    </row>
    <row r="13" spans="1:4">
      <c r="A13" s="4" t="s">
        <v>1017</v>
      </c>
      <c r="B13" s="8" t="n">
        <v>-16.92</v>
      </c>
      <c r="C13" s="8" t="n">
        <v>-8.130000000000001</v>
      </c>
      <c r="D13" s="8" t="n">
        <v>-23.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v>
      </c>
      <c r="B1" s="2" t="s">
        <v>1</v>
      </c>
    </row>
    <row r="2" spans="1:2">
      <c r="B2" s="2" t="s">
        <v>38</v>
      </c>
    </row>
    <row r="3" spans="1:2">
      <c r="A3" s="3" t="s">
        <v>43</v>
      </c>
    </row>
    <row r="4" spans="1:2">
      <c r="A4" s="4" t="s">
        <v>43</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38</v>
      </c>
      <c r="C2" s="2" t="s">
        <v>39</v>
      </c>
      <c r="D2" s="2" t="s">
        <v>106</v>
      </c>
    </row>
    <row r="3" spans="1:4">
      <c r="A3" s="3" t="s">
        <v>266</v>
      </c>
    </row>
    <row r="4" spans="1:4">
      <c r="A4" s="4" t="s">
        <v>1019</v>
      </c>
      <c r="B4" s="7" t="n">
        <v>3003599</v>
      </c>
      <c r="C4" s="7" t="n">
        <v>6412017</v>
      </c>
      <c r="D4" s="7" t="n">
        <v>812655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38</v>
      </c>
      <c r="C1" s="2" t="s">
        <v>39</v>
      </c>
      <c r="D1" s="2" t="s">
        <v>106</v>
      </c>
    </row>
    <row r="2" spans="1:4">
      <c r="A2" s="4" t="s">
        <v>69</v>
      </c>
      <c r="B2" s="6" t="n">
        <v>-207716</v>
      </c>
      <c r="C2" s="6" t="n">
        <v>-107614</v>
      </c>
      <c r="D2" s="6" t="n">
        <v>0</v>
      </c>
    </row>
    <row r="3" spans="1:4">
      <c r="A3" s="4" t="s">
        <v>1021</v>
      </c>
    </row>
    <row r="4" spans="1:4">
      <c r="A4" s="4" t="s">
        <v>53</v>
      </c>
      <c r="B4" s="7" t="n">
        <v>2153790</v>
      </c>
      <c r="C4" s="7" t="n">
        <v>1789470</v>
      </c>
    </row>
    <row r="5" spans="1:4">
      <c r="A5" s="4" t="s">
        <v>69</v>
      </c>
      <c r="B5" s="6" t="n">
        <v>-207716</v>
      </c>
      <c r="C5" s="6" t="n">
        <v>-1076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8</v>
      </c>
      <c r="C2" s="2" t="s">
        <v>39</v>
      </c>
      <c r="D2" s="2" t="s">
        <v>106</v>
      </c>
    </row>
    <row r="3" spans="1:4">
      <c r="A3" s="3" t="s">
        <v>268</v>
      </c>
    </row>
    <row r="4" spans="1:4">
      <c r="A4" s="4" t="s">
        <v>1023</v>
      </c>
      <c r="B4" s="6" t="n">
        <v>167643</v>
      </c>
      <c r="C4" s="6" t="n">
        <v>34629</v>
      </c>
      <c r="D4" s="6" t="n">
        <v>16519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8</v>
      </c>
      <c r="C2" s="2" t="s">
        <v>39</v>
      </c>
      <c r="D2" s="2" t="s">
        <v>106</v>
      </c>
    </row>
    <row r="3" spans="1:4">
      <c r="A3" s="4" t="s">
        <v>1025</v>
      </c>
    </row>
    <row r="4" spans="1:4">
      <c r="A4" s="4" t="s">
        <v>1026</v>
      </c>
      <c r="B4" s="6" t="n">
        <v>88631</v>
      </c>
      <c r="C4" s="6" t="n">
        <v>36789</v>
      </c>
      <c r="D4" s="6" t="n">
        <v>67014</v>
      </c>
    </row>
    <row r="5" spans="1:4">
      <c r="A5" s="4" t="s">
        <v>1027</v>
      </c>
    </row>
    <row r="6" spans="1:4">
      <c r="A6" s="4" t="s">
        <v>1026</v>
      </c>
      <c r="B6" s="7" t="n">
        <v>111966</v>
      </c>
      <c r="C6" s="7" t="n">
        <v>137045</v>
      </c>
      <c r="D6" s="7" t="n">
        <v>184496</v>
      </c>
    </row>
    <row r="7" spans="1:4">
      <c r="A7" s="4" t="s">
        <v>1028</v>
      </c>
    </row>
    <row r="8" spans="1:4">
      <c r="A8" s="4" t="s">
        <v>1026</v>
      </c>
      <c r="B8" s="7" t="n">
        <v>53033</v>
      </c>
      <c r="C8" s="7" t="n">
        <v>57063</v>
      </c>
      <c r="D8" s="7" t="n">
        <v>40411</v>
      </c>
    </row>
    <row r="9" spans="1:4">
      <c r="A9" s="4" t="s">
        <v>1029</v>
      </c>
    </row>
    <row r="10" spans="1:4">
      <c r="A10" s="4" t="s">
        <v>1026</v>
      </c>
      <c r="B10" s="7" t="n">
        <v>781</v>
      </c>
      <c r="C10" s="7" t="n">
        <v>160</v>
      </c>
      <c r="D10" s="7" t="n">
        <v>381</v>
      </c>
    </row>
    <row r="11" spans="1:4">
      <c r="A11" s="4" t="s">
        <v>1030</v>
      </c>
    </row>
    <row r="12" spans="1:4">
      <c r="A12" s="4" t="s">
        <v>1026</v>
      </c>
      <c r="B12" s="7" t="n">
        <v>26675</v>
      </c>
      <c r="C12" s="7" t="n">
        <v>17708</v>
      </c>
      <c r="D12" s="7" t="n">
        <v>31155</v>
      </c>
    </row>
    <row r="13" spans="1:4">
      <c r="A13" s="4" t="s">
        <v>1031</v>
      </c>
    </row>
    <row r="14" spans="1:4">
      <c r="A14" s="4" t="s">
        <v>1026</v>
      </c>
      <c r="B14" s="7" t="n">
        <v>768</v>
      </c>
      <c r="C14" s="7" t="n">
        <v>6000</v>
      </c>
      <c r="D14" s="7" t="n">
        <v>14183</v>
      </c>
    </row>
    <row r="15" spans="1:4">
      <c r="A15" s="4" t="s">
        <v>1032</v>
      </c>
    </row>
    <row r="16" spans="1:4">
      <c r="A16" s="4" t="s">
        <v>1026</v>
      </c>
      <c r="B16" s="7" t="n">
        <v>0</v>
      </c>
      <c r="C16" s="7" t="n">
        <v>20656</v>
      </c>
      <c r="D16" s="7" t="n">
        <v>14400</v>
      </c>
    </row>
    <row r="17" spans="1:4">
      <c r="A17" s="4" t="s">
        <v>1033</v>
      </c>
    </row>
    <row r="18" spans="1:4">
      <c r="A18" s="4" t="s">
        <v>1026</v>
      </c>
      <c r="B18" s="7" t="n">
        <v>0</v>
      </c>
      <c r="C18" s="7" t="n">
        <v>0</v>
      </c>
      <c r="D18" s="7" t="n">
        <v>9830</v>
      </c>
    </row>
    <row r="19" spans="1:4">
      <c r="A19" s="4" t="s">
        <v>1034</v>
      </c>
    </row>
    <row r="20" spans="1:4">
      <c r="A20" s="4" t="s">
        <v>1026</v>
      </c>
      <c r="B20" s="7" t="n">
        <v>4016</v>
      </c>
      <c r="C20" s="7" t="n">
        <v>0</v>
      </c>
      <c r="D20" s="7" t="n">
        <v>15260</v>
      </c>
    </row>
    <row r="21" spans="1:4">
      <c r="A21" s="4" t="s">
        <v>1035</v>
      </c>
    </row>
    <row r="22" spans="1:4">
      <c r="A22" s="4" t="s">
        <v>1026</v>
      </c>
      <c r="B22" s="7" t="n">
        <v>30516</v>
      </c>
      <c r="C22" s="7" t="n">
        <v>36434</v>
      </c>
      <c r="D22" s="7" t="n">
        <v>98530</v>
      </c>
    </row>
    <row r="23" spans="1:4">
      <c r="A23" s="4" t="s">
        <v>1036</v>
      </c>
    </row>
    <row r="24" spans="1:4">
      <c r="A24" s="4" t="s">
        <v>1026</v>
      </c>
      <c r="B24" s="7" t="n">
        <v>1742</v>
      </c>
      <c r="C24" s="7" t="n">
        <v>5184</v>
      </c>
      <c r="D24" s="7" t="n">
        <v>0</v>
      </c>
    </row>
    <row r="25" spans="1:4">
      <c r="A25" s="4" t="s">
        <v>1037</v>
      </c>
    </row>
    <row r="26" spans="1:4">
      <c r="A26" s="4" t="s">
        <v>1026</v>
      </c>
      <c r="B26" s="6" t="n">
        <v>83066</v>
      </c>
      <c r="C26" s="6" t="n">
        <v>30629</v>
      </c>
      <c r="D26" s="6" t="n">
        <v>2736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38</v>
      </c>
      <c r="C1" s="2" t="s">
        <v>39</v>
      </c>
    </row>
    <row r="2" spans="1:3">
      <c r="A2" s="4" t="s">
        <v>1039</v>
      </c>
      <c r="B2" s="6" t="n">
        <v>123902</v>
      </c>
      <c r="C2" s="6" t="n">
        <v>181495</v>
      </c>
    </row>
    <row r="3" spans="1:3">
      <c r="A3" s="4" t="s">
        <v>1040</v>
      </c>
      <c r="B3" s="7" t="n">
        <v>104830</v>
      </c>
      <c r="C3" s="7" t="n">
        <v>106563</v>
      </c>
    </row>
    <row r="4" spans="1:3">
      <c r="A4" s="4" t="s">
        <v>1041</v>
      </c>
    </row>
    <row r="5" spans="1:3">
      <c r="A5" s="4" t="s">
        <v>1039</v>
      </c>
      <c r="B5" s="7" t="n">
        <v>27694</v>
      </c>
      <c r="C5" s="7" t="n">
        <v>105919</v>
      </c>
    </row>
    <row r="6" spans="1:3">
      <c r="A6" s="4" t="s">
        <v>1040</v>
      </c>
      <c r="B6" s="7" t="n">
        <v>57469</v>
      </c>
      <c r="C6" s="7" t="n">
        <v>57469</v>
      </c>
    </row>
    <row r="7" spans="1:3">
      <c r="A7" s="4" t="s">
        <v>1042</v>
      </c>
    </row>
    <row r="8" spans="1:3">
      <c r="A8" s="4" t="s">
        <v>1039</v>
      </c>
      <c r="B8" s="7" t="n">
        <v>21407</v>
      </c>
      <c r="C8" s="7" t="n">
        <v>231</v>
      </c>
    </row>
    <row r="9" spans="1:3">
      <c r="A9" s="4" t="s">
        <v>1043</v>
      </c>
    </row>
    <row r="10" spans="1:3">
      <c r="A10" s="4" t="s">
        <v>1040</v>
      </c>
      <c r="B10" s="7" t="n">
        <v>20676</v>
      </c>
      <c r="C10" s="7" t="n">
        <v>38840</v>
      </c>
    </row>
    <row r="11" spans="1:3">
      <c r="A11" s="4" t="s">
        <v>1044</v>
      </c>
    </row>
    <row r="12" spans="1:3">
      <c r="A12" s="4" t="s">
        <v>1039</v>
      </c>
      <c r="B12" s="7" t="n">
        <v>609</v>
      </c>
      <c r="C12" s="7" t="n">
        <v>130</v>
      </c>
    </row>
    <row r="13" spans="1:3">
      <c r="A13" s="4" t="s">
        <v>1040</v>
      </c>
      <c r="B13" s="7" t="n">
        <v>26685</v>
      </c>
      <c r="C13" s="7" t="n">
        <v>8072</v>
      </c>
    </row>
    <row r="14" spans="1:3">
      <c r="A14" s="4" t="s">
        <v>1045</v>
      </c>
    </row>
    <row r="15" spans="1:3">
      <c r="A15" s="4" t="s">
        <v>1039</v>
      </c>
      <c r="B15" s="7" t="n">
        <v>74192</v>
      </c>
      <c r="C15" s="7" t="n">
        <v>21109</v>
      </c>
    </row>
    <row r="16" spans="1:3">
      <c r="A16" s="4" t="s">
        <v>616</v>
      </c>
    </row>
    <row r="17" spans="1:3">
      <c r="A17" s="4" t="s">
        <v>1039</v>
      </c>
      <c r="B17" s="7" t="n">
        <v>0</v>
      </c>
      <c r="C17" s="7" t="n">
        <v>54106</v>
      </c>
    </row>
    <row r="18" spans="1:3">
      <c r="A18" s="4" t="s">
        <v>1040</v>
      </c>
      <c r="B18" s="6" t="n">
        <v>0</v>
      </c>
      <c r="C18" s="6" t="n">
        <v>21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38</v>
      </c>
      <c r="C1" s="2" t="s">
        <v>39</v>
      </c>
    </row>
    <row r="2" spans="1:3">
      <c r="A2" s="4" t="s">
        <v>1047</v>
      </c>
      <c r="B2" s="6" t="n">
        <v>0</v>
      </c>
      <c r="C2" s="6" t="n">
        <v>7007</v>
      </c>
    </row>
    <row r="3" spans="1:3">
      <c r="A3" s="4" t="s">
        <v>1048</v>
      </c>
    </row>
    <row r="4" spans="1:3">
      <c r="A4" s="4" t="s">
        <v>1047</v>
      </c>
      <c r="B4" s="6" t="n">
        <v>0</v>
      </c>
      <c r="C4" s="6" t="n">
        <v>70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9</v>
      </c>
      <c r="B1" s="2" t="s">
        <v>1</v>
      </c>
    </row>
    <row r="2" spans="1:4">
      <c r="B2" s="2" t="s">
        <v>38</v>
      </c>
      <c r="C2" s="2" t="s">
        <v>39</v>
      </c>
      <c r="D2" s="2" t="s">
        <v>106</v>
      </c>
    </row>
    <row r="3" spans="1:4">
      <c r="A3" s="4" t="s">
        <v>108</v>
      </c>
      <c r="B3" s="6" t="n">
        <v>10752917</v>
      </c>
      <c r="C3" s="6" t="n">
        <v>10579609</v>
      </c>
      <c r="D3" s="6" t="n">
        <v>8751259</v>
      </c>
    </row>
    <row r="4" spans="1:4">
      <c r="A4" s="4" t="s">
        <v>110</v>
      </c>
      <c r="B4" s="7" t="n">
        <v>6508165</v>
      </c>
      <c r="C4" s="7" t="n">
        <v>6335211</v>
      </c>
      <c r="D4" s="7" t="n">
        <v>5516579</v>
      </c>
    </row>
    <row r="5" spans="1:4">
      <c r="A5" s="4" t="s">
        <v>114</v>
      </c>
      <c r="B5" s="7" t="n">
        <v>-956237</v>
      </c>
      <c r="C5" s="7" t="n">
        <v>-465506</v>
      </c>
      <c r="D5" s="7" t="n">
        <v>-1076593</v>
      </c>
    </row>
    <row r="6" spans="1:4">
      <c r="A6" s="4" t="s">
        <v>716</v>
      </c>
    </row>
    <row r="7" spans="1:4">
      <c r="A7" s="4" t="s">
        <v>108</v>
      </c>
      <c r="B7" s="7" t="n">
        <v>3897044</v>
      </c>
      <c r="C7" s="7" t="n">
        <v>4074218</v>
      </c>
      <c r="D7" s="7" t="n">
        <v>3922158</v>
      </c>
    </row>
    <row r="8" spans="1:4">
      <c r="A8" s="4" t="s">
        <v>110</v>
      </c>
      <c r="B8" s="7" t="n">
        <v>3310789</v>
      </c>
      <c r="C8" s="7" t="n">
        <v>3414173</v>
      </c>
      <c r="D8" s="7" t="n">
        <v>3076332</v>
      </c>
    </row>
    <row r="9" spans="1:4">
      <c r="A9" s="4" t="s">
        <v>114</v>
      </c>
      <c r="B9" s="7" t="n">
        <v>-329929</v>
      </c>
      <c r="C9" s="7" t="n">
        <v>666257</v>
      </c>
      <c r="D9" s="7" t="n">
        <v>444564</v>
      </c>
    </row>
    <row r="10" spans="1:4">
      <c r="A10" s="4" t="s">
        <v>717</v>
      </c>
    </row>
    <row r="11" spans="1:4">
      <c r="A11" s="4" t="s">
        <v>108</v>
      </c>
      <c r="B11" s="7" t="n">
        <v>5753533</v>
      </c>
      <c r="C11" s="7" t="n">
        <v>5370871</v>
      </c>
      <c r="D11" s="7" t="n">
        <v>3872244</v>
      </c>
    </row>
    <row r="12" spans="1:4">
      <c r="A12" s="4" t="s">
        <v>110</v>
      </c>
      <c r="B12" s="7" t="n">
        <v>2720524</v>
      </c>
      <c r="C12" s="7" t="n">
        <v>2318790</v>
      </c>
      <c r="D12" s="7" t="n">
        <v>1902614</v>
      </c>
    </row>
    <row r="13" spans="1:4">
      <c r="A13" s="4" t="s">
        <v>114</v>
      </c>
      <c r="B13" s="7" t="n">
        <v>-582293</v>
      </c>
      <c r="C13" s="7" t="n">
        <v>-838477</v>
      </c>
      <c r="D13" s="7" t="n">
        <v>-1525073</v>
      </c>
    </row>
    <row r="14" spans="1:4">
      <c r="A14" s="4" t="s">
        <v>718</v>
      </c>
    </row>
    <row r="15" spans="1:4">
      <c r="A15" s="4" t="s">
        <v>108</v>
      </c>
      <c r="B15" s="7" t="n">
        <v>1102340</v>
      </c>
      <c r="C15" s="7" t="n">
        <v>1134520</v>
      </c>
      <c r="D15" s="7" t="n">
        <v>956857</v>
      </c>
    </row>
    <row r="16" spans="1:4">
      <c r="A16" s="4" t="s">
        <v>110</v>
      </c>
      <c r="B16" s="7" t="n">
        <v>476852</v>
      </c>
      <c r="C16" s="7" t="n">
        <v>602248</v>
      </c>
      <c r="D16" s="7" t="n">
        <v>537633</v>
      </c>
    </row>
    <row r="17" spans="1:4">
      <c r="A17" s="4" t="s">
        <v>114</v>
      </c>
      <c r="B17" s="6" t="n">
        <v>-44015</v>
      </c>
      <c r="C17" s="6" t="n">
        <v>-293286</v>
      </c>
      <c r="D17" s="6" t="n">
        <v>391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s>
  <sheetData>
    <row r="1" spans="1:4">
      <c r="A1" s="1" t="s">
        <v>1050</v>
      </c>
      <c r="B1" s="2" t="s">
        <v>1</v>
      </c>
    </row>
    <row r="2" spans="1:4">
      <c r="B2" s="2" t="s">
        <v>1051</v>
      </c>
      <c r="C2" s="2" t="s">
        <v>1052</v>
      </c>
      <c r="D2" s="2" t="s">
        <v>1053</v>
      </c>
    </row>
    <row r="3" spans="1:4">
      <c r="A3" s="4" t="s">
        <v>1054</v>
      </c>
      <c r="B3" s="7" t="n">
        <v>3</v>
      </c>
      <c r="C3" s="7" t="n">
        <v>3</v>
      </c>
      <c r="D3" s="7" t="n">
        <v>3</v>
      </c>
    </row>
    <row r="4" spans="1:4">
      <c r="A4" s="4" t="s">
        <v>1055</v>
      </c>
      <c r="B4" s="6" t="n">
        <v>1900</v>
      </c>
      <c r="C4" s="6" t="n">
        <v>2050</v>
      </c>
      <c r="D4" s="6" t="n">
        <v>1140</v>
      </c>
    </row>
    <row r="5" spans="1:4">
      <c r="A5" s="4" t="s">
        <v>1056</v>
      </c>
      <c r="B5" s="7" t="n">
        <v>3770</v>
      </c>
      <c r="C5" s="7" t="n">
        <v>4090</v>
      </c>
      <c r="D5" s="7" t="n">
        <v>3030</v>
      </c>
    </row>
    <row r="6" spans="1:4">
      <c r="A6" s="4" t="s">
        <v>716</v>
      </c>
    </row>
    <row r="7" spans="1:4">
      <c r="A7" s="4" t="s">
        <v>1057</v>
      </c>
      <c r="B7" s="7" t="n">
        <v>63</v>
      </c>
      <c r="C7" s="5" t="n">
        <v>54.7</v>
      </c>
      <c r="D7" s="5" t="n">
        <v>58.5</v>
      </c>
    </row>
    <row r="8" spans="1:4">
      <c r="A8" s="4" t="s">
        <v>717</v>
      </c>
    </row>
    <row r="9" spans="1:4">
      <c r="A9" s="4" t="s">
        <v>1057</v>
      </c>
      <c r="B9" s="5" t="n">
        <v>686.9</v>
      </c>
      <c r="C9" s="5" t="n">
        <v>862.1</v>
      </c>
      <c r="D9" s="5" t="n">
        <v>788.7</v>
      </c>
    </row>
    <row r="10" spans="1:4">
      <c r="A10" s="4" t="s">
        <v>718</v>
      </c>
    </row>
    <row r="11" spans="1:4">
      <c r="A11" s="4" t="s">
        <v>1057</v>
      </c>
      <c r="B11" s="9" t="n">
        <v>9.5</v>
      </c>
      <c r="C11" s="9" t="n">
        <v>32.7</v>
      </c>
      <c r="D11" s="9" t="n">
        <v>26.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058</v>
      </c>
      <c r="B1" s="2" t="s">
        <v>1</v>
      </c>
    </row>
    <row r="2" spans="1:2">
      <c r="B2" s="2" t="s">
        <v>562</v>
      </c>
    </row>
    <row r="3" spans="1:2">
      <c r="A3" s="4" t="s">
        <v>275</v>
      </c>
      <c r="B3" s="4" t="s">
        <v>1059</v>
      </c>
    </row>
    <row r="4" spans="1:2">
      <c r="A4" s="4" t="s">
        <v>1060</v>
      </c>
    </row>
    <row r="5" spans="1:2">
      <c r="A5" s="4" t="s">
        <v>1061</v>
      </c>
      <c r="B5" s="6" t="n">
        <v>246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38</v>
      </c>
      <c r="C1" s="2" t="s">
        <v>39</v>
      </c>
      <c r="D1" s="2" t="s">
        <v>106</v>
      </c>
      <c r="E1" s="2" t="s">
        <v>598</v>
      </c>
    </row>
    <row r="2" spans="1:5">
      <c r="A2" s="3" t="s">
        <v>40</v>
      </c>
    </row>
    <row r="3" spans="1:5">
      <c r="A3" s="4" t="s">
        <v>41</v>
      </c>
      <c r="B3" s="6" t="n">
        <v>4260533</v>
      </c>
      <c r="C3" s="6" t="n">
        <v>4576820</v>
      </c>
    </row>
    <row r="4" spans="1:5">
      <c r="A4" s="4" t="s">
        <v>50</v>
      </c>
      <c r="B4" s="7" t="n">
        <v>30663562</v>
      </c>
      <c r="C4" s="7" t="n">
        <v>34174847</v>
      </c>
    </row>
    <row r="5" spans="1:5">
      <c r="A5" s="3" t="s">
        <v>51</v>
      </c>
    </row>
    <row r="6" spans="1:5">
      <c r="A6" s="4" t="s">
        <v>52</v>
      </c>
      <c r="B6" s="7" t="n">
        <v>1912803</v>
      </c>
      <c r="C6" s="7" t="n">
        <v>1907171</v>
      </c>
      <c r="D6" s="6" t="n">
        <v>1184196</v>
      </c>
      <c r="E6" s="6" t="n">
        <v>1447472</v>
      </c>
    </row>
    <row r="7" spans="1:5">
      <c r="A7" s="4" t="s">
        <v>55</v>
      </c>
      <c r="B7" s="7" t="n">
        <v>381749</v>
      </c>
      <c r="C7" s="7" t="n">
        <v>996941</v>
      </c>
    </row>
    <row r="8" spans="1:5">
      <c r="A8" s="4" t="s">
        <v>62</v>
      </c>
      <c r="B8" s="7" t="n">
        <v>17713482</v>
      </c>
      <c r="C8" s="7" t="n">
        <v>25569091</v>
      </c>
    </row>
    <row r="9" spans="1:5">
      <c r="A9" s="4" t="s">
        <v>63</v>
      </c>
      <c r="B9" s="7" t="n">
        <v>48377044</v>
      </c>
      <c r="C9" s="7" t="n">
        <v>59743938</v>
      </c>
    </row>
    <row r="10" spans="1:5">
      <c r="A10" s="3" t="s">
        <v>582</v>
      </c>
    </row>
    <row r="11" spans="1:5">
      <c r="A11" s="4" t="s">
        <v>1063</v>
      </c>
      <c r="B11" s="7" t="n">
        <v>2533642</v>
      </c>
      <c r="C11" s="7" t="n">
        <v>2660157</v>
      </c>
    </row>
    <row r="12" spans="1:5">
      <c r="A12" s="4" t="s">
        <v>75</v>
      </c>
      <c r="B12" s="7" t="n">
        <v>23642737</v>
      </c>
      <c r="C12" s="7" t="n">
        <v>28637649</v>
      </c>
    </row>
    <row r="13" spans="1:5">
      <c r="A13" s="3" t="s">
        <v>76</v>
      </c>
    </row>
    <row r="14" spans="1:5">
      <c r="A14" s="4" t="s">
        <v>1064</v>
      </c>
      <c r="B14" s="7" t="n">
        <v>104830</v>
      </c>
      <c r="C14" s="7" t="n">
        <v>106563</v>
      </c>
    </row>
    <row r="15" spans="1:5">
      <c r="A15" s="4" t="s">
        <v>78</v>
      </c>
      <c r="B15" s="7" t="n">
        <v>0</v>
      </c>
      <c r="C15" s="7" t="n">
        <v>774703</v>
      </c>
    </row>
    <row r="16" spans="1:5">
      <c r="A16" s="4" t="s">
        <v>81</v>
      </c>
      <c r="B16" s="7" t="n">
        <v>4978086</v>
      </c>
      <c r="C16" s="7" t="n">
        <v>10797852</v>
      </c>
    </row>
    <row r="17" spans="1:5">
      <c r="A17" s="4" t="s">
        <v>82</v>
      </c>
      <c r="B17" s="7" t="n">
        <v>28620823</v>
      </c>
      <c r="C17" s="7" t="n">
        <v>39435501</v>
      </c>
    </row>
    <row r="18" spans="1:5">
      <c r="A18" s="3" t="s">
        <v>1065</v>
      </c>
    </row>
    <row r="19" spans="1:5">
      <c r="A19" s="4" t="s">
        <v>87</v>
      </c>
      <c r="B19" s="7" t="n">
        <v>20</v>
      </c>
      <c r="C19" s="7" t="n">
        <v>19</v>
      </c>
    </row>
    <row r="20" spans="1:5">
      <c r="A20" s="4" t="s">
        <v>89</v>
      </c>
      <c r="B20" s="7" t="n">
        <v>-241572</v>
      </c>
      <c r="C20" s="7" t="n">
        <v>-333985</v>
      </c>
    </row>
    <row r="21" spans="1:5">
      <c r="A21" s="4" t="s">
        <v>91</v>
      </c>
      <c r="B21" s="7" t="n">
        <v>650773</v>
      </c>
      <c r="C21" s="7" t="n">
        <v>601423</v>
      </c>
    </row>
    <row r="22" spans="1:5">
      <c r="A22" s="4" t="s">
        <v>92</v>
      </c>
      <c r="B22" s="7" t="n">
        <v>-3312204</v>
      </c>
      <c r="C22" s="7" t="n">
        <v>-2124549</v>
      </c>
    </row>
    <row r="23" spans="1:5">
      <c r="A23" s="4" t="s">
        <v>95</v>
      </c>
      <c r="B23" s="7" t="n">
        <v>9983582</v>
      </c>
      <c r="C23" s="7" t="n">
        <v>11130317</v>
      </c>
    </row>
    <row r="24" spans="1:5">
      <c r="A24" s="4" t="s">
        <v>1066</v>
      </c>
      <c r="B24" s="7" t="n">
        <v>48377044</v>
      </c>
      <c r="C24" s="7" t="n">
        <v>59743938</v>
      </c>
    </row>
    <row r="25" spans="1:5">
      <c r="A25" s="4" t="s">
        <v>1067</v>
      </c>
    </row>
    <row r="26" spans="1:5">
      <c r="A26" s="3" t="s">
        <v>40</v>
      </c>
    </row>
    <row r="27" spans="1:5">
      <c r="A27" s="4" t="s">
        <v>41</v>
      </c>
      <c r="B27" s="7" t="n">
        <v>4206</v>
      </c>
      <c r="C27" s="7" t="n">
        <v>44056</v>
      </c>
      <c r="D27" s="6" t="n">
        <v>66662</v>
      </c>
      <c r="E27" s="6" t="n">
        <v>154020</v>
      </c>
    </row>
    <row r="28" spans="1:5">
      <c r="A28" s="4" t="s">
        <v>45</v>
      </c>
      <c r="B28" s="7" t="n">
        <v>35645</v>
      </c>
      <c r="C28" s="7" t="n">
        <v>44969</v>
      </c>
    </row>
    <row r="29" spans="1:5">
      <c r="A29" s="4" t="s">
        <v>50</v>
      </c>
      <c r="B29" s="7" t="n">
        <v>39851</v>
      </c>
      <c r="C29" s="7" t="n">
        <v>89025</v>
      </c>
    </row>
    <row r="30" spans="1:5">
      <c r="A30" s="3" t="s">
        <v>51</v>
      </c>
    </row>
    <row r="31" spans="1:5">
      <c r="A31" s="4" t="s">
        <v>1068</v>
      </c>
      <c r="B31" s="7" t="n">
        <v>6261629</v>
      </c>
      <c r="C31" s="7" t="n">
        <v>6860452</v>
      </c>
    </row>
    <row r="32" spans="1:5">
      <c r="A32" s="4" t="s">
        <v>52</v>
      </c>
      <c r="B32" s="7" t="n">
        <v>0</v>
      </c>
      <c r="C32" s="7" t="n">
        <v>25914</v>
      </c>
    </row>
    <row r="33" spans="1:5">
      <c r="A33" s="4" t="s">
        <v>55</v>
      </c>
      <c r="B33" s="7" t="n">
        <v>171467</v>
      </c>
      <c r="C33" s="7" t="n">
        <v>801347</v>
      </c>
    </row>
    <row r="34" spans="1:5">
      <c r="A34" s="4" t="s">
        <v>1069</v>
      </c>
      <c r="B34" s="7" t="n">
        <v>5437103</v>
      </c>
      <c r="C34" s="7" t="n">
        <v>6165296</v>
      </c>
    </row>
    <row r="35" spans="1:5">
      <c r="A35" s="4" t="s">
        <v>62</v>
      </c>
      <c r="B35" s="7" t="n">
        <v>11870199</v>
      </c>
      <c r="C35" s="7" t="n">
        <v>13853009</v>
      </c>
    </row>
    <row r="36" spans="1:5">
      <c r="A36" s="4" t="s">
        <v>63</v>
      </c>
      <c r="B36" s="7" t="n">
        <v>11910050</v>
      </c>
      <c r="C36" s="7" t="n">
        <v>13942034</v>
      </c>
    </row>
    <row r="37" spans="1:5">
      <c r="A37" s="3" t="s">
        <v>582</v>
      </c>
    </row>
    <row r="38" spans="1:5">
      <c r="A38" s="4" t="s">
        <v>1063</v>
      </c>
      <c r="B38" s="7" t="n">
        <v>50640</v>
      </c>
      <c r="C38" s="7" t="n">
        <v>57874</v>
      </c>
    </row>
    <row r="39" spans="1:5">
      <c r="A39" s="4" t="s">
        <v>75</v>
      </c>
      <c r="B39" s="7" t="n">
        <v>50640</v>
      </c>
      <c r="C39" s="7" t="n">
        <v>57874</v>
      </c>
    </row>
    <row r="40" spans="1:5">
      <c r="A40" s="3" t="s">
        <v>76</v>
      </c>
    </row>
    <row r="41" spans="1:5">
      <c r="A41" s="4" t="s">
        <v>1064</v>
      </c>
      <c r="B41" s="7" t="n">
        <v>1875828</v>
      </c>
      <c r="C41" s="7" t="n">
        <v>1979140</v>
      </c>
    </row>
    <row r="42" spans="1:5">
      <c r="A42" s="4" t="s">
        <v>78</v>
      </c>
      <c r="B42" s="7" t="n">
        <v>0</v>
      </c>
      <c r="C42" s="7" t="n">
        <v>774703</v>
      </c>
    </row>
    <row r="43" spans="1:5">
      <c r="A43" s="4" t="s">
        <v>81</v>
      </c>
      <c r="B43" s="7" t="n">
        <v>1875828</v>
      </c>
      <c r="C43" s="7" t="n">
        <v>2753843</v>
      </c>
    </row>
    <row r="44" spans="1:5">
      <c r="A44" s="4" t="s">
        <v>82</v>
      </c>
      <c r="B44" s="7" t="n">
        <v>1926468</v>
      </c>
      <c r="C44" s="7" t="n">
        <v>2811717</v>
      </c>
    </row>
    <row r="45" spans="1:5">
      <c r="A45" s="3" t="s">
        <v>1065</v>
      </c>
    </row>
    <row r="46" spans="1:5">
      <c r="A46" s="4" t="s">
        <v>87</v>
      </c>
      <c r="B46" s="7" t="n">
        <v>20</v>
      </c>
      <c r="C46" s="7" t="n">
        <v>19</v>
      </c>
    </row>
    <row r="47" spans="1:5">
      <c r="A47" s="4" t="s">
        <v>88</v>
      </c>
      <c r="B47" s="7" t="n">
        <v>12664018</v>
      </c>
      <c r="C47" s="7" t="n">
        <v>12782826</v>
      </c>
    </row>
    <row r="48" spans="1:5">
      <c r="A48" s="4" t="s">
        <v>89</v>
      </c>
      <c r="B48" s="7" t="n">
        <v>-241572</v>
      </c>
      <c r="C48" s="7" t="n">
        <v>-333985</v>
      </c>
    </row>
    <row r="49" spans="1:5">
      <c r="A49" s="4" t="s">
        <v>1070</v>
      </c>
      <c r="B49" s="7" t="n">
        <v>222547</v>
      </c>
      <c r="C49" s="7" t="n">
        <v>204583</v>
      </c>
    </row>
    <row r="50" spans="1:5">
      <c r="A50" s="4" t="s">
        <v>91</v>
      </c>
      <c r="B50" s="7" t="n">
        <v>650773</v>
      </c>
      <c r="C50" s="7" t="n">
        <v>601423</v>
      </c>
    </row>
    <row r="51" spans="1:5">
      <c r="A51" s="4" t="s">
        <v>92</v>
      </c>
      <c r="B51" s="7" t="n">
        <v>-3312204</v>
      </c>
      <c r="C51" s="7" t="n">
        <v>-2124549</v>
      </c>
    </row>
    <row r="52" spans="1:5">
      <c r="A52" s="4" t="s">
        <v>95</v>
      </c>
      <c r="B52" s="7" t="n">
        <v>9983582</v>
      </c>
      <c r="C52" s="7" t="n">
        <v>11130317</v>
      </c>
    </row>
    <row r="53" spans="1:5">
      <c r="A53" s="4" t="s">
        <v>1066</v>
      </c>
      <c r="B53" s="6" t="n">
        <v>11910050</v>
      </c>
      <c r="C53" s="6" t="n">
        <v>1394203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38</v>
      </c>
    </row>
    <row r="3" spans="1:2">
      <c r="A3" s="3" t="s">
        <v>45</v>
      </c>
    </row>
    <row r="4" spans="1:2">
      <c r="A4" s="4" t="s">
        <v>45</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38</v>
      </c>
      <c r="C1" s="2" t="s">
        <v>39</v>
      </c>
    </row>
    <row r="2" spans="1:3">
      <c r="A2" s="4" t="s">
        <v>1072</v>
      </c>
      <c r="B2" s="17" t="n">
        <v>4e-05</v>
      </c>
      <c r="C2" s="17" t="n">
        <v>4e-05</v>
      </c>
    </row>
    <row r="3" spans="1:3">
      <c r="A3" s="4" t="s">
        <v>103</v>
      </c>
      <c r="B3" s="7" t="n">
        <v>1250000000</v>
      </c>
      <c r="C3" s="7" t="n">
        <v>1250000000</v>
      </c>
    </row>
    <row r="4" spans="1:3">
      <c r="A4" s="4" t="s">
        <v>102</v>
      </c>
      <c r="B4" s="7" t="n">
        <v>73761089</v>
      </c>
      <c r="C4" s="7" t="n">
        <v>72739966</v>
      </c>
    </row>
    <row r="5" spans="1:3">
      <c r="A5" s="4" t="s">
        <v>101</v>
      </c>
      <c r="B5" s="7" t="n">
        <v>73761089</v>
      </c>
      <c r="C5" s="7" t="n">
        <v>72739966</v>
      </c>
    </row>
    <row r="6" spans="1:3">
      <c r="A6" s="4" t="s">
        <v>1067</v>
      </c>
    </row>
    <row r="7" spans="1:3">
      <c r="A7" s="4" t="s">
        <v>1072</v>
      </c>
      <c r="B7" s="17" t="n">
        <v>4e-05</v>
      </c>
      <c r="C7" s="17" t="n">
        <v>4e-05</v>
      </c>
    </row>
    <row r="8" spans="1:3">
      <c r="A8" s="4" t="s">
        <v>103</v>
      </c>
      <c r="B8" s="7" t="n">
        <v>1250000000</v>
      </c>
      <c r="C8" s="7" t="n">
        <v>1250000000</v>
      </c>
    </row>
    <row r="9" spans="1:3">
      <c r="A9" s="4" t="s">
        <v>102</v>
      </c>
      <c r="B9" s="7" t="n">
        <v>73761089</v>
      </c>
      <c r="C9" s="7" t="n">
        <v>72739966</v>
      </c>
    </row>
    <row r="10" spans="1:3">
      <c r="A10" s="4" t="s">
        <v>101</v>
      </c>
      <c r="B10" s="7" t="n">
        <v>73761089</v>
      </c>
      <c r="C10" s="7" t="n">
        <v>7273996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38</v>
      </c>
      <c r="C2" s="2" t="s">
        <v>39</v>
      </c>
      <c r="D2" s="2" t="s">
        <v>106</v>
      </c>
    </row>
    <row r="3" spans="1:4">
      <c r="A3" s="4" t="s">
        <v>111</v>
      </c>
      <c r="B3" s="6" t="n">
        <v>-7160276</v>
      </c>
      <c r="C3" s="6" t="n">
        <v>-6370718</v>
      </c>
      <c r="D3" s="6" t="n">
        <v>-6059046</v>
      </c>
    </row>
    <row r="4" spans="1:4">
      <c r="A4" s="4" t="s">
        <v>1074</v>
      </c>
      <c r="B4" s="7" t="n">
        <v>305782</v>
      </c>
      <c r="C4" s="7" t="n">
        <v>181114</v>
      </c>
      <c r="D4" s="7" t="n">
        <v>31576</v>
      </c>
    </row>
    <row r="5" spans="1:4">
      <c r="A5" s="4" t="s">
        <v>114</v>
      </c>
      <c r="B5" s="7" t="n">
        <v>-956237</v>
      </c>
      <c r="C5" s="7" t="n">
        <v>-465506</v>
      </c>
      <c r="D5" s="7" t="n">
        <v>-1076593</v>
      </c>
    </row>
    <row r="6" spans="1:4">
      <c r="A6" s="4" t="s">
        <v>115</v>
      </c>
      <c r="B6" s="7" t="n">
        <v>114391</v>
      </c>
      <c r="C6" s="7" t="n">
        <v>125875</v>
      </c>
      <c r="D6" s="7" t="n">
        <v>93025</v>
      </c>
    </row>
    <row r="7" spans="1:4">
      <c r="A7" s="4" t="s">
        <v>116</v>
      </c>
      <c r="B7" s="7" t="n">
        <v>-147387</v>
      </c>
      <c r="C7" s="7" t="n">
        <v>-79090</v>
      </c>
      <c r="D7" s="7" t="n">
        <v>-92633</v>
      </c>
    </row>
    <row r="8" spans="1:4">
      <c r="A8" s="4" t="s">
        <v>117</v>
      </c>
      <c r="B8" s="7" t="n">
        <v>-74111</v>
      </c>
      <c r="C8" s="7" t="n">
        <v>-76810</v>
      </c>
      <c r="D8" s="7" t="n">
        <v>-71866</v>
      </c>
    </row>
    <row r="9" spans="1:4">
      <c r="A9" s="4" t="s">
        <v>119</v>
      </c>
      <c r="B9" s="7" t="n">
        <v>-1092021</v>
      </c>
      <c r="C9" s="7" t="n">
        <v>-503420</v>
      </c>
      <c r="D9" s="7" t="n">
        <v>-1223164</v>
      </c>
    </row>
    <row r="10" spans="1:4">
      <c r="A10" s="4" t="s">
        <v>121</v>
      </c>
      <c r="B10" s="7" t="n">
        <v>-1200118</v>
      </c>
      <c r="C10" s="7" t="n">
        <v>-608352</v>
      </c>
      <c r="D10" s="7" t="n">
        <v>-1611114</v>
      </c>
    </row>
    <row r="11" spans="1:4">
      <c r="A11" s="3" t="s">
        <v>1075</v>
      </c>
    </row>
    <row r="12" spans="1:4">
      <c r="A12" s="4" t="s">
        <v>130</v>
      </c>
      <c r="B12" s="7" t="n">
        <v>67803</v>
      </c>
      <c r="C12" s="7" t="n">
        <v>153894</v>
      </c>
      <c r="D12" s="7" t="n">
        <v>-353747</v>
      </c>
    </row>
    <row r="13" spans="1:4">
      <c r="A13" s="4" t="s">
        <v>131</v>
      </c>
      <c r="B13" s="7" t="n">
        <v>-1150768</v>
      </c>
      <c r="C13" s="7" t="n">
        <v>-475186</v>
      </c>
      <c r="D13" s="7" t="n">
        <v>-1885159</v>
      </c>
    </row>
    <row r="14" spans="1:4">
      <c r="A14" s="4" t="s">
        <v>1067</v>
      </c>
    </row>
    <row r="15" spans="1:4">
      <c r="A15" s="4" t="s">
        <v>111</v>
      </c>
      <c r="B15" s="7" t="n">
        <v>-834660</v>
      </c>
      <c r="C15" s="7" t="n">
        <v>-854104</v>
      </c>
      <c r="D15" s="7" t="n">
        <v>-910515</v>
      </c>
    </row>
    <row r="16" spans="1:4">
      <c r="A16" s="4" t="s">
        <v>1074</v>
      </c>
      <c r="B16" s="7" t="n">
        <v>881</v>
      </c>
      <c r="C16" s="7" t="n">
        <v>400</v>
      </c>
      <c r="D16" s="7" t="n">
        <v>38948</v>
      </c>
    </row>
    <row r="17" spans="1:4">
      <c r="A17" s="4" t="s">
        <v>114</v>
      </c>
      <c r="B17" s="7" t="n">
        <v>-833779</v>
      </c>
      <c r="C17" s="7" t="n">
        <v>-853704</v>
      </c>
      <c r="D17" s="7" t="n">
        <v>-871567</v>
      </c>
    </row>
    <row r="18" spans="1:4">
      <c r="A18" s="4" t="s">
        <v>115</v>
      </c>
      <c r="B18" s="7" t="n">
        <v>5</v>
      </c>
      <c r="C18" s="7" t="n">
        <v>10</v>
      </c>
      <c r="D18" s="7" t="n">
        <v>1592</v>
      </c>
    </row>
    <row r="19" spans="1:4">
      <c r="A19" s="4" t="s">
        <v>116</v>
      </c>
      <c r="B19" s="7" t="n">
        <v>-99622</v>
      </c>
      <c r="C19" s="7" t="n">
        <v>-46767</v>
      </c>
      <c r="D19" s="7" t="n">
        <v>-77158</v>
      </c>
    </row>
    <row r="20" spans="1:4">
      <c r="A20" s="4" t="s">
        <v>117</v>
      </c>
      <c r="B20" s="7" t="n">
        <v>0</v>
      </c>
      <c r="C20" s="7" t="n">
        <v>-40502</v>
      </c>
      <c r="D20" s="7" t="n">
        <v>-52055</v>
      </c>
    </row>
    <row r="21" spans="1:4">
      <c r="A21" s="4" t="s">
        <v>1076</v>
      </c>
      <c r="B21" s="7" t="n">
        <v>-363255</v>
      </c>
      <c r="C21" s="7" t="n">
        <v>332611</v>
      </c>
      <c r="D21" s="7" t="n">
        <v>-611926</v>
      </c>
    </row>
    <row r="22" spans="1:4">
      <c r="A22" s="4" t="s">
        <v>1077</v>
      </c>
      <c r="B22" s="7" t="n">
        <v>96533</v>
      </c>
      <c r="C22" s="7" t="n">
        <v>0</v>
      </c>
      <c r="D22" s="7" t="n">
        <v>0</v>
      </c>
    </row>
    <row r="23" spans="1:4">
      <c r="A23" s="4" t="s">
        <v>119</v>
      </c>
      <c r="B23" s="7" t="n">
        <v>-1200118</v>
      </c>
      <c r="C23" s="7" t="n">
        <v>-608352</v>
      </c>
      <c r="D23" s="7" t="n">
        <v>-1611114</v>
      </c>
    </row>
    <row r="24" spans="1:4">
      <c r="A24" s="4" t="s">
        <v>121</v>
      </c>
      <c r="B24" s="7" t="n">
        <v>-1200118</v>
      </c>
      <c r="C24" s="7" t="n">
        <v>-608352</v>
      </c>
      <c r="D24" s="7" t="n">
        <v>-1611114</v>
      </c>
    </row>
    <row r="25" spans="1:4">
      <c r="A25" s="3" t="s">
        <v>1075</v>
      </c>
    </row>
    <row r="26" spans="1:4">
      <c r="A26" s="4" t="s">
        <v>130</v>
      </c>
      <c r="B26" s="7" t="n">
        <v>49350</v>
      </c>
      <c r="C26" s="7" t="n">
        <v>133166</v>
      </c>
      <c r="D26" s="7" t="n">
        <v>-274045</v>
      </c>
    </row>
    <row r="27" spans="1:4">
      <c r="A27" s="4" t="s">
        <v>131</v>
      </c>
      <c r="B27" s="6" t="n">
        <v>-1150768</v>
      </c>
      <c r="C27" s="6" t="n">
        <v>-475186</v>
      </c>
      <c r="D27" s="6" t="n">
        <v>-188515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38</v>
      </c>
      <c r="C2" s="2" t="s">
        <v>39</v>
      </c>
      <c r="D2" s="2" t="s">
        <v>106</v>
      </c>
    </row>
    <row r="3" spans="1:4">
      <c r="A3" s="4" t="s">
        <v>150</v>
      </c>
      <c r="B3" s="6" t="n">
        <v>1495597</v>
      </c>
      <c r="C3" s="6" t="n">
        <v>677979</v>
      </c>
      <c r="D3" s="6" t="n">
        <v>928226</v>
      </c>
    </row>
    <row r="4" spans="1:4">
      <c r="A4" s="4" t="s">
        <v>164</v>
      </c>
      <c r="B4" s="7" t="n">
        <v>7647007</v>
      </c>
      <c r="C4" s="7" t="n">
        <v>-7471487</v>
      </c>
      <c r="D4" s="7" t="n">
        <v>-17028061</v>
      </c>
    </row>
    <row r="5" spans="1:4">
      <c r="A5" s="4" t="s">
        <v>179</v>
      </c>
      <c r="B5" s="7" t="n">
        <v>-11029806</v>
      </c>
      <c r="C5" s="7" t="n">
        <v>5011004</v>
      </c>
      <c r="D5" s="7" t="n">
        <v>19842120</v>
      </c>
    </row>
    <row r="6" spans="1:4">
      <c r="A6" s="4" t="s">
        <v>182</v>
      </c>
      <c r="B6" s="7" t="n">
        <v>4576820</v>
      </c>
    </row>
    <row r="7" spans="1:4">
      <c r="A7" s="4" t="s">
        <v>183</v>
      </c>
      <c r="B7" s="7" t="n">
        <v>4260533</v>
      </c>
      <c r="C7" s="7" t="n">
        <v>4576820</v>
      </c>
    </row>
    <row r="8" spans="1:4">
      <c r="A8" s="4" t="s">
        <v>1067</v>
      </c>
    </row>
    <row r="9" spans="1:4">
      <c r="A9" s="4" t="s">
        <v>150</v>
      </c>
      <c r="B9" s="7" t="n">
        <v>155083</v>
      </c>
      <c r="C9" s="7" t="n">
        <v>110517</v>
      </c>
      <c r="D9" s="7" t="n">
        <v>104295</v>
      </c>
    </row>
    <row r="10" spans="1:4">
      <c r="A10" s="4" t="s">
        <v>164</v>
      </c>
      <c r="B10" s="7" t="n">
        <v>545399</v>
      </c>
      <c r="C10" s="7" t="n">
        <v>92800</v>
      </c>
      <c r="D10" s="7" t="n">
        <v>-238475</v>
      </c>
    </row>
    <row r="11" spans="1:4">
      <c r="A11" s="4" t="s">
        <v>179</v>
      </c>
      <c r="B11" s="7" t="n">
        <v>-833128</v>
      </c>
      <c r="C11" s="7" t="n">
        <v>-296719</v>
      </c>
      <c r="D11" s="7" t="n">
        <v>354821</v>
      </c>
    </row>
    <row r="12" spans="1:4">
      <c r="A12" s="4" t="s">
        <v>1079</v>
      </c>
      <c r="B12" s="7" t="n">
        <v>92796</v>
      </c>
      <c r="C12" s="7" t="n">
        <v>70796</v>
      </c>
      <c r="D12" s="7" t="n">
        <v>-307999</v>
      </c>
    </row>
    <row r="13" spans="1:4">
      <c r="A13" s="4" t="s">
        <v>1080</v>
      </c>
      <c r="B13" s="7" t="n">
        <v>-39850</v>
      </c>
      <c r="C13" s="7" t="n">
        <v>-22606</v>
      </c>
      <c r="D13" s="7" t="n">
        <v>-87358</v>
      </c>
    </row>
    <row r="14" spans="1:4">
      <c r="A14" s="4" t="s">
        <v>182</v>
      </c>
      <c r="B14" s="7" t="n">
        <v>44056</v>
      </c>
      <c r="C14" s="7" t="n">
        <v>66662</v>
      </c>
      <c r="D14" s="7" t="n">
        <v>154020</v>
      </c>
    </row>
    <row r="15" spans="1:4">
      <c r="A15" s="4" t="s">
        <v>183</v>
      </c>
      <c r="B15" s="6" t="n">
        <v>4206</v>
      </c>
      <c r="C15" s="6" t="n">
        <v>44056</v>
      </c>
      <c r="D15" s="6" t="n">
        <v>6666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38</v>
      </c>
    </row>
    <row r="3" spans="1:2">
      <c r="A3" s="3" t="s">
        <v>52</v>
      </c>
    </row>
    <row r="4" spans="1:2">
      <c r="A4" s="4" t="s">
        <v>5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38</v>
      </c>
    </row>
    <row r="3" spans="1:2">
      <c r="A3" s="3" t="s">
        <v>53</v>
      </c>
    </row>
    <row r="4" spans="1:2">
      <c r="A4" s="4" t="s">
        <v>5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v>
      </c>
      <c r="B1" s="2" t="s">
        <v>1</v>
      </c>
    </row>
    <row r="2" spans="1:2">
      <c r="B2" s="2" t="s">
        <v>38</v>
      </c>
    </row>
    <row r="3" spans="1:2">
      <c r="A3" s="3" t="s">
        <v>54</v>
      </c>
    </row>
    <row r="4" spans="1:2">
      <c r="A4" s="4" t="s">
        <v>5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v>
      </c>
      <c r="B1" s="2" t="s">
        <v>1</v>
      </c>
    </row>
    <row r="2" spans="1:2">
      <c r="B2" s="2" t="s">
        <v>38</v>
      </c>
    </row>
    <row r="3" spans="1:2">
      <c r="A3" s="3" t="s">
        <v>55</v>
      </c>
    </row>
    <row r="4" spans="1:2">
      <c r="A4" s="4" t="s">
        <v>5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7</v>
      </c>
      <c r="B1" s="2" t="s">
        <v>1</v>
      </c>
    </row>
    <row r="2" spans="1:2">
      <c r="B2" s="2" t="s">
        <v>38</v>
      </c>
    </row>
    <row r="3" spans="1:2">
      <c r="A3" s="3" t="s">
        <v>57</v>
      </c>
    </row>
    <row r="4" spans="1:2">
      <c r="A4" s="4" t="s">
        <v>5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4260533</v>
      </c>
      <c r="C3" s="6" t="n">
        <v>4576820</v>
      </c>
    </row>
    <row r="4" spans="1:3">
      <c r="A4" s="4" t="s">
        <v>42</v>
      </c>
      <c r="B4" s="7" t="n">
        <v>3136926</v>
      </c>
      <c r="C4" s="7" t="n">
        <v>4344291</v>
      </c>
    </row>
    <row r="5" spans="1:3">
      <c r="A5" s="4" t="s">
        <v>43</v>
      </c>
      <c r="B5" s="7" t="n">
        <v>3792641</v>
      </c>
      <c r="C5" s="7" t="n">
        <v>3890712</v>
      </c>
    </row>
    <row r="6" spans="1:3">
      <c r="A6" s="4" t="s">
        <v>44</v>
      </c>
      <c r="B6" s="7" t="n">
        <v>372539</v>
      </c>
      <c r="C6" s="7" t="n">
        <v>365036</v>
      </c>
    </row>
    <row r="7" spans="1:3">
      <c r="A7" s="4" t="s">
        <v>45</v>
      </c>
      <c r="B7" s="7" t="n">
        <v>2220724</v>
      </c>
      <c r="C7" s="7" t="n">
        <v>2039299</v>
      </c>
    </row>
    <row r="8" spans="1:3">
      <c r="A8" s="4" t="s">
        <v>46</v>
      </c>
      <c r="B8" s="7" t="n">
        <v>123902</v>
      </c>
      <c r="C8" s="7" t="n">
        <v>181495</v>
      </c>
    </row>
    <row r="9" spans="1:3">
      <c r="A9" s="4" t="s">
        <v>47</v>
      </c>
      <c r="B9" s="7" t="n">
        <v>4451575</v>
      </c>
      <c r="C9" s="7" t="n">
        <v>5226642</v>
      </c>
    </row>
    <row r="10" spans="1:3">
      <c r="A10" s="4" t="s">
        <v>48</v>
      </c>
      <c r="B10" s="7" t="n">
        <v>12301329</v>
      </c>
      <c r="C10" s="7" t="n">
        <v>13546137</v>
      </c>
    </row>
    <row r="11" spans="1:3">
      <c r="A11" s="4" t="s">
        <v>49</v>
      </c>
      <c r="B11" s="7" t="n">
        <v>3393</v>
      </c>
      <c r="C11" s="7" t="n">
        <v>4415</v>
      </c>
    </row>
    <row r="12" spans="1:3">
      <c r="A12" s="4" t="s">
        <v>50</v>
      </c>
      <c r="B12" s="7" t="n">
        <v>30663562</v>
      </c>
      <c r="C12" s="7" t="n">
        <v>34174847</v>
      </c>
    </row>
    <row r="13" spans="1:3">
      <c r="A13" s="3" t="s">
        <v>51</v>
      </c>
    </row>
    <row r="14" spans="1:3">
      <c r="A14" s="4" t="s">
        <v>42</v>
      </c>
      <c r="B14" s="7" t="n">
        <v>114318</v>
      </c>
      <c r="C14" s="7" t="n">
        <v>446108</v>
      </c>
    </row>
    <row r="15" spans="1:3">
      <c r="A15" s="4" t="s">
        <v>52</v>
      </c>
      <c r="B15" s="7" t="n">
        <v>1912803</v>
      </c>
      <c r="C15" s="7" t="n">
        <v>1907171</v>
      </c>
    </row>
    <row r="16" spans="1:3">
      <c r="A16" s="4" t="s">
        <v>53</v>
      </c>
      <c r="B16" s="7" t="n">
        <v>2153790</v>
      </c>
      <c r="C16" s="7" t="n">
        <v>1789470</v>
      </c>
    </row>
    <row r="17" spans="1:3">
      <c r="A17" s="4" t="s">
        <v>54</v>
      </c>
      <c r="B17" s="7" t="n">
        <v>205394</v>
      </c>
      <c r="C17" s="7" t="n">
        <v>449387</v>
      </c>
    </row>
    <row r="18" spans="1:3">
      <c r="A18" s="4" t="s">
        <v>55</v>
      </c>
      <c r="B18" s="7" t="n">
        <v>381749</v>
      </c>
      <c r="C18" s="7" t="n">
        <v>996941</v>
      </c>
    </row>
    <row r="19" spans="1:3">
      <c r="A19" s="4" t="s">
        <v>56</v>
      </c>
      <c r="B19" s="7" t="n">
        <v>443912</v>
      </c>
      <c r="C19" s="7" t="n">
        <v>178563</v>
      </c>
    </row>
    <row r="20" spans="1:3">
      <c r="A20" s="4" t="s">
        <v>57</v>
      </c>
      <c r="B20" s="7" t="n">
        <v>861583</v>
      </c>
      <c r="C20" s="7" t="n">
        <v>532130</v>
      </c>
    </row>
    <row r="21" spans="1:3">
      <c r="A21" s="4" t="s">
        <v>58</v>
      </c>
      <c r="B21" s="7" t="n">
        <v>80962</v>
      </c>
      <c r="C21" s="7" t="n">
        <v>0</v>
      </c>
    </row>
    <row r="22" spans="1:3">
      <c r="A22" s="4" t="s">
        <v>59</v>
      </c>
      <c r="B22" s="7" t="n">
        <v>2906280</v>
      </c>
      <c r="C22" s="7" t="n">
        <v>6609474</v>
      </c>
    </row>
    <row r="23" spans="1:3">
      <c r="A23" s="4" t="s">
        <v>60</v>
      </c>
      <c r="B23" s="7" t="n">
        <v>7330610</v>
      </c>
      <c r="C23" s="7" t="n">
        <v>11494820</v>
      </c>
    </row>
    <row r="24" spans="1:3">
      <c r="A24" s="4" t="s">
        <v>61</v>
      </c>
      <c r="B24" s="7" t="n">
        <v>1322081</v>
      </c>
      <c r="C24" s="7" t="n">
        <v>1165027</v>
      </c>
    </row>
    <row r="25" spans="1:3">
      <c r="A25" s="4" t="s">
        <v>62</v>
      </c>
      <c r="B25" s="7" t="n">
        <v>17713482</v>
      </c>
      <c r="C25" s="7" t="n">
        <v>25569091</v>
      </c>
    </row>
    <row r="26" spans="1:3">
      <c r="A26" s="4" t="s">
        <v>63</v>
      </c>
      <c r="B26" s="7" t="n">
        <v>48377044</v>
      </c>
      <c r="C26" s="7" t="n">
        <v>59743938</v>
      </c>
    </row>
    <row r="27" spans="1:3">
      <c r="A27" s="3" t="s">
        <v>64</v>
      </c>
    </row>
    <row r="28" spans="1:3">
      <c r="A28" s="4" t="s">
        <v>65</v>
      </c>
      <c r="B28" s="7" t="n">
        <v>10860862</v>
      </c>
      <c r="C28" s="7" t="n">
        <v>12274038</v>
      </c>
    </row>
    <row r="29" spans="1:3">
      <c r="A29" s="4" t="s">
        <v>66</v>
      </c>
      <c r="B29" s="7" t="n">
        <v>6201021</v>
      </c>
      <c r="C29" s="7" t="n">
        <v>10021333</v>
      </c>
    </row>
    <row r="30" spans="1:3">
      <c r="A30" s="4" t="s">
        <v>67</v>
      </c>
      <c r="B30" s="7" t="n">
        <v>3081405</v>
      </c>
      <c r="C30" s="7" t="n">
        <v>2909051</v>
      </c>
    </row>
    <row r="31" spans="1:3">
      <c r="A31" s="4" t="s">
        <v>68</v>
      </c>
      <c r="B31" s="7" t="n">
        <v>0</v>
      </c>
      <c r="C31" s="7" t="n">
        <v>32300</v>
      </c>
    </row>
    <row r="32" spans="1:3">
      <c r="A32" s="4" t="s">
        <v>69</v>
      </c>
      <c r="B32" s="7" t="n">
        <v>207716</v>
      </c>
      <c r="C32" s="7" t="n">
        <v>107614</v>
      </c>
    </row>
    <row r="33" spans="1:3">
      <c r="A33" s="4" t="s">
        <v>70</v>
      </c>
      <c r="B33" s="7" t="n">
        <v>497664</v>
      </c>
      <c r="C33" s="7" t="n">
        <v>361726</v>
      </c>
    </row>
    <row r="34" spans="1:3">
      <c r="A34" s="4" t="s">
        <v>71</v>
      </c>
      <c r="B34" s="7" t="n">
        <v>104830</v>
      </c>
      <c r="C34" s="7" t="n">
        <v>106563</v>
      </c>
    </row>
    <row r="35" spans="1:3">
      <c r="A35" s="4" t="s">
        <v>72</v>
      </c>
      <c r="B35" s="7" t="n">
        <v>46033</v>
      </c>
      <c r="C35" s="7" t="n">
        <v>0</v>
      </c>
    </row>
    <row r="36" spans="1:3">
      <c r="A36" s="4" t="s">
        <v>73</v>
      </c>
      <c r="B36" s="7" t="n">
        <v>109564</v>
      </c>
      <c r="C36" s="7" t="n">
        <v>164867</v>
      </c>
    </row>
    <row r="37" spans="1:3">
      <c r="A37" s="4" t="s">
        <v>74</v>
      </c>
      <c r="B37" s="7" t="n">
        <v>2533642</v>
      </c>
      <c r="C37" s="7" t="n">
        <v>2660157</v>
      </c>
    </row>
    <row r="38" spans="1:3">
      <c r="A38" s="4" t="s">
        <v>75</v>
      </c>
      <c r="B38" s="7" t="n">
        <v>23642737</v>
      </c>
      <c r="C38" s="7" t="n">
        <v>28637649</v>
      </c>
    </row>
    <row r="39" spans="1:3">
      <c r="A39" s="3" t="s">
        <v>76</v>
      </c>
    </row>
    <row r="40" spans="1:3">
      <c r="A40" s="4" t="s">
        <v>77</v>
      </c>
      <c r="B40" s="7" t="n">
        <v>2263614</v>
      </c>
      <c r="C40" s="7" t="n">
        <v>4626756</v>
      </c>
    </row>
    <row r="41" spans="1:3">
      <c r="A41" s="4" t="s">
        <v>66</v>
      </c>
      <c r="B41" s="7" t="n">
        <v>1167910</v>
      </c>
      <c r="C41" s="7" t="n">
        <v>3764348</v>
      </c>
    </row>
    <row r="42" spans="1:3">
      <c r="A42" s="4" t="s">
        <v>78</v>
      </c>
      <c r="B42" s="7" t="n">
        <v>0</v>
      </c>
      <c r="C42" s="7" t="n">
        <v>774703</v>
      </c>
    </row>
    <row r="43" spans="1:3">
      <c r="A43" s="4" t="s">
        <v>79</v>
      </c>
      <c r="B43" s="7" t="n">
        <v>30638</v>
      </c>
      <c r="C43" s="7" t="n">
        <v>27770</v>
      </c>
    </row>
    <row r="44" spans="1:3">
      <c r="A44" s="4" t="s">
        <v>72</v>
      </c>
      <c r="B44" s="7" t="n">
        <v>23391</v>
      </c>
      <c r="C44" s="7" t="n">
        <v>0</v>
      </c>
    </row>
    <row r="45" spans="1:3">
      <c r="A45" s="4" t="s">
        <v>73</v>
      </c>
      <c r="B45" s="7" t="n">
        <v>1344094</v>
      </c>
      <c r="C45" s="7" t="n">
        <v>1444920</v>
      </c>
    </row>
    <row r="46" spans="1:3">
      <c r="A46" s="4" t="s">
        <v>80</v>
      </c>
      <c r="B46" s="7" t="n">
        <v>148439</v>
      </c>
      <c r="C46" s="7" t="n">
        <v>159355</v>
      </c>
    </row>
    <row r="47" spans="1:3">
      <c r="A47" s="4" t="s">
        <v>81</v>
      </c>
      <c r="B47" s="7" t="n">
        <v>4978086</v>
      </c>
      <c r="C47" s="7" t="n">
        <v>10797852</v>
      </c>
    </row>
    <row r="48" spans="1:3">
      <c r="A48" s="4" t="s">
        <v>82</v>
      </c>
      <c r="B48" s="7" t="n">
        <v>28620823</v>
      </c>
      <c r="C48" s="7" t="n">
        <v>39435501</v>
      </c>
    </row>
    <row r="49" spans="1:3">
      <c r="A49" s="4" t="s">
        <v>83</v>
      </c>
      <c r="B49" s="4" t="s">
        <v>84</v>
      </c>
      <c r="C49" s="4" t="s">
        <v>84</v>
      </c>
    </row>
    <row r="50" spans="1:3">
      <c r="A50" s="4" t="s">
        <v>85</v>
      </c>
      <c r="B50" s="7" t="n">
        <v>390437</v>
      </c>
      <c r="C50" s="7" t="n">
        <v>360010</v>
      </c>
    </row>
    <row r="51" spans="1:3">
      <c r="A51" s="3" t="s">
        <v>86</v>
      </c>
    </row>
    <row r="52" spans="1:3">
      <c r="A52" s="4" t="s">
        <v>87</v>
      </c>
      <c r="B52" s="7" t="n">
        <v>20</v>
      </c>
      <c r="C52" s="7" t="n">
        <v>19</v>
      </c>
    </row>
    <row r="53" spans="1:3">
      <c r="A53" s="4" t="s">
        <v>88</v>
      </c>
      <c r="B53" s="7" t="n">
        <v>12664018</v>
      </c>
      <c r="C53" s="7" t="n">
        <v>12782826</v>
      </c>
    </row>
    <row r="54" spans="1:3">
      <c r="A54" s="4" t="s">
        <v>89</v>
      </c>
      <c r="B54" s="7" t="n">
        <v>-241572</v>
      </c>
      <c r="C54" s="7" t="n">
        <v>-333985</v>
      </c>
    </row>
    <row r="55" spans="1:3">
      <c r="A55" s="4" t="s">
        <v>90</v>
      </c>
      <c r="B55" s="7" t="n">
        <v>222547</v>
      </c>
      <c r="C55" s="7" t="n">
        <v>204583</v>
      </c>
    </row>
    <row r="56" spans="1:3">
      <c r="A56" s="4" t="s">
        <v>91</v>
      </c>
      <c r="B56" s="7" t="n">
        <v>650773</v>
      </c>
      <c r="C56" s="7" t="n">
        <v>601423</v>
      </c>
    </row>
    <row r="57" spans="1:3">
      <c r="A57" s="4" t="s">
        <v>92</v>
      </c>
      <c r="B57" s="7" t="n">
        <v>-3312204</v>
      </c>
      <c r="C57" s="7" t="n">
        <v>-2124549</v>
      </c>
    </row>
    <row r="58" spans="1:3">
      <c r="A58" s="4" t="s">
        <v>93</v>
      </c>
      <c r="B58" s="7" t="n">
        <v>9983582</v>
      </c>
      <c r="C58" s="7" t="n">
        <v>11130317</v>
      </c>
    </row>
    <row r="59" spans="1:3">
      <c r="A59" s="4" t="s">
        <v>94</v>
      </c>
      <c r="B59" s="7" t="n">
        <v>9382202</v>
      </c>
      <c r="C59" s="7" t="n">
        <v>8818110</v>
      </c>
    </row>
    <row r="60" spans="1:3">
      <c r="A60" s="4" t="s">
        <v>95</v>
      </c>
      <c r="B60" s="7" t="n">
        <v>19365784</v>
      </c>
      <c r="C60" s="7" t="n">
        <v>19948427</v>
      </c>
    </row>
    <row r="61" spans="1:3">
      <c r="A61" s="4" t="s">
        <v>96</v>
      </c>
      <c r="B61" s="6" t="n">
        <v>48377044</v>
      </c>
      <c r="C61" s="6" t="n">
        <v>59743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9</v>
      </c>
      <c r="B1" s="2" t="s">
        <v>1</v>
      </c>
    </row>
    <row r="2" spans="1:2">
      <c r="B2" s="2" t="s">
        <v>38</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38</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1</v>
      </c>
      <c r="B1" s="2" t="s">
        <v>1</v>
      </c>
    </row>
    <row r="2" spans="1:2">
      <c r="B2" s="2" t="s">
        <v>38</v>
      </c>
    </row>
    <row r="3" spans="1:2">
      <c r="A3" s="3" t="s">
        <v>61</v>
      </c>
    </row>
    <row r="4" spans="1:2">
      <c r="A4" s="4" t="s">
        <v>6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38</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6</v>
      </c>
      <c r="B1" s="2" t="s">
        <v>1</v>
      </c>
    </row>
    <row r="2" spans="1:2">
      <c r="B2" s="2" t="s">
        <v>38</v>
      </c>
    </row>
    <row r="3" spans="1:2">
      <c r="A3" s="3" t="s">
        <v>66</v>
      </c>
    </row>
    <row r="4" spans="1:2">
      <c r="A4" s="4" t="s">
        <v>66</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38</v>
      </c>
    </row>
    <row r="3" spans="1:2">
      <c r="A3" s="3" t="s">
        <v>69</v>
      </c>
    </row>
    <row r="4" spans="1:2">
      <c r="A4" s="4" t="s">
        <v>69</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8</v>
      </c>
      <c r="B1" s="2" t="s">
        <v>1</v>
      </c>
    </row>
    <row r="2" spans="1:2">
      <c r="B2" s="2" t="s">
        <v>38</v>
      </c>
    </row>
    <row r="3" spans="1:2">
      <c r="A3" s="3" t="s">
        <v>78</v>
      </c>
    </row>
    <row r="4" spans="1:2">
      <c r="A4" s="4" t="s">
        <v>78</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3</v>
      </c>
      <c r="B1" s="2" t="s">
        <v>1</v>
      </c>
    </row>
    <row r="2" spans="1:2">
      <c r="B2" s="2" t="s">
        <v>38</v>
      </c>
    </row>
    <row r="3" spans="1:2">
      <c r="A3" s="3" t="s">
        <v>7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4</v>
      </c>
      <c r="B1" s="2" t="s">
        <v>1</v>
      </c>
    </row>
    <row r="2" spans="1:2">
      <c r="B2" s="2" t="s">
        <v>38</v>
      </c>
    </row>
    <row r="3" spans="1:2">
      <c r="A3" s="3" t="s">
        <v>74</v>
      </c>
    </row>
    <row r="4" spans="1:2">
      <c r="A4" s="4" t="s">
        <v>74</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5</v>
      </c>
      <c r="B1" s="2" t="s">
        <v>1</v>
      </c>
    </row>
    <row r="2" spans="1:2">
      <c r="B2" s="2" t="s">
        <v>38</v>
      </c>
    </row>
    <row r="3" spans="1:2">
      <c r="A3" s="3" t="s">
        <v>85</v>
      </c>
    </row>
    <row r="4" spans="1:2">
      <c r="A4" s="4" t="s">
        <v>85</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97</v>
      </c>
      <c r="B1" s="2" t="s">
        <v>98</v>
      </c>
      <c r="C1" s="2" t="s">
        <v>99</v>
      </c>
    </row>
    <row r="2" spans="1:3">
      <c r="A2" s="4" t="s">
        <v>100</v>
      </c>
      <c r="B2" s="6" t="n">
        <v>23642737</v>
      </c>
      <c r="C2" s="6" t="n">
        <v>28637649</v>
      </c>
    </row>
    <row r="3" spans="1:3">
      <c r="A3" s="4" t="s">
        <v>101</v>
      </c>
      <c r="B3" s="7" t="n">
        <v>73761089</v>
      </c>
      <c r="C3" s="7" t="n">
        <v>72739966</v>
      </c>
    </row>
    <row r="4" spans="1:3">
      <c r="A4" s="4" t="s">
        <v>102</v>
      </c>
      <c r="B4" s="7" t="n">
        <v>73761089</v>
      </c>
      <c r="C4" s="7" t="n">
        <v>72739966</v>
      </c>
    </row>
    <row r="5" spans="1:3">
      <c r="A5" s="4" t="s">
        <v>103</v>
      </c>
      <c r="B5" s="7" t="n">
        <v>1250000000</v>
      </c>
      <c r="C5" s="7" t="n">
        <v>1250000000</v>
      </c>
    </row>
    <row r="6" spans="1:3">
      <c r="A6" s="4" t="s">
        <v>104</v>
      </c>
    </row>
    <row r="7" spans="1:3">
      <c r="A7" s="4" t="s">
        <v>100</v>
      </c>
      <c r="B7" s="6" t="n">
        <v>4737669</v>
      </c>
      <c r="C7" s="6" t="n">
        <v>4399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3</v>
      </c>
      <c r="B1" s="2" t="s">
        <v>1</v>
      </c>
    </row>
    <row r="2" spans="1:2">
      <c r="B2" s="2" t="s">
        <v>38</v>
      </c>
    </row>
    <row r="3" spans="1:2">
      <c r="A3" s="3" t="s">
        <v>113</v>
      </c>
    </row>
    <row r="4" spans="1:2">
      <c r="A4" s="4" t="s">
        <v>113</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0</v>
      </c>
      <c r="B1" s="2" t="s">
        <v>1</v>
      </c>
    </row>
    <row r="2" spans="1:2">
      <c r="B2" s="2" t="s">
        <v>38</v>
      </c>
    </row>
    <row r="3" spans="1:2">
      <c r="A3" s="3" t="s">
        <v>120</v>
      </c>
    </row>
    <row r="4" spans="1:2">
      <c r="A4" s="4" t="s">
        <v>120</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38</v>
      </c>
    </row>
    <row r="3" spans="1:2">
      <c r="A3" s="3" t="s">
        <v>141</v>
      </c>
    </row>
    <row r="4" spans="1:2">
      <c r="A4" s="4" t="s">
        <v>141</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38</v>
      </c>
    </row>
    <row r="3" spans="1:2">
      <c r="A3" s="3" t="s">
        <v>2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38</v>
      </c>
    </row>
    <row r="3" spans="1:2">
      <c r="A3" s="3" t="s">
        <v>26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38</v>
      </c>
    </row>
    <row r="3" spans="1:2">
      <c r="A3" s="3" t="s">
        <v>27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38</v>
      </c>
    </row>
    <row r="3" spans="1:2">
      <c r="A3" s="3" t="s">
        <v>83</v>
      </c>
    </row>
    <row r="4" spans="1:2">
      <c r="A4" s="4" t="s">
        <v>83</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38</v>
      </c>
    </row>
    <row r="3" spans="1:2">
      <c r="A3" s="3" t="s">
        <v>27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38</v>
      </c>
    </row>
    <row r="3" spans="1:2">
      <c r="A3" s="3" t="s">
        <v>275</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38</v>
      </c>
    </row>
    <row r="3" spans="1:2">
      <c r="A3" s="3" t="s">
        <v>277</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38</v>
      </c>
      <c r="C2" s="2" t="s">
        <v>39</v>
      </c>
      <c r="D2" s="2" t="s">
        <v>106</v>
      </c>
    </row>
    <row r="3" spans="1:4">
      <c r="A3" s="3" t="s">
        <v>107</v>
      </c>
    </row>
    <row r="4" spans="1:4">
      <c r="A4" s="4" t="s">
        <v>108</v>
      </c>
      <c r="B4" s="6" t="n">
        <v>10752917</v>
      </c>
      <c r="C4" s="6" t="n">
        <v>10579609</v>
      </c>
      <c r="D4" s="6" t="n">
        <v>8751259</v>
      </c>
    </row>
    <row r="5" spans="1:4">
      <c r="A5" s="4" t="s">
        <v>109</v>
      </c>
      <c r="B5" s="7" t="n">
        <v>-4244752</v>
      </c>
      <c r="C5" s="7" t="n">
        <v>-4244398</v>
      </c>
      <c r="D5" s="7" t="n">
        <v>-3234680</v>
      </c>
    </row>
    <row r="6" spans="1:4">
      <c r="A6" s="4" t="s">
        <v>110</v>
      </c>
      <c r="B6" s="7" t="n">
        <v>6508165</v>
      </c>
      <c r="C6" s="7" t="n">
        <v>6335211</v>
      </c>
      <c r="D6" s="7" t="n">
        <v>5516579</v>
      </c>
    </row>
    <row r="7" spans="1:4">
      <c r="A7" s="4" t="s">
        <v>111</v>
      </c>
      <c r="B7" s="7" t="n">
        <v>-7160276</v>
      </c>
      <c r="C7" s="7" t="n">
        <v>-6370718</v>
      </c>
      <c r="D7" s="7" t="n">
        <v>-6059046</v>
      </c>
    </row>
    <row r="8" spans="1:4">
      <c r="A8" s="4" t="s">
        <v>112</v>
      </c>
      <c r="B8" s="7" t="n">
        <v>-609908</v>
      </c>
      <c r="C8" s="7" t="n">
        <v>-611113</v>
      </c>
      <c r="D8" s="7" t="n">
        <v>-565702</v>
      </c>
    </row>
    <row r="9" spans="1:4">
      <c r="A9" s="4" t="s">
        <v>113</v>
      </c>
      <c r="B9" s="7" t="n">
        <v>305782</v>
      </c>
      <c r="C9" s="7" t="n">
        <v>181114</v>
      </c>
      <c r="D9" s="7" t="n">
        <v>31576</v>
      </c>
    </row>
    <row r="10" spans="1:4">
      <c r="A10" s="4" t="s">
        <v>114</v>
      </c>
      <c r="B10" s="7" t="n">
        <v>-956237</v>
      </c>
      <c r="C10" s="7" t="n">
        <v>-465506</v>
      </c>
      <c r="D10" s="7" t="n">
        <v>-1076593</v>
      </c>
    </row>
    <row r="11" spans="1:4">
      <c r="A11" s="4" t="s">
        <v>115</v>
      </c>
      <c r="B11" s="7" t="n">
        <v>114391</v>
      </c>
      <c r="C11" s="7" t="n">
        <v>125875</v>
      </c>
      <c r="D11" s="7" t="n">
        <v>93025</v>
      </c>
    </row>
    <row r="12" spans="1:4">
      <c r="A12" s="4" t="s">
        <v>116</v>
      </c>
      <c r="B12" s="7" t="n">
        <v>-147387</v>
      </c>
      <c r="C12" s="7" t="n">
        <v>-79090</v>
      </c>
      <c r="D12" s="7" t="n">
        <v>-92633</v>
      </c>
    </row>
    <row r="13" spans="1:4">
      <c r="A13" s="4" t="s">
        <v>117</v>
      </c>
      <c r="B13" s="7" t="n">
        <v>-74111</v>
      </c>
      <c r="C13" s="7" t="n">
        <v>-76810</v>
      </c>
      <c r="D13" s="7" t="n">
        <v>-71866</v>
      </c>
    </row>
    <row r="14" spans="1:4">
      <c r="A14" s="4" t="s">
        <v>118</v>
      </c>
      <c r="B14" s="7" t="n">
        <v>-28677</v>
      </c>
      <c r="C14" s="7" t="n">
        <v>-7889</v>
      </c>
      <c r="D14" s="7" t="n">
        <v>-75097</v>
      </c>
    </row>
    <row r="15" spans="1:4">
      <c r="A15" s="4" t="s">
        <v>119</v>
      </c>
      <c r="B15" s="7" t="n">
        <v>-1092021</v>
      </c>
      <c r="C15" s="7" t="n">
        <v>-503420</v>
      </c>
      <c r="D15" s="7" t="n">
        <v>-1223164</v>
      </c>
    </row>
    <row r="16" spans="1:4">
      <c r="A16" s="4" t="s">
        <v>120</v>
      </c>
      <c r="B16" s="7" t="n">
        <v>-91019</v>
      </c>
      <c r="C16" s="7" t="n">
        <v>-175896</v>
      </c>
      <c r="D16" s="7" t="n">
        <v>-203824</v>
      </c>
    </row>
    <row r="17" spans="1:4">
      <c r="A17" s="4" t="s">
        <v>121</v>
      </c>
      <c r="B17" s="7" t="n">
        <v>-1183040</v>
      </c>
      <c r="C17" s="7" t="n">
        <v>-679316</v>
      </c>
      <c r="D17" s="7" t="n">
        <v>-1426988</v>
      </c>
    </row>
    <row r="18" spans="1:4">
      <c r="A18" s="4" t="s">
        <v>122</v>
      </c>
      <c r="B18" s="7" t="n">
        <v>-13349</v>
      </c>
      <c r="C18" s="7" t="n">
        <v>-99021</v>
      </c>
      <c r="D18" s="7" t="n">
        <v>-147991</v>
      </c>
    </row>
    <row r="19" spans="1:4">
      <c r="A19" s="4" t="s">
        <v>123</v>
      </c>
      <c r="B19" s="7" t="n">
        <v>30427</v>
      </c>
      <c r="C19" s="7" t="n">
        <v>28057</v>
      </c>
      <c r="D19" s="7" t="n">
        <v>332117</v>
      </c>
    </row>
    <row r="20" spans="1:4">
      <c r="A20" s="4" t="s">
        <v>124</v>
      </c>
      <c r="B20" s="6" t="n">
        <v>-1200118</v>
      </c>
      <c r="C20" s="6" t="n">
        <v>-608352</v>
      </c>
      <c r="D20" s="6" t="n">
        <v>-1611114</v>
      </c>
    </row>
    <row r="21" spans="1:4">
      <c r="A21" s="3" t="s">
        <v>125</v>
      </c>
    </row>
    <row r="22" spans="1:4">
      <c r="A22" s="4" t="s">
        <v>126</v>
      </c>
      <c r="B22" s="8" t="n">
        <v>-16.92</v>
      </c>
      <c r="C22" s="8" t="n">
        <v>-8.130000000000001</v>
      </c>
      <c r="D22" s="8" t="n">
        <v>-23.01</v>
      </c>
    </row>
    <row r="23" spans="1:4">
      <c r="A23" s="4" t="s">
        <v>127</v>
      </c>
      <c r="B23" s="8" t="n">
        <v>-16.92</v>
      </c>
      <c r="C23" s="8" t="n">
        <v>-8.130000000000001</v>
      </c>
      <c r="D23" s="8" t="n">
        <v>-23.16</v>
      </c>
    </row>
    <row r="24" spans="1:4">
      <c r="A24" s="3" t="s">
        <v>128</v>
      </c>
    </row>
    <row r="25" spans="1:4">
      <c r="A25" s="4" t="s">
        <v>126</v>
      </c>
      <c r="B25" s="7" t="n">
        <v>71108532</v>
      </c>
      <c r="C25" s="7" t="n">
        <v>71305353</v>
      </c>
      <c r="D25" s="7" t="n">
        <v>70154910</v>
      </c>
    </row>
    <row r="26" spans="1:4">
      <c r="A26" s="4" t="s">
        <v>127</v>
      </c>
      <c r="B26" s="7" t="n">
        <v>71108532</v>
      </c>
      <c r="C26" s="7" t="n">
        <v>71305353</v>
      </c>
      <c r="D26" s="7" t="n">
        <v>70154910</v>
      </c>
    </row>
    <row r="27" spans="1:4">
      <c r="A27" s="3" t="s">
        <v>129</v>
      </c>
    </row>
    <row r="28" spans="1:4">
      <c r="A28" s="4" t="s">
        <v>130</v>
      </c>
      <c r="B28" s="6" t="n">
        <v>67803</v>
      </c>
      <c r="C28" s="6" t="n">
        <v>153894</v>
      </c>
      <c r="D28" s="6" t="n">
        <v>-353747</v>
      </c>
    </row>
    <row r="29" spans="1:4">
      <c r="A29" s="4" t="s">
        <v>131</v>
      </c>
      <c r="B29" s="7" t="n">
        <v>-1115237</v>
      </c>
      <c r="C29" s="7" t="n">
        <v>-525422</v>
      </c>
      <c r="D29" s="7" t="n">
        <v>-1780735</v>
      </c>
    </row>
    <row r="30" spans="1:4">
      <c r="A30" s="4" t="s">
        <v>132</v>
      </c>
      <c r="B30" s="7" t="n">
        <v>5104</v>
      </c>
      <c r="C30" s="7" t="n">
        <v>-78293</v>
      </c>
      <c r="D30" s="7" t="n">
        <v>-227693</v>
      </c>
    </row>
    <row r="31" spans="1:4">
      <c r="A31" s="4" t="s">
        <v>123</v>
      </c>
      <c r="B31" s="7" t="n">
        <v>30427</v>
      </c>
      <c r="C31" s="7" t="n">
        <v>28057</v>
      </c>
      <c r="D31" s="7" t="n">
        <v>332117</v>
      </c>
    </row>
    <row r="32" spans="1:4">
      <c r="A32" s="4" t="s">
        <v>133</v>
      </c>
      <c r="B32" s="6" t="n">
        <v>-1150768</v>
      </c>
      <c r="C32" s="6" t="n">
        <v>-475186</v>
      </c>
      <c r="D32" s="6" t="n">
        <v>-1885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38</v>
      </c>
    </row>
    <row r="3" spans="1:2">
      <c r="A3" s="3" t="s">
        <v>279</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38</v>
      </c>
    </row>
    <row r="3" spans="1:2">
      <c r="A3" s="3" t="s">
        <v>23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41</v>
      </c>
      <c r="B10" s="4" t="s">
        <v>294</v>
      </c>
    </row>
    <row r="11" spans="1:2">
      <c r="A11" s="4" t="s">
        <v>42</v>
      </c>
      <c r="B11" s="4" t="s">
        <v>295</v>
      </c>
    </row>
    <row r="12" spans="1:2">
      <c r="A12" s="4" t="s">
        <v>43</v>
      </c>
      <c r="B12" s="4" t="s">
        <v>296</v>
      </c>
    </row>
    <row r="13" spans="1:2">
      <c r="A13" s="4" t="s">
        <v>44</v>
      </c>
      <c r="B13" s="4" t="s">
        <v>297</v>
      </c>
    </row>
    <row r="14" spans="1:2">
      <c r="A14" s="4" t="s">
        <v>251</v>
      </c>
      <c r="B14" s="4" t="s">
        <v>298</v>
      </c>
    </row>
    <row r="15" spans="1:2">
      <c r="A15" s="4" t="s">
        <v>52</v>
      </c>
      <c r="B15" s="4" t="s">
        <v>299</v>
      </c>
    </row>
    <row r="16" spans="1:2">
      <c r="A16" s="4" t="s">
        <v>53</v>
      </c>
      <c r="B16" s="4" t="s">
        <v>300</v>
      </c>
    </row>
    <row r="17" spans="1:2">
      <c r="A17" s="4" t="s">
        <v>301</v>
      </c>
      <c r="B17" s="4" t="s">
        <v>302</v>
      </c>
    </row>
    <row r="18" spans="1:2">
      <c r="A18" s="4" t="s">
        <v>57</v>
      </c>
      <c r="B18" s="4" t="s">
        <v>303</v>
      </c>
    </row>
    <row r="19" spans="1:2">
      <c r="A19" s="4" t="s">
        <v>55</v>
      </c>
      <c r="B19" s="4" t="s">
        <v>304</v>
      </c>
    </row>
    <row r="20" spans="1:2">
      <c r="A20" s="4" t="s">
        <v>305</v>
      </c>
      <c r="B20" s="4" t="s">
        <v>306</v>
      </c>
    </row>
    <row r="21" spans="1:2">
      <c r="A21" s="4" t="s">
        <v>254</v>
      </c>
      <c r="B21" s="4" t="s">
        <v>307</v>
      </c>
    </row>
    <row r="22" spans="1:2">
      <c r="A22" s="4" t="s">
        <v>66</v>
      </c>
      <c r="B22" s="4" t="s">
        <v>308</v>
      </c>
    </row>
    <row r="23" spans="1:2">
      <c r="A23" s="4" t="s">
        <v>67</v>
      </c>
      <c r="B23" s="4" t="s">
        <v>309</v>
      </c>
    </row>
    <row r="24" spans="1:2">
      <c r="A24" s="4" t="s">
        <v>68</v>
      </c>
      <c r="B24" s="4" t="s">
        <v>310</v>
      </c>
    </row>
    <row r="25" spans="1:2">
      <c r="A25" s="4" t="s">
        <v>69</v>
      </c>
      <c r="B25" s="4" t="s">
        <v>311</v>
      </c>
    </row>
    <row r="26" spans="1:2">
      <c r="A26" s="4" t="s">
        <v>78</v>
      </c>
      <c r="B26" s="4" t="s">
        <v>312</v>
      </c>
    </row>
    <row r="27" spans="1:2">
      <c r="A27" s="4" t="s">
        <v>313</v>
      </c>
      <c r="B27" s="4" t="s">
        <v>314</v>
      </c>
    </row>
    <row r="28" spans="1:2">
      <c r="A28" s="4" t="s">
        <v>89</v>
      </c>
      <c r="B28" s="4" t="s">
        <v>315</v>
      </c>
    </row>
    <row r="29" spans="1:2">
      <c r="A29" s="4" t="s">
        <v>90</v>
      </c>
      <c r="B29" s="4" t="s">
        <v>316</v>
      </c>
    </row>
    <row r="30" spans="1:2">
      <c r="A30" s="4" t="s">
        <v>317</v>
      </c>
      <c r="B30" s="4" t="s">
        <v>318</v>
      </c>
    </row>
    <row r="31" spans="1:2">
      <c r="A31" s="4" t="s">
        <v>109</v>
      </c>
      <c r="B31" s="4" t="s">
        <v>319</v>
      </c>
    </row>
    <row r="32" spans="1:2">
      <c r="A32" s="4" t="s">
        <v>111</v>
      </c>
      <c r="B32" s="4" t="s">
        <v>320</v>
      </c>
    </row>
    <row r="33" spans="1:2">
      <c r="A33" s="4" t="s">
        <v>112</v>
      </c>
      <c r="B33" s="4" t="s">
        <v>321</v>
      </c>
    </row>
    <row r="34" spans="1:2">
      <c r="A34" s="4" t="s">
        <v>141</v>
      </c>
      <c r="B34" s="4" t="s">
        <v>322</v>
      </c>
    </row>
    <row r="35" spans="1:2">
      <c r="A35" s="4" t="s">
        <v>323</v>
      </c>
      <c r="B35" s="4" t="s">
        <v>324</v>
      </c>
    </row>
    <row r="36" spans="1:2">
      <c r="A36" s="4" t="s">
        <v>325</v>
      </c>
      <c r="B36" s="4" t="s">
        <v>326</v>
      </c>
    </row>
    <row r="37" spans="1:2">
      <c r="A37" s="4" t="s">
        <v>249</v>
      </c>
      <c r="B37" s="4" t="s">
        <v>327</v>
      </c>
    </row>
    <row r="38" spans="1:2">
      <c r="A38" s="4" t="s">
        <v>328</v>
      </c>
      <c r="B38" s="4" t="s">
        <v>329</v>
      </c>
    </row>
    <row r="39" spans="1:2">
      <c r="A39" s="4" t="s">
        <v>266</v>
      </c>
      <c r="B39"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38</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38</v>
      </c>
    </row>
    <row r="3" spans="1:2">
      <c r="A3" s="3" t="s">
        <v>23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8</v>
      </c>
    </row>
    <row r="3" spans="1:2">
      <c r="A3" s="3" t="s">
        <v>239</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38</v>
      </c>
    </row>
    <row r="3" spans="1:2">
      <c r="A3" s="3" t="s">
        <v>42</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38</v>
      </c>
    </row>
    <row r="3" spans="1:2">
      <c r="A3" s="3" t="s">
        <v>4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38</v>
      </c>
    </row>
    <row r="3" spans="1:2">
      <c r="A3" s="3" t="s">
        <v>45</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8</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38</v>
      </c>
    </row>
    <row r="3" spans="1:2">
      <c r="A3" s="3" t="s">
        <v>54</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8</v>
      </c>
      <c r="C2" s="2" t="s">
        <v>39</v>
      </c>
      <c r="D2" s="2" t="s">
        <v>106</v>
      </c>
    </row>
    <row r="3" spans="1:4">
      <c r="A3" s="3" t="s">
        <v>135</v>
      </c>
    </row>
    <row r="4" spans="1:4">
      <c r="A4" s="4" t="s">
        <v>121</v>
      </c>
      <c r="B4" s="6" t="n">
        <v>-1183040</v>
      </c>
      <c r="C4" s="6" t="n">
        <v>-679316</v>
      </c>
      <c r="D4" s="6" t="n">
        <v>-1426988</v>
      </c>
    </row>
    <row r="5" spans="1:4">
      <c r="A5" s="3" t="s">
        <v>136</v>
      </c>
    </row>
    <row r="6" spans="1:4">
      <c r="A6" s="4" t="s">
        <v>118</v>
      </c>
      <c r="B6" s="7" t="n">
        <v>28677</v>
      </c>
      <c r="C6" s="7" t="n">
        <v>7889</v>
      </c>
      <c r="D6" s="7" t="n">
        <v>75097</v>
      </c>
    </row>
    <row r="7" spans="1:4">
      <c r="A7" s="4" t="s">
        <v>137</v>
      </c>
      <c r="B7" s="7" t="n">
        <v>-2321</v>
      </c>
      <c r="C7" s="7" t="n">
        <v>15993</v>
      </c>
      <c r="D7" s="7" t="n">
        <v>-8375</v>
      </c>
    </row>
    <row r="8" spans="1:4">
      <c r="A8" s="4" t="s">
        <v>116</v>
      </c>
      <c r="B8" s="7" t="n">
        <v>412</v>
      </c>
      <c r="C8" s="7" t="n">
        <v>0</v>
      </c>
      <c r="D8" s="7" t="n">
        <v>31659</v>
      </c>
    </row>
    <row r="9" spans="1:4">
      <c r="A9" s="4" t="s">
        <v>138</v>
      </c>
      <c r="B9" s="7" t="n">
        <v>88436</v>
      </c>
      <c r="C9" s="7" t="n">
        <v>255762</v>
      </c>
      <c r="D9" s="7" t="n">
        <v>185344</v>
      </c>
    </row>
    <row r="10" spans="1:4">
      <c r="A10" s="4" t="s">
        <v>139</v>
      </c>
      <c r="B10" s="7" t="n">
        <v>670953</v>
      </c>
      <c r="C10" s="7" t="n">
        <v>693761</v>
      </c>
      <c r="D10" s="7" t="n">
        <v>688572</v>
      </c>
    </row>
    <row r="11" spans="1:4">
      <c r="A11" s="4" t="s">
        <v>140</v>
      </c>
      <c r="B11" s="7" t="n">
        <v>-272005</v>
      </c>
      <c r="C11" s="7" t="n">
        <v>-150522</v>
      </c>
      <c r="D11" s="7" t="n">
        <v>-46171</v>
      </c>
    </row>
    <row r="12" spans="1:4">
      <c r="A12" s="4" t="s">
        <v>141</v>
      </c>
      <c r="B12" s="7" t="n">
        <v>426371</v>
      </c>
      <c r="C12" s="7" t="n">
        <v>896416</v>
      </c>
      <c r="D12" s="7" t="n">
        <v>1185839</v>
      </c>
    </row>
    <row r="13" spans="1:4">
      <c r="A13" s="4" t="s">
        <v>142</v>
      </c>
      <c r="B13" s="7" t="n">
        <v>-14911</v>
      </c>
      <c r="C13" s="7" t="n">
        <v>5364</v>
      </c>
      <c r="D13" s="7" t="n">
        <v>-14910</v>
      </c>
    </row>
    <row r="14" spans="1:4">
      <c r="A14" s="4" t="s">
        <v>143</v>
      </c>
      <c r="B14" s="7" t="n">
        <v>0</v>
      </c>
      <c r="C14" s="7" t="n">
        <v>-52673</v>
      </c>
      <c r="D14" s="7" t="n">
        <v>-1520</v>
      </c>
    </row>
    <row r="15" spans="1:4">
      <c r="A15" s="4" t="s">
        <v>117</v>
      </c>
      <c r="B15" s="7" t="n">
        <v>74111</v>
      </c>
      <c r="C15" s="7" t="n">
        <v>76810</v>
      </c>
      <c r="D15" s="7" t="n">
        <v>71866</v>
      </c>
    </row>
    <row r="16" spans="1:4">
      <c r="A16" s="4" t="s">
        <v>144</v>
      </c>
      <c r="B16" s="7" t="n">
        <v>-34782</v>
      </c>
      <c r="C16" s="7" t="n">
        <v>-2462</v>
      </c>
      <c r="D16" s="7" t="n">
        <v>0</v>
      </c>
    </row>
    <row r="17" spans="1:4">
      <c r="A17" s="4" t="s">
        <v>145</v>
      </c>
      <c r="B17" s="7" t="n">
        <v>104761</v>
      </c>
      <c r="C17" s="7" t="n">
        <v>0</v>
      </c>
      <c r="D17" s="7" t="n">
        <v>0</v>
      </c>
    </row>
    <row r="18" spans="1:4">
      <c r="A18" s="4" t="s">
        <v>146</v>
      </c>
      <c r="B18" s="7" t="n">
        <v>1216681</v>
      </c>
      <c r="C18" s="7" t="n">
        <v>747254</v>
      </c>
      <c r="D18" s="7" t="n">
        <v>349185</v>
      </c>
    </row>
    <row r="19" spans="1:4">
      <c r="A19" s="4" t="s">
        <v>147</v>
      </c>
      <c r="B19" s="7" t="n">
        <v>66838</v>
      </c>
      <c r="C19" s="7" t="n">
        <v>4000</v>
      </c>
      <c r="D19" s="7" t="n">
        <v>15000</v>
      </c>
    </row>
    <row r="20" spans="1:4">
      <c r="A20" s="3" t="s">
        <v>148</v>
      </c>
    </row>
    <row r="21" spans="1:4">
      <c r="A21" s="4" t="s">
        <v>149</v>
      </c>
      <c r="B21" s="7" t="n">
        <v>-246673</v>
      </c>
      <c r="C21" s="7" t="n">
        <v>-1259543</v>
      </c>
      <c r="D21" s="7" t="n">
        <v>-869699</v>
      </c>
    </row>
    <row r="22" spans="1:4">
      <c r="A22" s="4" t="s">
        <v>44</v>
      </c>
      <c r="B22" s="7" t="n">
        <v>-7503</v>
      </c>
      <c r="C22" s="7" t="n">
        <v>-34492</v>
      </c>
      <c r="D22" s="7" t="n">
        <v>-220308</v>
      </c>
    </row>
    <row r="23" spans="1:4">
      <c r="A23" s="4" t="s">
        <v>45</v>
      </c>
      <c r="B23" s="7" t="n">
        <v>-96557</v>
      </c>
      <c r="C23" s="7" t="n">
        <v>-737248</v>
      </c>
      <c r="D23" s="7" t="n">
        <v>-343794</v>
      </c>
    </row>
    <row r="24" spans="1:4">
      <c r="A24" s="4" t="s">
        <v>46</v>
      </c>
      <c r="B24" s="7" t="n">
        <v>-75188</v>
      </c>
      <c r="C24" s="7" t="n">
        <v>-13185</v>
      </c>
      <c r="D24" s="7" t="n">
        <v>29792</v>
      </c>
    </row>
    <row r="25" spans="1:4">
      <c r="A25" s="4" t="s">
        <v>49</v>
      </c>
      <c r="B25" s="7" t="n">
        <v>141186</v>
      </c>
      <c r="C25" s="7" t="n">
        <v>-176740</v>
      </c>
      <c r="D25" s="7" t="n">
        <v>-17</v>
      </c>
    </row>
    <row r="26" spans="1:4">
      <c r="A26" s="4" t="s">
        <v>61</v>
      </c>
      <c r="B26" s="7" t="n">
        <v>224292</v>
      </c>
      <c r="C26" s="7" t="n">
        <v>-104618</v>
      </c>
      <c r="D26" s="7" t="n">
        <v>-375823</v>
      </c>
    </row>
    <row r="27" spans="1:4">
      <c r="A27" s="4" t="s">
        <v>67</v>
      </c>
      <c r="B27" s="7" t="n">
        <v>294429</v>
      </c>
      <c r="C27" s="7" t="n">
        <v>745184</v>
      </c>
      <c r="D27" s="7" t="n">
        <v>483312</v>
      </c>
    </row>
    <row r="28" spans="1:4">
      <c r="A28" s="4" t="s">
        <v>69</v>
      </c>
      <c r="B28" s="7" t="n">
        <v>134884</v>
      </c>
      <c r="C28" s="7" t="n">
        <v>110076</v>
      </c>
      <c r="D28" s="7" t="n">
        <v>0</v>
      </c>
    </row>
    <row r="29" spans="1:4">
      <c r="A29" s="4" t="s">
        <v>73</v>
      </c>
      <c r="B29" s="7" t="n">
        <v>-156129</v>
      </c>
      <c r="C29" s="7" t="n">
        <v>-93596</v>
      </c>
      <c r="D29" s="7" t="n">
        <v>116347</v>
      </c>
    </row>
    <row r="30" spans="1:4">
      <c r="A30" s="4" t="s">
        <v>70</v>
      </c>
      <c r="B30" s="7" t="n">
        <v>78988</v>
      </c>
      <c r="C30" s="7" t="n">
        <v>192625</v>
      </c>
      <c r="D30" s="7" t="n">
        <v>30561</v>
      </c>
    </row>
    <row r="31" spans="1:4">
      <c r="A31" s="4" t="s">
        <v>71</v>
      </c>
      <c r="B31" s="7" t="n">
        <v>-16733</v>
      </c>
      <c r="C31" s="7" t="n">
        <v>8322</v>
      </c>
      <c r="D31" s="7" t="n">
        <v>25194</v>
      </c>
    </row>
    <row r="32" spans="1:4">
      <c r="A32" s="4" t="s">
        <v>74</v>
      </c>
      <c r="B32" s="7" t="n">
        <v>37944</v>
      </c>
      <c r="C32" s="7" t="n">
        <v>215689</v>
      </c>
      <c r="D32" s="7" t="n">
        <v>968509</v>
      </c>
    </row>
    <row r="33" spans="1:4">
      <c r="A33" s="4" t="s">
        <v>80</v>
      </c>
      <c r="B33" s="7" t="n">
        <v>12476</v>
      </c>
      <c r="C33" s="7" t="n">
        <v>7229</v>
      </c>
      <c r="D33" s="7" t="n">
        <v>-20446</v>
      </c>
    </row>
    <row r="34" spans="1:4">
      <c r="A34" s="4" t="s">
        <v>150</v>
      </c>
      <c r="B34" s="7" t="n">
        <v>1495597</v>
      </c>
      <c r="C34" s="7" t="n">
        <v>677979</v>
      </c>
      <c r="D34" s="7" t="n">
        <v>928226</v>
      </c>
    </row>
    <row r="35" spans="1:4">
      <c r="A35" s="3" t="s">
        <v>151</v>
      </c>
    </row>
    <row r="36" spans="1:4">
      <c r="A36" s="4" t="s">
        <v>152</v>
      </c>
      <c r="B36" s="7" t="n">
        <v>-678205</v>
      </c>
      <c r="C36" s="7" t="n">
        <v>0</v>
      </c>
      <c r="D36" s="7" t="n">
        <v>0</v>
      </c>
    </row>
    <row r="37" spans="1:4">
      <c r="A37" s="4" t="s">
        <v>153</v>
      </c>
      <c r="B37" s="7" t="n">
        <v>678205</v>
      </c>
      <c r="C37" s="7" t="n">
        <v>0</v>
      </c>
      <c r="D37" s="7" t="n">
        <v>2000</v>
      </c>
    </row>
    <row r="38" spans="1:4">
      <c r="A38" s="4" t="s">
        <v>154</v>
      </c>
      <c r="B38" s="7" t="n">
        <v>-131000</v>
      </c>
      <c r="C38" s="7" t="n">
        <v>-754008</v>
      </c>
      <c r="D38" s="7" t="n">
        <v>-120429</v>
      </c>
    </row>
    <row r="39" spans="1:4">
      <c r="A39" s="4" t="s">
        <v>155</v>
      </c>
      <c r="B39" s="7" t="n">
        <v>0</v>
      </c>
      <c r="C39" s="7" t="n">
        <v>15328</v>
      </c>
      <c r="D39" s="7" t="n">
        <v>127120</v>
      </c>
    </row>
    <row r="40" spans="1:4">
      <c r="A40" s="4" t="s">
        <v>156</v>
      </c>
      <c r="B40" s="7" t="n">
        <v>-523703</v>
      </c>
      <c r="C40" s="7" t="n">
        <v>-230945</v>
      </c>
      <c r="D40" s="7" t="n">
        <v>-1728761</v>
      </c>
    </row>
    <row r="41" spans="1:4">
      <c r="A41" s="4" t="s">
        <v>157</v>
      </c>
      <c r="B41" s="7" t="n">
        <v>-10278</v>
      </c>
      <c r="C41" s="7" t="n">
        <v>-14143</v>
      </c>
      <c r="D41" s="7" t="n">
        <v>-26706</v>
      </c>
    </row>
    <row r="42" spans="1:4">
      <c r="A42" s="4" t="s">
        <v>158</v>
      </c>
      <c r="B42" s="7" t="n">
        <v>-335318</v>
      </c>
      <c r="C42" s="7" t="n">
        <v>-139425</v>
      </c>
      <c r="D42" s="7" t="n">
        <v>0</v>
      </c>
    </row>
    <row r="43" spans="1:4">
      <c r="A43" s="4" t="s">
        <v>159</v>
      </c>
      <c r="B43" s="7" t="n">
        <v>266545</v>
      </c>
      <c r="C43" s="7" t="n">
        <v>816860</v>
      </c>
      <c r="D43" s="7" t="n">
        <v>242282</v>
      </c>
    </row>
    <row r="44" spans="1:4">
      <c r="A44" s="4" t="s">
        <v>160</v>
      </c>
      <c r="B44" s="7" t="n">
        <v>0</v>
      </c>
      <c r="C44" s="7" t="n">
        <v>57400</v>
      </c>
      <c r="D44" s="7" t="n">
        <v>0</v>
      </c>
    </row>
    <row r="45" spans="1:4">
      <c r="A45" s="4" t="s">
        <v>161</v>
      </c>
      <c r="B45" s="7" t="n">
        <v>-12605684</v>
      </c>
      <c r="C45" s="7" t="n">
        <v>-24705908</v>
      </c>
      <c r="D45" s="7" t="n">
        <v>-24608984</v>
      </c>
    </row>
    <row r="46" spans="1:4">
      <c r="A46" s="4" t="s">
        <v>162</v>
      </c>
      <c r="B46" s="7" t="n">
        <v>20979839</v>
      </c>
      <c r="C46" s="7" t="n">
        <v>17483354</v>
      </c>
      <c r="D46" s="7" t="n">
        <v>9135002</v>
      </c>
    </row>
    <row r="47" spans="1:4">
      <c r="A47" s="4" t="s">
        <v>163</v>
      </c>
      <c r="B47" s="7" t="n">
        <v>6606</v>
      </c>
      <c r="C47" s="7" t="n">
        <v>0</v>
      </c>
      <c r="D47" s="7" t="n">
        <v>-49585</v>
      </c>
    </row>
    <row r="48" spans="1:4">
      <c r="A48" s="4" t="s">
        <v>164</v>
      </c>
      <c r="B48" s="7" t="n">
        <v>7647007</v>
      </c>
      <c r="C48" s="7" t="n">
        <v>-7471487</v>
      </c>
      <c r="D48" s="7" t="n">
        <v>-17028061</v>
      </c>
    </row>
    <row r="49" spans="1:4">
      <c r="A49" s="3" t="s">
        <v>165</v>
      </c>
    </row>
    <row r="50" spans="1:4">
      <c r="A50" s="4" t="s">
        <v>166</v>
      </c>
      <c r="B50" s="7" t="n">
        <v>0</v>
      </c>
      <c r="C50" s="7" t="n">
        <v>-3165</v>
      </c>
      <c r="D50" s="7" t="n">
        <v>5528755</v>
      </c>
    </row>
    <row r="51" spans="1:4">
      <c r="A51" s="4" t="s">
        <v>167</v>
      </c>
      <c r="B51" s="7" t="n">
        <v>0</v>
      </c>
      <c r="C51" s="7" t="n">
        <v>0</v>
      </c>
      <c r="D51" s="7" t="n">
        <v>1317450</v>
      </c>
    </row>
    <row r="52" spans="1:4">
      <c r="A52" s="4" t="s">
        <v>168</v>
      </c>
      <c r="B52" s="7" t="n">
        <v>0</v>
      </c>
      <c r="C52" s="7" t="n">
        <v>-326654</v>
      </c>
      <c r="D52" s="7" t="n">
        <v>0</v>
      </c>
    </row>
    <row r="53" spans="1:4">
      <c r="A53" s="4" t="s">
        <v>169</v>
      </c>
      <c r="B53" s="7" t="n">
        <v>-2581</v>
      </c>
      <c r="C53" s="7" t="n">
        <v>-4367</v>
      </c>
      <c r="D53" s="7" t="n">
        <v>0</v>
      </c>
    </row>
    <row r="54" spans="1:4">
      <c r="A54" s="4" t="s">
        <v>170</v>
      </c>
      <c r="B54" s="7" t="n">
        <v>54429</v>
      </c>
      <c r="C54" s="7" t="n">
        <v>0</v>
      </c>
      <c r="D54" s="7" t="n">
        <v>2995</v>
      </c>
    </row>
    <row r="55" spans="1:4">
      <c r="A55" s="4" t="s">
        <v>171</v>
      </c>
      <c r="B55" s="7" t="n">
        <v>-123529</v>
      </c>
      <c r="C55" s="7" t="n">
        <v>0</v>
      </c>
      <c r="D55" s="7" t="n">
        <v>-36292</v>
      </c>
    </row>
    <row r="56" spans="1:4">
      <c r="A56" s="4" t="s">
        <v>172</v>
      </c>
      <c r="B56" s="7" t="n">
        <v>-865850</v>
      </c>
      <c r="C56" s="7" t="n">
        <v>0</v>
      </c>
      <c r="D56" s="7" t="n">
        <v>0</v>
      </c>
    </row>
    <row r="57" spans="1:4">
      <c r="A57" s="4" t="s">
        <v>173</v>
      </c>
      <c r="B57" s="7" t="n">
        <v>2326</v>
      </c>
      <c r="C57" s="7" t="n">
        <v>1910</v>
      </c>
      <c r="D57" s="7" t="n">
        <v>26673</v>
      </c>
    </row>
    <row r="58" spans="1:4">
      <c r="A58" s="4" t="s">
        <v>174</v>
      </c>
      <c r="B58" s="7" t="n">
        <v>-4018</v>
      </c>
      <c r="C58" s="7" t="n">
        <v>0</v>
      </c>
      <c r="D58" s="7" t="n">
        <v>0</v>
      </c>
    </row>
    <row r="59" spans="1:4">
      <c r="A59" s="4" t="s">
        <v>175</v>
      </c>
      <c r="B59" s="7" t="n">
        <v>18386906</v>
      </c>
      <c r="C59" s="7" t="n">
        <v>23045346</v>
      </c>
      <c r="D59" s="7" t="n">
        <v>23306791</v>
      </c>
    </row>
    <row r="60" spans="1:4">
      <c r="A60" s="4" t="s">
        <v>176</v>
      </c>
      <c r="B60" s="7" t="n">
        <v>-22060739</v>
      </c>
      <c r="C60" s="7" t="n">
        <v>-22710497</v>
      </c>
      <c r="D60" s="7" t="n">
        <v>-14650880</v>
      </c>
    </row>
    <row r="61" spans="1:4">
      <c r="A61" s="4" t="s">
        <v>177</v>
      </c>
      <c r="B61" s="7" t="n">
        <v>6758846</v>
      </c>
      <c r="C61" s="7" t="n">
        <v>16956147</v>
      </c>
      <c r="D61" s="7" t="n">
        <v>11142486</v>
      </c>
    </row>
    <row r="62" spans="1:4">
      <c r="A62" s="4" t="s">
        <v>178</v>
      </c>
      <c r="B62" s="7" t="n">
        <v>-13175596</v>
      </c>
      <c r="C62" s="7" t="n">
        <v>-11947716</v>
      </c>
      <c r="D62" s="7" t="n">
        <v>-6795858</v>
      </c>
    </row>
    <row r="63" spans="1:4">
      <c r="A63" s="4" t="s">
        <v>179</v>
      </c>
      <c r="B63" s="7" t="n">
        <v>-11029806</v>
      </c>
      <c r="C63" s="7" t="n">
        <v>5011004</v>
      </c>
      <c r="D63" s="7" t="n">
        <v>19842120</v>
      </c>
    </row>
    <row r="64" spans="1:4">
      <c r="A64" s="4" t="s">
        <v>180</v>
      </c>
      <c r="B64" s="7" t="n">
        <v>31760</v>
      </c>
      <c r="C64" s="7" t="n">
        <v>110364</v>
      </c>
      <c r="D64" s="7" t="n">
        <v>-350491</v>
      </c>
    </row>
    <row r="65" spans="1:4">
      <c r="A65" s="4" t="s">
        <v>181</v>
      </c>
      <c r="B65" s="7" t="n">
        <v>-1855442</v>
      </c>
      <c r="C65" s="7" t="n">
        <v>-1672140</v>
      </c>
      <c r="D65" s="7" t="n">
        <v>3391794</v>
      </c>
    </row>
    <row r="66" spans="1:4">
      <c r="A66" s="4" t="s">
        <v>182</v>
      </c>
      <c r="B66" s="7" t="n">
        <v>9367219</v>
      </c>
      <c r="C66" s="7" t="n">
        <v>11039359</v>
      </c>
      <c r="D66" s="7" t="n">
        <v>7647565</v>
      </c>
    </row>
    <row r="67" spans="1:4">
      <c r="A67" s="4" t="s">
        <v>183</v>
      </c>
      <c r="B67" s="7" t="n">
        <v>7511777</v>
      </c>
      <c r="C67" s="7" t="n">
        <v>9367219</v>
      </c>
      <c r="D67" s="7" t="n">
        <v>11039359</v>
      </c>
    </row>
    <row r="68" spans="1:4">
      <c r="A68" s="3" t="s">
        <v>184</v>
      </c>
    </row>
    <row r="69" spans="1:4">
      <c r="A69" s="4" t="s">
        <v>185</v>
      </c>
      <c r="B69" s="7" t="n">
        <v>-284036</v>
      </c>
      <c r="C69" s="7" t="n">
        <v>-133793</v>
      </c>
      <c r="D69" s="7" t="n">
        <v>-219434</v>
      </c>
    </row>
    <row r="70" spans="1:4">
      <c r="A70" s="4" t="s">
        <v>186</v>
      </c>
      <c r="B70" s="7" t="n">
        <v>-2049514</v>
      </c>
      <c r="C70" s="7" t="n">
        <v>-1962269</v>
      </c>
      <c r="D70" s="7" t="n">
        <v>-1118736</v>
      </c>
    </row>
    <row r="71" spans="1:4">
      <c r="A71" s="3" t="s">
        <v>187</v>
      </c>
    </row>
    <row r="72" spans="1:4">
      <c r="A72" s="4" t="s">
        <v>156</v>
      </c>
      <c r="B72" s="7" t="n">
        <v>2970</v>
      </c>
      <c r="C72" s="7" t="n">
        <v>10499</v>
      </c>
      <c r="D72" s="7" t="n">
        <v>9471</v>
      </c>
    </row>
    <row r="73" spans="1:4">
      <c r="A73" s="4" t="s">
        <v>157</v>
      </c>
      <c r="B73" s="7" t="n">
        <v>498</v>
      </c>
      <c r="C73" s="7" t="n">
        <v>1291</v>
      </c>
      <c r="D73" s="7" t="n">
        <v>708</v>
      </c>
    </row>
    <row r="74" spans="1:4">
      <c r="A74" s="4" t="s">
        <v>188</v>
      </c>
      <c r="B74" s="7" t="n">
        <v>-188</v>
      </c>
      <c r="C74" s="7" t="n">
        <v>-176</v>
      </c>
      <c r="D74" s="7" t="n">
        <v>-58415</v>
      </c>
    </row>
    <row r="75" spans="1:4">
      <c r="A75" s="4" t="s">
        <v>189</v>
      </c>
      <c r="B75" s="7" t="n">
        <v>0</v>
      </c>
      <c r="C75" s="7" t="n">
        <v>1645342</v>
      </c>
      <c r="D75" s="7" t="n">
        <v>0</v>
      </c>
    </row>
    <row r="76" spans="1:4">
      <c r="A76" s="4" t="s">
        <v>190</v>
      </c>
      <c r="B76" s="7" t="n">
        <v>68632</v>
      </c>
      <c r="C76" s="7" t="n">
        <v>0</v>
      </c>
      <c r="D76" s="7" t="n">
        <v>0</v>
      </c>
    </row>
    <row r="77" spans="1:4">
      <c r="A77" s="4" t="s">
        <v>52</v>
      </c>
      <c r="B77" s="7" t="n">
        <v>84762</v>
      </c>
      <c r="C77" s="7" t="n">
        <v>0</v>
      </c>
      <c r="D77" s="7" t="n">
        <v>0</v>
      </c>
    </row>
    <row r="78" spans="1:4">
      <c r="A78" s="4" t="s">
        <v>191</v>
      </c>
    </row>
    <row r="79" spans="1:4">
      <c r="A79" s="3" t="s">
        <v>187</v>
      </c>
    </row>
    <row r="80" spans="1:4">
      <c r="A80" s="4" t="s">
        <v>192</v>
      </c>
      <c r="B80" s="7" t="n">
        <v>0</v>
      </c>
      <c r="C80" s="7" t="n">
        <v>0</v>
      </c>
      <c r="D80" s="7" t="n">
        <v>5323103</v>
      </c>
    </row>
    <row r="81" spans="1:4">
      <c r="A81" s="4" t="s">
        <v>193</v>
      </c>
    </row>
    <row r="82" spans="1:4">
      <c r="A82" s="3" t="s">
        <v>187</v>
      </c>
    </row>
    <row r="83" spans="1:4">
      <c r="A83" s="4" t="s">
        <v>194</v>
      </c>
      <c r="B83" s="6" t="n">
        <v>3408</v>
      </c>
      <c r="C83" s="6" t="n">
        <v>0</v>
      </c>
      <c r="D83" s="6" t="n">
        <v>158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38</v>
      </c>
    </row>
    <row r="3" spans="1:2">
      <c r="A3" s="3" t="s">
        <v>5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9</v>
      </c>
      <c r="B1" s="2" t="s">
        <v>1</v>
      </c>
    </row>
    <row r="2" spans="1:2">
      <c r="B2" s="2" t="s">
        <v>38</v>
      </c>
    </row>
    <row r="3" spans="1:2">
      <c r="A3" s="3" t="s">
        <v>57</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38</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38</v>
      </c>
    </row>
    <row r="3" spans="1:2">
      <c r="A3" s="3" t="s">
        <v>25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38</v>
      </c>
    </row>
    <row r="3" spans="1:2">
      <c r="A3" s="3" t="s">
        <v>61</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9</v>
      </c>
      <c r="B1" s="2" t="s">
        <v>1</v>
      </c>
    </row>
    <row r="2" spans="1:2">
      <c r="B2" s="2" t="s">
        <v>38</v>
      </c>
    </row>
    <row r="3" spans="1:2">
      <c r="A3" s="4" t="s">
        <v>390</v>
      </c>
    </row>
    <row r="4" spans="1:2">
      <c r="A4" s="4" t="s">
        <v>391</v>
      </c>
      <c r="B4"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38</v>
      </c>
    </row>
    <row r="3" spans="1:2">
      <c r="A3" s="3" t="s">
        <v>66</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38</v>
      </c>
    </row>
    <row r="3" spans="1:2">
      <c r="A3" s="3" t="s">
        <v>69</v>
      </c>
    </row>
    <row r="4" spans="1:2">
      <c r="A4" s="4" t="s">
        <v>397</v>
      </c>
      <c r="B4"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5"/>
  </cols>
  <sheetData>
    <row r="1" spans="1:2">
      <c r="A1" s="1" t="s">
        <v>399</v>
      </c>
      <c r="B1" s="2" t="s">
        <v>1</v>
      </c>
    </row>
    <row r="2" spans="1:2">
      <c r="B2" s="2" t="s">
        <v>38</v>
      </c>
    </row>
    <row r="3" spans="1:2">
      <c r="A3" s="3" t="s">
        <v>73</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38</v>
      </c>
    </row>
    <row r="3" spans="1:2">
      <c r="A3" s="3" t="s">
        <v>74</v>
      </c>
    </row>
    <row r="4" spans="1:2">
      <c r="A4" s="4" t="s">
        <v>403</v>
      </c>
      <c r="B4" s="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6"/>
    <col customWidth="1" max="5" min="5" width="28"/>
    <col customWidth="1" max="6" min="6" width="48"/>
    <col customWidth="1" max="7" min="7" width="29"/>
    <col customWidth="1" max="8" min="8" width="61"/>
    <col customWidth="1" max="9" min="9" width="34"/>
    <col customWidth="1" max="10" min="10" width="13"/>
  </cols>
  <sheetData>
    <row r="1" spans="1:10">
      <c r="A1" s="1" t="s">
        <v>195</v>
      </c>
      <c r="B1" s="2" t="s">
        <v>196</v>
      </c>
      <c r="C1" s="2" t="s">
        <v>197</v>
      </c>
      <c r="D1" s="2" t="s">
        <v>198</v>
      </c>
      <c r="E1" s="2" t="s">
        <v>199</v>
      </c>
      <c r="F1" s="2" t="s">
        <v>200</v>
      </c>
      <c r="G1" s="2" t="s">
        <v>201</v>
      </c>
      <c r="H1" s="2" t="s">
        <v>202</v>
      </c>
      <c r="I1" s="2" t="s">
        <v>203</v>
      </c>
      <c r="J1" s="2" t="s">
        <v>204</v>
      </c>
    </row>
    <row r="2" spans="1:10">
      <c r="A2" s="4" t="s">
        <v>205</v>
      </c>
      <c r="B2" s="6" t="n">
        <v>19</v>
      </c>
      <c r="C2" s="6" t="n">
        <v>-41888</v>
      </c>
      <c r="D2" s="6" t="n">
        <v>8903759</v>
      </c>
      <c r="E2" s="6" t="n">
        <v>89841</v>
      </c>
      <c r="F2" s="6" t="n">
        <v>742302</v>
      </c>
      <c r="G2" s="6" t="n">
        <v>-150515</v>
      </c>
      <c r="H2" s="6" t="n">
        <v>9543518</v>
      </c>
      <c r="I2" s="6" t="n">
        <v>278547</v>
      </c>
      <c r="J2" s="6" t="n">
        <v>9822065</v>
      </c>
    </row>
    <row r="3" spans="1:10">
      <c r="A3" s="4" t="s">
        <v>206</v>
      </c>
      <c r="B3" s="7" t="n">
        <v>70726025</v>
      </c>
      <c r="C3" s="5" t="n">
        <v>1274186.5</v>
      </c>
    </row>
    <row r="4" spans="1:10">
      <c r="A4" s="4" t="s">
        <v>207</v>
      </c>
      <c r="B4" s="6" t="n">
        <v>0</v>
      </c>
      <c r="C4" s="6" t="n">
        <v>0</v>
      </c>
      <c r="D4" s="7" t="n">
        <v>0</v>
      </c>
      <c r="E4" s="7" t="n">
        <v>0</v>
      </c>
      <c r="F4" s="7" t="n">
        <v>0</v>
      </c>
      <c r="G4" s="7" t="n">
        <v>0</v>
      </c>
      <c r="H4" s="7" t="n">
        <v>0</v>
      </c>
      <c r="I4" s="7" t="n">
        <v>0</v>
      </c>
      <c r="J4" s="6" t="n">
        <v>0</v>
      </c>
    </row>
    <row r="5" spans="1:10">
      <c r="A5" s="4" t="s">
        <v>208</v>
      </c>
      <c r="B5" s="7" t="n">
        <v>1000000</v>
      </c>
      <c r="C5" s="7" t="n">
        <v>0</v>
      </c>
    </row>
    <row r="6" spans="1:10">
      <c r="A6" s="4" t="s">
        <v>209</v>
      </c>
      <c r="J6" s="7" t="n">
        <v>0</v>
      </c>
    </row>
    <row r="7" spans="1:10">
      <c r="A7" s="4" t="s">
        <v>210</v>
      </c>
      <c r="B7" s="6" t="n">
        <v>0</v>
      </c>
      <c r="C7" s="6" t="n">
        <v>21477</v>
      </c>
      <c r="D7" s="7" t="n">
        <v>-2001</v>
      </c>
      <c r="E7" s="7" t="n">
        <v>0</v>
      </c>
      <c r="F7" s="7" t="n">
        <v>0</v>
      </c>
      <c r="G7" s="7" t="n">
        <v>0</v>
      </c>
      <c r="H7" s="7" t="n">
        <v>19476</v>
      </c>
      <c r="I7" s="7" t="n">
        <v>0</v>
      </c>
      <c r="J7" s="6" t="n">
        <v>19476</v>
      </c>
    </row>
    <row r="8" spans="1:10">
      <c r="A8" s="4" t="s">
        <v>211</v>
      </c>
      <c r="B8" s="7" t="n">
        <v>0</v>
      </c>
      <c r="C8" s="7" t="n">
        <v>-653397</v>
      </c>
    </row>
    <row r="9" spans="1:10">
      <c r="A9" s="4" t="s">
        <v>141</v>
      </c>
      <c r="B9" s="6" t="n">
        <v>0</v>
      </c>
      <c r="C9" s="6" t="n">
        <v>0</v>
      </c>
      <c r="D9" s="7" t="n">
        <v>1056653</v>
      </c>
      <c r="E9" s="7" t="n">
        <v>0</v>
      </c>
      <c r="F9" s="7" t="n">
        <v>0</v>
      </c>
      <c r="G9" s="7" t="n">
        <v>0</v>
      </c>
      <c r="H9" s="7" t="n">
        <v>1056653</v>
      </c>
      <c r="I9" s="7" t="n">
        <v>129186</v>
      </c>
      <c r="J9" s="7" t="n">
        <v>1185839</v>
      </c>
    </row>
    <row r="10" spans="1:10">
      <c r="A10" s="4" t="s">
        <v>121</v>
      </c>
      <c r="B10" s="7" t="n">
        <v>0</v>
      </c>
      <c r="C10" s="7" t="n">
        <v>0</v>
      </c>
      <c r="D10" s="7" t="n">
        <v>0</v>
      </c>
      <c r="E10" s="7" t="n">
        <v>0</v>
      </c>
      <c r="F10" s="7" t="n">
        <v>0</v>
      </c>
      <c r="G10" s="7" t="n">
        <v>-1278997</v>
      </c>
      <c r="H10" s="7" t="n">
        <v>-1278997</v>
      </c>
      <c r="I10" s="7" t="n">
        <v>-147991</v>
      </c>
      <c r="J10" s="7" t="n">
        <v>-1426988</v>
      </c>
    </row>
    <row r="11" spans="1:10">
      <c r="A11" s="4" t="s">
        <v>212</v>
      </c>
      <c r="B11" s="7" t="n">
        <v>0</v>
      </c>
      <c r="C11" s="7" t="n">
        <v>0</v>
      </c>
      <c r="D11" s="7" t="n">
        <v>0</v>
      </c>
      <c r="E11" s="7" t="n">
        <v>0</v>
      </c>
      <c r="F11" s="7" t="n">
        <v>-274045</v>
      </c>
      <c r="G11" s="7" t="n">
        <v>0</v>
      </c>
      <c r="H11" s="7" t="n">
        <v>-274045</v>
      </c>
      <c r="I11" s="7" t="n">
        <v>-79702</v>
      </c>
      <c r="J11" s="7" t="n">
        <v>-353747</v>
      </c>
    </row>
    <row r="12" spans="1:10">
      <c r="A12" s="4" t="s">
        <v>213</v>
      </c>
      <c r="B12" s="7" t="n">
        <v>0</v>
      </c>
      <c r="C12" s="7" t="n">
        <v>0</v>
      </c>
      <c r="D12" s="7" t="n">
        <v>-947158</v>
      </c>
      <c r="E12" s="7" t="n">
        <v>0</v>
      </c>
      <c r="F12" s="7" t="n">
        <v>0</v>
      </c>
      <c r="G12" s="7" t="n">
        <v>0</v>
      </c>
      <c r="H12" s="7" t="n">
        <v>-947158</v>
      </c>
      <c r="I12" s="7" t="n">
        <v>6270261</v>
      </c>
      <c r="J12" s="7" t="n">
        <v>5323103</v>
      </c>
    </row>
    <row r="13" spans="1:10">
      <c r="A13" s="4" t="s">
        <v>214</v>
      </c>
      <c r="B13" s="7" t="n">
        <v>0</v>
      </c>
      <c r="C13" s="7" t="n">
        <v>0</v>
      </c>
      <c r="D13" s="7" t="n">
        <v>3321055</v>
      </c>
      <c r="E13" s="7" t="n">
        <v>0</v>
      </c>
      <c r="F13" s="7" t="n">
        <v>0</v>
      </c>
      <c r="G13" s="7" t="n">
        <v>0</v>
      </c>
      <c r="H13" s="7" t="n">
        <v>3321055</v>
      </c>
      <c r="I13" s="7" t="n">
        <v>2204022</v>
      </c>
      <c r="J13" s="7" t="n">
        <v>5525077</v>
      </c>
    </row>
    <row r="14" spans="1:10">
      <c r="A14" s="4" t="s">
        <v>215</v>
      </c>
      <c r="B14" s="7" t="n">
        <v>0</v>
      </c>
      <c r="C14" s="7" t="n">
        <v>0</v>
      </c>
      <c r="D14" s="7" t="n">
        <v>12554</v>
      </c>
      <c r="E14" s="7" t="n">
        <v>0</v>
      </c>
      <c r="F14" s="7" t="n">
        <v>0</v>
      </c>
      <c r="G14" s="7" t="n">
        <v>0</v>
      </c>
      <c r="H14" s="7" t="n">
        <v>12554</v>
      </c>
      <c r="I14" s="7" t="n">
        <v>59349</v>
      </c>
      <c r="J14" s="7" t="n">
        <v>71903</v>
      </c>
    </row>
    <row r="15" spans="1:10">
      <c r="A15" s="4" t="s">
        <v>194</v>
      </c>
      <c r="B15" s="6" t="n">
        <v>0</v>
      </c>
      <c r="C15" s="7" t="n">
        <v>0</v>
      </c>
      <c r="D15" s="7" t="n">
        <v>158450</v>
      </c>
      <c r="E15" s="7" t="n">
        <v>0</v>
      </c>
      <c r="F15" s="7" t="n">
        <v>0</v>
      </c>
      <c r="G15" s="7" t="n">
        <v>0</v>
      </c>
      <c r="H15" s="7" t="n">
        <v>158450</v>
      </c>
      <c r="I15" s="7" t="n">
        <v>0</v>
      </c>
      <c r="J15" s="7" t="n">
        <v>158450</v>
      </c>
    </row>
    <row r="16" spans="1:10">
      <c r="A16" s="4" t="s">
        <v>216</v>
      </c>
      <c r="B16" s="7" t="n">
        <v>1013941</v>
      </c>
    </row>
    <row r="17" spans="1:10">
      <c r="A17" s="4" t="s">
        <v>217</v>
      </c>
      <c r="B17" s="6" t="n">
        <v>0</v>
      </c>
      <c r="C17" s="7" t="n">
        <v>0</v>
      </c>
      <c r="D17" s="7" t="n">
        <v>49298</v>
      </c>
      <c r="E17" s="7" t="n">
        <v>0</v>
      </c>
      <c r="F17" s="7" t="n">
        <v>0</v>
      </c>
      <c r="G17" s="7" t="n">
        <v>0</v>
      </c>
      <c r="H17" s="7" t="n">
        <v>49298</v>
      </c>
      <c r="I17" s="7" t="n">
        <v>-109671</v>
      </c>
      <c r="J17" s="7" t="n">
        <v>-60373</v>
      </c>
    </row>
    <row r="18" spans="1:10">
      <c r="A18" s="4" t="s">
        <v>218</v>
      </c>
      <c r="B18" s="7" t="n">
        <v>0</v>
      </c>
      <c r="C18" s="7" t="n">
        <v>0</v>
      </c>
      <c r="D18" s="7" t="n">
        <v>0</v>
      </c>
      <c r="E18" s="7" t="n">
        <v>0</v>
      </c>
      <c r="F18" s="7" t="n">
        <v>0</v>
      </c>
      <c r="G18" s="7" t="n">
        <v>0</v>
      </c>
      <c r="H18" s="7" t="n">
        <v>0</v>
      </c>
      <c r="I18" s="7" t="n">
        <v>3030</v>
      </c>
      <c r="J18" s="7" t="n">
        <v>3030</v>
      </c>
    </row>
    <row r="19" spans="1:10">
      <c r="A19" s="4" t="s">
        <v>219</v>
      </c>
      <c r="B19" s="7" t="n">
        <v>0</v>
      </c>
      <c r="C19" s="7" t="n">
        <v>0</v>
      </c>
      <c r="D19" s="7" t="n">
        <v>-332117</v>
      </c>
      <c r="E19" s="7" t="n">
        <v>0</v>
      </c>
      <c r="F19" s="7" t="n">
        <v>0</v>
      </c>
      <c r="G19" s="7" t="n">
        <v>0</v>
      </c>
      <c r="H19" s="7" t="n">
        <v>-332117</v>
      </c>
      <c r="I19" s="7" t="n">
        <v>0</v>
      </c>
      <c r="J19" s="7" t="n">
        <v>-332117</v>
      </c>
    </row>
    <row r="20" spans="1:10">
      <c r="A20" s="4" t="s">
        <v>220</v>
      </c>
      <c r="B20" s="7" t="n">
        <v>0</v>
      </c>
      <c r="C20" s="7" t="n">
        <v>0</v>
      </c>
      <c r="D20" s="7" t="n">
        <v>0</v>
      </c>
      <c r="E20" s="7" t="n">
        <v>63697</v>
      </c>
      <c r="F20" s="7" t="n">
        <v>0</v>
      </c>
      <c r="G20" s="7" t="n">
        <v>-63697</v>
      </c>
      <c r="H20" s="7" t="n">
        <v>0</v>
      </c>
      <c r="I20" s="7" t="n">
        <v>0</v>
      </c>
      <c r="J20" s="7" t="n">
        <v>0</v>
      </c>
    </row>
    <row r="21" spans="1:10">
      <c r="A21" s="4" t="s">
        <v>221</v>
      </c>
      <c r="B21" s="6" t="n">
        <v>19</v>
      </c>
      <c r="C21" s="6" t="n">
        <v>-20411</v>
      </c>
      <c r="D21" s="7" t="n">
        <v>12220493</v>
      </c>
      <c r="E21" s="7" t="n">
        <v>153538</v>
      </c>
      <c r="F21" s="7" t="n">
        <v>468257</v>
      </c>
      <c r="G21" s="7" t="n">
        <v>-1493209</v>
      </c>
      <c r="H21" s="7" t="n">
        <v>11328687</v>
      </c>
      <c r="I21" s="7" t="n">
        <v>8607031</v>
      </c>
      <c r="J21" s="7" t="n">
        <v>19935718</v>
      </c>
    </row>
    <row r="22" spans="1:10">
      <c r="A22" s="4" t="s">
        <v>222</v>
      </c>
      <c r="B22" s="7" t="n">
        <v>72739966</v>
      </c>
      <c r="C22" s="5" t="n">
        <v>620789.5</v>
      </c>
    </row>
    <row r="23" spans="1:10">
      <c r="A23" s="4" t="s">
        <v>168</v>
      </c>
      <c r="B23" s="6" t="n">
        <v>0</v>
      </c>
      <c r="C23" s="6" t="n">
        <v>-329625</v>
      </c>
      <c r="D23" s="7" t="n">
        <v>0</v>
      </c>
      <c r="E23" s="7" t="n">
        <v>0</v>
      </c>
      <c r="F23" s="7" t="n">
        <v>0</v>
      </c>
      <c r="G23" s="7" t="n">
        <v>0</v>
      </c>
      <c r="H23" s="7" t="n">
        <v>-329625</v>
      </c>
      <c r="I23" s="7" t="n">
        <v>0</v>
      </c>
      <c r="J23" s="6" t="n">
        <v>-329625</v>
      </c>
    </row>
    <row r="24" spans="1:10">
      <c r="A24" s="4" t="s">
        <v>209</v>
      </c>
      <c r="B24" s="7" t="n">
        <v>0</v>
      </c>
      <c r="C24" s="7" t="n">
        <v>2398780</v>
      </c>
      <c r="J24" s="7" t="n">
        <v>2398780</v>
      </c>
    </row>
    <row r="25" spans="1:10">
      <c r="A25" s="4" t="s">
        <v>210</v>
      </c>
      <c r="B25" s="6" t="n">
        <v>0</v>
      </c>
      <c r="C25" s="6" t="n">
        <v>16051</v>
      </c>
      <c r="D25" s="7" t="n">
        <v>-14059</v>
      </c>
      <c r="E25" s="7" t="n">
        <v>0</v>
      </c>
      <c r="F25" s="7" t="n">
        <v>0</v>
      </c>
      <c r="G25" s="7" t="n">
        <v>0</v>
      </c>
      <c r="H25" s="7" t="n">
        <v>1992</v>
      </c>
      <c r="I25" s="7" t="n">
        <v>0</v>
      </c>
      <c r="J25" s="6" t="n">
        <v>1992</v>
      </c>
    </row>
    <row r="26" spans="1:10">
      <c r="A26" s="4" t="s">
        <v>211</v>
      </c>
      <c r="C26" s="7" t="n">
        <v>-488321</v>
      </c>
    </row>
    <row r="27" spans="1:10">
      <c r="A27" s="4" t="s">
        <v>223</v>
      </c>
      <c r="B27" s="7" t="n">
        <v>0</v>
      </c>
      <c r="C27" s="6" t="n">
        <v>0</v>
      </c>
      <c r="D27" s="7" t="n">
        <v>-1958</v>
      </c>
      <c r="E27" s="7" t="n">
        <v>0</v>
      </c>
      <c r="F27" s="7" t="n">
        <v>0</v>
      </c>
      <c r="G27" s="7" t="n">
        <v>0</v>
      </c>
      <c r="H27" s="7" t="n">
        <v>-1958</v>
      </c>
      <c r="I27" s="7" t="n">
        <v>-2409</v>
      </c>
      <c r="J27" s="7" t="n">
        <v>-4367</v>
      </c>
    </row>
    <row r="28" spans="1:10">
      <c r="A28" s="4" t="s">
        <v>224</v>
      </c>
      <c r="B28" s="7" t="n">
        <v>0</v>
      </c>
      <c r="C28" s="7" t="n">
        <v>0</v>
      </c>
      <c r="D28" s="7" t="n">
        <v>-96762</v>
      </c>
      <c r="E28" s="7" t="n">
        <v>0</v>
      </c>
      <c r="F28" s="7" t="n">
        <v>0</v>
      </c>
      <c r="G28" s="7" t="n">
        <v>0</v>
      </c>
      <c r="H28" s="7" t="n">
        <v>-96762</v>
      </c>
      <c r="I28" s="7" t="n">
        <v>97237</v>
      </c>
      <c r="J28" s="7" t="n">
        <v>475</v>
      </c>
    </row>
    <row r="29" spans="1:10">
      <c r="A29" s="4" t="s">
        <v>141</v>
      </c>
      <c r="B29" s="7" t="n">
        <v>0</v>
      </c>
      <c r="C29" s="7" t="n">
        <v>0</v>
      </c>
      <c r="D29" s="7" t="n">
        <v>701872</v>
      </c>
      <c r="E29" s="7" t="n">
        <v>0</v>
      </c>
      <c r="F29" s="7" t="n">
        <v>0</v>
      </c>
      <c r="G29" s="7" t="n">
        <v>0</v>
      </c>
      <c r="H29" s="7" t="n">
        <v>701872</v>
      </c>
      <c r="I29" s="7" t="n">
        <v>194544</v>
      </c>
      <c r="J29" s="7" t="n">
        <v>896416</v>
      </c>
    </row>
    <row r="30" spans="1:10">
      <c r="A30" s="4" t="s">
        <v>225</v>
      </c>
      <c r="B30" s="7" t="n">
        <v>0</v>
      </c>
      <c r="C30" s="7" t="n">
        <v>0</v>
      </c>
      <c r="D30" s="7" t="n">
        <v>1297</v>
      </c>
      <c r="E30" s="7" t="n">
        <v>0</v>
      </c>
      <c r="F30" s="7" t="n">
        <v>0</v>
      </c>
      <c r="G30" s="7" t="n">
        <v>0</v>
      </c>
      <c r="H30" s="7" t="n">
        <v>1297</v>
      </c>
      <c r="I30" s="7" t="n">
        <v>0</v>
      </c>
      <c r="J30" s="7" t="n">
        <v>1297</v>
      </c>
    </row>
    <row r="31" spans="1:10">
      <c r="A31" s="4" t="s">
        <v>121</v>
      </c>
      <c r="B31" s="7" t="n">
        <v>0</v>
      </c>
      <c r="C31" s="7" t="n">
        <v>0</v>
      </c>
      <c r="D31" s="7" t="n">
        <v>0</v>
      </c>
      <c r="E31" s="7" t="n">
        <v>0</v>
      </c>
      <c r="F31" s="7" t="n">
        <v>0</v>
      </c>
      <c r="G31" s="7" t="n">
        <v>-580295</v>
      </c>
      <c r="H31" s="7" t="n">
        <v>-580295</v>
      </c>
      <c r="I31" s="7" t="n">
        <v>-99021</v>
      </c>
      <c r="J31" s="7" t="n">
        <v>-679316</v>
      </c>
    </row>
    <row r="32" spans="1:10">
      <c r="A32" s="4" t="s">
        <v>212</v>
      </c>
      <c r="B32" s="7" t="n">
        <v>0</v>
      </c>
      <c r="C32" s="7" t="n">
        <v>0</v>
      </c>
      <c r="D32" s="7" t="n">
        <v>0</v>
      </c>
      <c r="E32" s="7" t="n">
        <v>0</v>
      </c>
      <c r="F32" s="7" t="n">
        <v>133166</v>
      </c>
      <c r="G32" s="7" t="n">
        <v>0</v>
      </c>
      <c r="H32" s="7" t="n">
        <v>133166</v>
      </c>
      <c r="I32" s="7" t="n">
        <v>20728</v>
      </c>
      <c r="J32" s="7" t="n">
        <v>153894</v>
      </c>
    </row>
    <row r="33" spans="1:10">
      <c r="A33" s="4" t="s">
        <v>219</v>
      </c>
      <c r="B33" s="7" t="n">
        <v>0</v>
      </c>
      <c r="C33" s="7" t="n">
        <v>0</v>
      </c>
      <c r="D33" s="7" t="n">
        <v>-28057</v>
      </c>
      <c r="E33" s="7" t="n">
        <v>0</v>
      </c>
      <c r="F33" s="7" t="n">
        <v>0</v>
      </c>
      <c r="G33" s="7" t="n">
        <v>0</v>
      </c>
      <c r="H33" s="7" t="n">
        <v>-28057</v>
      </c>
      <c r="I33" s="7" t="n">
        <v>0</v>
      </c>
      <c r="J33" s="7" t="n">
        <v>-28057</v>
      </c>
    </row>
    <row r="34" spans="1:10">
      <c r="A34" s="4" t="s">
        <v>220</v>
      </c>
      <c r="B34" s="7" t="n">
        <v>0</v>
      </c>
      <c r="C34" s="7" t="n">
        <v>0</v>
      </c>
      <c r="D34" s="7" t="n">
        <v>0</v>
      </c>
      <c r="E34" s="7" t="n">
        <v>51045</v>
      </c>
      <c r="F34" s="7" t="n">
        <v>0</v>
      </c>
      <c r="G34" s="7" t="n">
        <v>-51045</v>
      </c>
      <c r="H34" s="7" t="n">
        <v>0</v>
      </c>
      <c r="I34" s="7" t="n">
        <v>0</v>
      </c>
      <c r="J34" s="7" t="n">
        <v>0</v>
      </c>
    </row>
    <row r="35" spans="1:10">
      <c r="A35" s="4" t="s">
        <v>226</v>
      </c>
      <c r="B35" s="6" t="n">
        <v>19</v>
      </c>
      <c r="C35" s="6" t="n">
        <v>-333985</v>
      </c>
      <c r="D35" s="7" t="n">
        <v>12782826</v>
      </c>
      <c r="E35" s="7" t="n">
        <v>204583</v>
      </c>
      <c r="F35" s="7" t="n">
        <v>601423</v>
      </c>
      <c r="G35" s="7" t="n">
        <v>-2124549</v>
      </c>
      <c r="H35" s="7" t="n">
        <v>11130317</v>
      </c>
      <c r="I35" s="7" t="n">
        <v>8818110</v>
      </c>
      <c r="J35" s="6" t="n">
        <v>19948427</v>
      </c>
    </row>
    <row r="36" spans="1:10">
      <c r="A36" s="4" t="s">
        <v>227</v>
      </c>
      <c r="B36" s="7" t="n">
        <v>72739966</v>
      </c>
      <c r="C36" s="5" t="n">
        <v>2531248.5</v>
      </c>
      <c r="J36" s="7" t="n">
        <v>72739966</v>
      </c>
    </row>
    <row r="37" spans="1:10">
      <c r="A37" s="4" t="s">
        <v>207</v>
      </c>
      <c r="B37" s="6" t="n">
        <v>1</v>
      </c>
      <c r="C37" s="6" t="n">
        <v>0</v>
      </c>
      <c r="D37" s="7" t="n">
        <v>0</v>
      </c>
      <c r="E37" s="7" t="n">
        <v>0</v>
      </c>
      <c r="F37" s="7" t="n">
        <v>0</v>
      </c>
      <c r="G37" s="7" t="n">
        <v>0</v>
      </c>
      <c r="H37" s="7" t="n">
        <v>1</v>
      </c>
      <c r="I37" s="7" t="n">
        <v>0</v>
      </c>
      <c r="J37" s="6" t="n">
        <v>1</v>
      </c>
    </row>
    <row r="38" spans="1:10">
      <c r="A38" s="4" t="s">
        <v>208</v>
      </c>
      <c r="B38" s="7" t="n">
        <v>1000000</v>
      </c>
      <c r="C38" s="7" t="n">
        <v>0</v>
      </c>
    </row>
    <row r="39" spans="1:10">
      <c r="A39" s="4" t="s">
        <v>209</v>
      </c>
      <c r="J39" s="7" t="n">
        <v>0</v>
      </c>
    </row>
    <row r="40" spans="1:10">
      <c r="A40" s="4" t="s">
        <v>210</v>
      </c>
      <c r="B40" s="6" t="n">
        <v>0</v>
      </c>
      <c r="C40" s="6" t="n">
        <v>92413</v>
      </c>
      <c r="D40" s="7" t="n">
        <v>-90109</v>
      </c>
      <c r="E40" s="7" t="n">
        <v>0</v>
      </c>
      <c r="F40" s="7" t="n">
        <v>0</v>
      </c>
      <c r="G40" s="7" t="n">
        <v>0</v>
      </c>
      <c r="H40" s="7" t="n">
        <v>2304</v>
      </c>
      <c r="I40" s="7" t="n">
        <v>0</v>
      </c>
      <c r="J40" s="6" t="n">
        <v>2304</v>
      </c>
    </row>
    <row r="41" spans="1:10">
      <c r="A41" s="4" t="s">
        <v>211</v>
      </c>
      <c r="B41" s="7" t="n">
        <v>0</v>
      </c>
      <c r="C41" s="7" t="n">
        <v>-773311</v>
      </c>
    </row>
    <row r="42" spans="1:10">
      <c r="A42" s="4" t="s">
        <v>223</v>
      </c>
      <c r="B42" s="6" t="n">
        <v>0</v>
      </c>
      <c r="C42" s="6" t="n">
        <v>0</v>
      </c>
      <c r="D42" s="7" t="n">
        <v>-1132</v>
      </c>
      <c r="E42" s="7" t="n">
        <v>0</v>
      </c>
      <c r="F42" s="7" t="n">
        <v>0</v>
      </c>
      <c r="G42" s="7" t="n">
        <v>0</v>
      </c>
      <c r="H42" s="7" t="n">
        <v>-1132</v>
      </c>
      <c r="I42" s="7" t="n">
        <v>-1449</v>
      </c>
      <c r="J42" s="7" t="n">
        <v>-2581</v>
      </c>
    </row>
    <row r="43" spans="1:10">
      <c r="A43" s="4" t="s">
        <v>224</v>
      </c>
      <c r="B43" s="7" t="n">
        <v>0</v>
      </c>
      <c r="C43" s="7" t="n">
        <v>0</v>
      </c>
      <c r="D43" s="7" t="n">
        <v>-56975</v>
      </c>
      <c r="E43" s="7" t="n">
        <v>0</v>
      </c>
      <c r="F43" s="7" t="n">
        <v>0</v>
      </c>
      <c r="G43" s="7" t="n">
        <v>0</v>
      </c>
      <c r="H43" s="7" t="n">
        <v>-56975</v>
      </c>
      <c r="I43" s="7" t="n">
        <v>57240</v>
      </c>
      <c r="J43" s="7" t="n">
        <v>265</v>
      </c>
    </row>
    <row r="44" spans="1:10">
      <c r="A44" s="4" t="s">
        <v>141</v>
      </c>
      <c r="B44" s="7" t="n">
        <v>0</v>
      </c>
      <c r="C44" s="7" t="n">
        <v>0</v>
      </c>
      <c r="D44" s="7" t="n">
        <v>297390</v>
      </c>
      <c r="E44" s="7" t="n">
        <v>0</v>
      </c>
      <c r="F44" s="7" t="n">
        <v>0</v>
      </c>
      <c r="G44" s="7" t="n">
        <v>0</v>
      </c>
      <c r="H44" s="7" t="n">
        <v>297390</v>
      </c>
      <c r="I44" s="7" t="n">
        <v>128981</v>
      </c>
      <c r="J44" s="7" t="n">
        <v>426371</v>
      </c>
    </row>
    <row r="45" spans="1:10">
      <c r="A45" s="4" t="s">
        <v>121</v>
      </c>
      <c r="B45" s="7" t="n">
        <v>0</v>
      </c>
      <c r="C45" s="7" t="n">
        <v>0</v>
      </c>
      <c r="D45" s="7" t="n">
        <v>0</v>
      </c>
      <c r="E45" s="7" t="n">
        <v>0</v>
      </c>
      <c r="F45" s="7" t="n">
        <v>0</v>
      </c>
      <c r="G45" s="7" t="n">
        <v>-1169691</v>
      </c>
      <c r="H45" s="7" t="n">
        <v>-1169691</v>
      </c>
      <c r="I45" s="7" t="n">
        <v>-13349</v>
      </c>
      <c r="J45" s="7" t="n">
        <v>-1183040</v>
      </c>
    </row>
    <row r="46" spans="1:10">
      <c r="A46" s="4" t="s">
        <v>212</v>
      </c>
      <c r="B46" s="7" t="n">
        <v>0</v>
      </c>
      <c r="C46" s="7" t="n">
        <v>0</v>
      </c>
      <c r="D46" s="7" t="n">
        <v>0</v>
      </c>
      <c r="E46" s="7" t="n">
        <v>0</v>
      </c>
      <c r="F46" s="7" t="n">
        <v>49350</v>
      </c>
      <c r="G46" s="7" t="n">
        <v>0</v>
      </c>
      <c r="H46" s="7" t="n">
        <v>49350</v>
      </c>
      <c r="I46" s="7" t="n">
        <v>18453</v>
      </c>
      <c r="J46" s="7" t="n">
        <v>67803</v>
      </c>
    </row>
    <row r="47" spans="1:10">
      <c r="A47" s="4" t="s">
        <v>228</v>
      </c>
      <c r="B47" s="7" t="n">
        <v>0</v>
      </c>
      <c r="C47" s="7" t="n">
        <v>0</v>
      </c>
      <c r="D47" s="7" t="n">
        <v>47942</v>
      </c>
      <c r="E47" s="7" t="n">
        <v>0</v>
      </c>
      <c r="F47" s="7" t="n">
        <v>0</v>
      </c>
      <c r="G47" s="7" t="n">
        <v>0</v>
      </c>
      <c r="H47" s="7" t="n">
        <v>47942</v>
      </c>
      <c r="I47" s="7" t="n">
        <v>140095</v>
      </c>
      <c r="J47" s="7" t="n">
        <v>188037</v>
      </c>
    </row>
    <row r="48" spans="1:10">
      <c r="A48" s="4" t="s">
        <v>215</v>
      </c>
      <c r="B48" s="7" t="n">
        <v>0</v>
      </c>
      <c r="C48" s="7" t="n">
        <v>0</v>
      </c>
      <c r="D48" s="7" t="n">
        <v>-288905</v>
      </c>
      <c r="E48" s="7" t="n">
        <v>0</v>
      </c>
      <c r="F48" s="7" t="n">
        <v>0</v>
      </c>
      <c r="G48" s="7" t="n">
        <v>0</v>
      </c>
      <c r="H48" s="7" t="n">
        <v>-288905</v>
      </c>
      <c r="I48" s="7" t="n">
        <v>238139</v>
      </c>
      <c r="J48" s="7" t="n">
        <v>-50766</v>
      </c>
    </row>
    <row r="49" spans="1:10">
      <c r="A49" s="4" t="s">
        <v>194</v>
      </c>
      <c r="B49" s="6" t="n">
        <v>0</v>
      </c>
      <c r="C49" s="6" t="n">
        <v>0</v>
      </c>
      <c r="D49" s="7" t="n">
        <v>3408</v>
      </c>
      <c r="E49" s="7" t="n">
        <v>0</v>
      </c>
      <c r="F49" s="7" t="n">
        <v>0</v>
      </c>
      <c r="G49" s="7" t="n">
        <v>0</v>
      </c>
      <c r="H49" s="7" t="n">
        <v>3408</v>
      </c>
      <c r="I49" s="7" t="n">
        <v>0</v>
      </c>
      <c r="J49" s="7" t="n">
        <v>3408</v>
      </c>
    </row>
    <row r="50" spans="1:10">
      <c r="A50" s="4" t="s">
        <v>216</v>
      </c>
      <c r="B50" s="7" t="n">
        <v>21123</v>
      </c>
      <c r="C50" s="7" t="n">
        <v>0</v>
      </c>
    </row>
    <row r="51" spans="1:10">
      <c r="A51" s="4" t="s">
        <v>219</v>
      </c>
      <c r="B51" s="6" t="n">
        <v>0</v>
      </c>
      <c r="C51" s="6" t="n">
        <v>0</v>
      </c>
      <c r="D51" s="7" t="n">
        <v>-30427</v>
      </c>
      <c r="E51" s="7" t="n">
        <v>0</v>
      </c>
      <c r="F51" s="7" t="n">
        <v>0</v>
      </c>
      <c r="G51" s="7" t="n">
        <v>0</v>
      </c>
      <c r="H51" s="7" t="n">
        <v>-30427</v>
      </c>
      <c r="I51" s="7" t="n">
        <v>0</v>
      </c>
      <c r="J51" s="7" t="n">
        <v>-30427</v>
      </c>
    </row>
    <row r="52" spans="1:10">
      <c r="A52" s="4" t="s">
        <v>220</v>
      </c>
      <c r="B52" s="7" t="n">
        <v>0</v>
      </c>
      <c r="C52" s="7" t="n">
        <v>0</v>
      </c>
      <c r="D52" s="7" t="n">
        <v>0</v>
      </c>
      <c r="E52" s="7" t="n">
        <v>17964</v>
      </c>
      <c r="F52" s="7" t="n">
        <v>0</v>
      </c>
      <c r="G52" s="7" t="n">
        <v>-17964</v>
      </c>
      <c r="H52" s="7" t="n">
        <v>0</v>
      </c>
      <c r="I52" s="7" t="n">
        <v>0</v>
      </c>
      <c r="J52" s="7" t="n">
        <v>0</v>
      </c>
    </row>
    <row r="53" spans="1:10">
      <c r="A53" s="4" t="s">
        <v>174</v>
      </c>
      <c r="B53" s="7" t="n">
        <v>0</v>
      </c>
      <c r="C53" s="7" t="n">
        <v>0</v>
      </c>
      <c r="D53" s="7" t="n">
        <v>0</v>
      </c>
      <c r="E53" s="7" t="n">
        <v>0</v>
      </c>
      <c r="F53" s="7" t="n">
        <v>0</v>
      </c>
      <c r="G53" s="7" t="n">
        <v>0</v>
      </c>
      <c r="H53" s="7" t="n">
        <v>0</v>
      </c>
      <c r="I53" s="7" t="n">
        <v>-4018</v>
      </c>
      <c r="J53" s="7" t="n">
        <v>-4018</v>
      </c>
    </row>
    <row r="54" spans="1:10">
      <c r="A54" s="4" t="s">
        <v>229</v>
      </c>
      <c r="B54" s="6" t="n">
        <v>20</v>
      </c>
      <c r="C54" s="6" t="n">
        <v>-241572</v>
      </c>
      <c r="D54" s="6" t="n">
        <v>12664018</v>
      </c>
      <c r="E54" s="6" t="n">
        <v>222547</v>
      </c>
      <c r="F54" s="6" t="n">
        <v>650773</v>
      </c>
      <c r="G54" s="6" t="n">
        <v>-3312204</v>
      </c>
      <c r="H54" s="6" t="n">
        <v>9983582</v>
      </c>
      <c r="I54" s="6" t="n">
        <v>9382202</v>
      </c>
      <c r="J54" s="6" t="n">
        <v>19365784</v>
      </c>
    </row>
    <row r="55" spans="1:10">
      <c r="A55" s="4" t="s">
        <v>230</v>
      </c>
      <c r="B55" s="7" t="n">
        <v>73761089</v>
      </c>
      <c r="C55" s="5" t="n">
        <v>1757937.5</v>
      </c>
      <c r="J55" s="7" t="n">
        <v>737610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38</v>
      </c>
    </row>
    <row r="3" spans="1:2">
      <c r="A3" s="3" t="s">
        <v>85</v>
      </c>
    </row>
    <row r="4" spans="1:2">
      <c r="A4" s="4" t="s">
        <v>406</v>
      </c>
      <c r="B4"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8</v>
      </c>
      <c r="B1" s="2" t="s">
        <v>1</v>
      </c>
    </row>
    <row r="2" spans="1:2">
      <c r="B2" s="2" t="s">
        <v>38</v>
      </c>
    </row>
    <row r="3" spans="1:2">
      <c r="A3" s="3" t="s">
        <v>113</v>
      </c>
    </row>
    <row r="4" spans="1:2">
      <c r="A4" s="4" t="s">
        <v>409</v>
      </c>
      <c r="B4"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8</v>
      </c>
    </row>
    <row r="3" spans="1:2">
      <c r="A3" s="3" t="s">
        <v>120</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20</v>
      </c>
      <c r="B1" s="2" t="s">
        <v>1</v>
      </c>
    </row>
    <row r="2" spans="1:2">
      <c r="B2" s="2" t="s">
        <v>38</v>
      </c>
    </row>
    <row r="3" spans="1:2">
      <c r="A3" s="4" t="s">
        <v>421</v>
      </c>
      <c r="B3" s="4" t="s">
        <v>422</v>
      </c>
    </row>
    <row r="4" spans="1:2">
      <c r="A4" s="4" t="s">
        <v>423</v>
      </c>
      <c r="B4" s="4" t="s">
        <v>424</v>
      </c>
    </row>
    <row r="5" spans="1:2">
      <c r="A5" s="4" t="s">
        <v>425</v>
      </c>
    </row>
    <row r="6" spans="1:2">
      <c r="A6" s="4" t="s">
        <v>421</v>
      </c>
      <c r="B6" s="4" t="s">
        <v>426</v>
      </c>
    </row>
    <row r="7" spans="1:2">
      <c r="A7" s="4" t="s">
        <v>423</v>
      </c>
      <c r="B7" s="4" t="s">
        <v>427</v>
      </c>
    </row>
    <row r="8" spans="1:2">
      <c r="A8" s="4" t="s">
        <v>428</v>
      </c>
      <c r="B8"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38</v>
      </c>
    </row>
    <row r="3" spans="1:2">
      <c r="A3" s="3" t="s">
        <v>266</v>
      </c>
    </row>
    <row r="4" spans="1:2">
      <c r="A4" s="4" t="s">
        <v>431</v>
      </c>
      <c r="B4"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38</v>
      </c>
    </row>
    <row r="3" spans="1:2">
      <c r="A3" s="3" t="s">
        <v>268</v>
      </c>
    </row>
    <row r="4" spans="1:2">
      <c r="A4" s="4" t="s">
        <v>434</v>
      </c>
      <c r="B4" s="4" t="s">
        <v>4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38</v>
      </c>
    </row>
    <row r="3" spans="1:2">
      <c r="A3" s="3" t="s">
        <v>27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8</v>
      </c>
    </row>
    <row r="3" spans="1:2">
      <c r="A3" s="3" t="s">
        <v>83</v>
      </c>
    </row>
    <row r="4" spans="1:2">
      <c r="A4" s="4" t="s">
        <v>444</v>
      </c>
      <c r="B4" s="4" t="s">
        <v>4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6</v>
      </c>
      <c r="B1" s="2" t="s">
        <v>1</v>
      </c>
    </row>
    <row r="2" spans="1:2">
      <c r="B2" s="2" t="s">
        <v>38</v>
      </c>
    </row>
    <row r="3" spans="1:2">
      <c r="A3" s="3" t="s">
        <v>273</v>
      </c>
    </row>
    <row r="4" spans="1:2">
      <c r="A4" s="4" t="s">
        <v>447</v>
      </c>
      <c r="B4" s="4" t="s">
        <v>4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38</v>
      </c>
    </row>
    <row r="3" spans="1:2">
      <c r="A3" s="3" t="s">
        <v>277</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38</v>
      </c>
    </row>
    <row r="3" spans="1:2">
      <c r="A3" s="3" t="s">
        <v>231</v>
      </c>
    </row>
    <row r="4" spans="1:2">
      <c r="A4" s="4" t="s">
        <v>231</v>
      </c>
      <c r="B4" s="4" t="s">
        <v>2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3"/>
  </cols>
  <sheetData>
    <row r="1" spans="1:2">
      <c r="A1" s="1" t="s">
        <v>456</v>
      </c>
      <c r="B1" s="2" t="s">
        <v>1</v>
      </c>
    </row>
    <row r="2" spans="1:2">
      <c r="B2" s="2" t="s">
        <v>38</v>
      </c>
    </row>
    <row r="3" spans="1:2">
      <c r="A3" s="4" t="s">
        <v>457</v>
      </c>
    </row>
    <row r="4" spans="1:2">
      <c r="A4" s="4" t="s">
        <v>458</v>
      </c>
      <c r="B4" s="4" t="s">
        <v>459</v>
      </c>
    </row>
    <row r="5" spans="1:2">
      <c r="A5" s="4" t="s">
        <v>460</v>
      </c>
      <c r="B5" s="4" t="s">
        <v>461</v>
      </c>
    </row>
    <row r="6" spans="1:2">
      <c r="A6" s="4" t="s">
        <v>462</v>
      </c>
      <c r="B6" s="4" t="s">
        <v>463</v>
      </c>
    </row>
    <row r="7" spans="1:2">
      <c r="A7" s="4" t="s">
        <v>464</v>
      </c>
    </row>
    <row r="8" spans="1:2">
      <c r="A8" s="4" t="s">
        <v>458</v>
      </c>
      <c r="B8" s="4" t="s">
        <v>465</v>
      </c>
    </row>
    <row r="9" spans="1:2">
      <c r="A9" s="4" t="s">
        <v>460</v>
      </c>
      <c r="B9" s="4" t="s">
        <v>466</v>
      </c>
    </row>
    <row r="10" spans="1:2">
      <c r="A10" s="4" t="s">
        <v>462</v>
      </c>
      <c r="B10" s="4" t="s">
        <v>463</v>
      </c>
    </row>
    <row r="11" spans="1:2">
      <c r="A11" s="4" t="s">
        <v>467</v>
      </c>
    </row>
    <row r="12" spans="1:2">
      <c r="A12" s="4" t="s">
        <v>458</v>
      </c>
      <c r="B12" s="4" t="s">
        <v>468</v>
      </c>
    </row>
    <row r="13" spans="1:2">
      <c r="A13" s="4" t="s">
        <v>460</v>
      </c>
      <c r="B13" s="4" t="s">
        <v>466</v>
      </c>
    </row>
    <row r="14" spans="1:2">
      <c r="A14" s="4" t="s">
        <v>462</v>
      </c>
      <c r="B14" s="4" t="s">
        <v>463</v>
      </c>
    </row>
    <row r="15" spans="1:2">
      <c r="A15" s="4" t="s">
        <v>469</v>
      </c>
    </row>
    <row r="16" spans="1:2">
      <c r="A16" s="4" t="s">
        <v>458</v>
      </c>
      <c r="B16" s="4" t="s">
        <v>470</v>
      </c>
    </row>
    <row r="17" spans="1:2">
      <c r="A17" s="4" t="s">
        <v>460</v>
      </c>
      <c r="B17" s="4" t="s">
        <v>471</v>
      </c>
    </row>
    <row r="18" spans="1:2">
      <c r="A18" s="4" t="s">
        <v>462</v>
      </c>
      <c r="B18" s="4" t="s">
        <v>472</v>
      </c>
    </row>
    <row r="19" spans="1:2">
      <c r="A19" s="4" t="s">
        <v>473</v>
      </c>
    </row>
    <row r="20" spans="1:2">
      <c r="A20" s="4" t="s">
        <v>458</v>
      </c>
      <c r="B20" s="4" t="s">
        <v>474</v>
      </c>
    </row>
    <row r="21" spans="1:2">
      <c r="A21" s="4" t="s">
        <v>460</v>
      </c>
      <c r="B21" s="4" t="s">
        <v>461</v>
      </c>
    </row>
    <row r="22" spans="1:2">
      <c r="A22" s="4" t="s">
        <v>462</v>
      </c>
      <c r="B22" s="4" t="s">
        <v>472</v>
      </c>
    </row>
    <row r="23" spans="1:2">
      <c r="A23" s="4" t="s">
        <v>475</v>
      </c>
    </row>
    <row r="24" spans="1:2">
      <c r="A24" s="4" t="s">
        <v>458</v>
      </c>
      <c r="B24" s="4" t="s">
        <v>476</v>
      </c>
    </row>
    <row r="25" spans="1:2">
      <c r="A25" s="4" t="s">
        <v>460</v>
      </c>
      <c r="B25" s="4" t="s">
        <v>466</v>
      </c>
    </row>
    <row r="26" spans="1:2">
      <c r="A26" s="4" t="s">
        <v>462</v>
      </c>
      <c r="B26" s="4" t="s">
        <v>472</v>
      </c>
    </row>
    <row r="27" spans="1:2">
      <c r="A27" s="4" t="s">
        <v>477</v>
      </c>
    </row>
    <row r="28" spans="1:2">
      <c r="A28" s="4" t="s">
        <v>458</v>
      </c>
      <c r="B28" s="4" t="s">
        <v>478</v>
      </c>
    </row>
    <row r="29" spans="1:2">
      <c r="A29" s="4" t="s">
        <v>460</v>
      </c>
      <c r="B29" s="4" t="s">
        <v>466</v>
      </c>
    </row>
    <row r="30" spans="1:2">
      <c r="A30" s="4" t="s">
        <v>462</v>
      </c>
      <c r="B30" s="4" t="s">
        <v>472</v>
      </c>
    </row>
    <row r="31" spans="1:2">
      <c r="A31" s="4" t="s">
        <v>479</v>
      </c>
    </row>
    <row r="32" spans="1:2">
      <c r="A32" s="4" t="s">
        <v>458</v>
      </c>
      <c r="B32" s="4" t="s">
        <v>480</v>
      </c>
    </row>
    <row r="33" spans="1:2">
      <c r="A33" s="4" t="s">
        <v>460</v>
      </c>
      <c r="B33" s="4" t="s">
        <v>466</v>
      </c>
    </row>
    <row r="34" spans="1:2">
      <c r="A34" s="4" t="s">
        <v>462</v>
      </c>
      <c r="B34" s="4" t="s">
        <v>472</v>
      </c>
    </row>
    <row r="35" spans="1:2">
      <c r="A35" s="4" t="s">
        <v>481</v>
      </c>
    </row>
    <row r="36" spans="1:2">
      <c r="A36" s="4" t="s">
        <v>458</v>
      </c>
      <c r="B36" s="4" t="s">
        <v>482</v>
      </c>
    </row>
    <row r="37" spans="1:2">
      <c r="A37" s="4" t="s">
        <v>460</v>
      </c>
      <c r="B37" s="4" t="s">
        <v>466</v>
      </c>
    </row>
    <row r="38" spans="1:2">
      <c r="A38" s="4" t="s">
        <v>462</v>
      </c>
      <c r="B38" s="4" t="s">
        <v>472</v>
      </c>
    </row>
    <row r="39" spans="1:2">
      <c r="A39" s="4" t="s">
        <v>483</v>
      </c>
    </row>
    <row r="40" spans="1:2">
      <c r="A40" s="4" t="s">
        <v>458</v>
      </c>
      <c r="B40" s="4" t="s">
        <v>484</v>
      </c>
    </row>
    <row r="41" spans="1:2">
      <c r="A41" s="4" t="s">
        <v>460</v>
      </c>
      <c r="B41" s="4" t="s">
        <v>466</v>
      </c>
    </row>
    <row r="42" spans="1:2">
      <c r="A42" s="4" t="s">
        <v>462</v>
      </c>
      <c r="B42" s="4" t="s">
        <v>463</v>
      </c>
    </row>
    <row r="43" spans="1:2">
      <c r="A43" s="4" t="s">
        <v>485</v>
      </c>
    </row>
    <row r="44" spans="1:2">
      <c r="A44" s="4" t="s">
        <v>458</v>
      </c>
      <c r="B44" s="4" t="s">
        <v>486</v>
      </c>
    </row>
    <row r="45" spans="1:2">
      <c r="A45" s="4" t="s">
        <v>460</v>
      </c>
      <c r="B45" s="4" t="s">
        <v>466</v>
      </c>
    </row>
    <row r="46" spans="1:2">
      <c r="A46" s="4" t="s">
        <v>462</v>
      </c>
      <c r="B46" s="4" t="s">
        <v>463</v>
      </c>
    </row>
    <row r="47" spans="1:2">
      <c r="A47" s="4" t="s">
        <v>487</v>
      </c>
    </row>
    <row r="48" spans="1:2">
      <c r="A48" s="4" t="s">
        <v>458</v>
      </c>
      <c r="B48" s="4" t="s">
        <v>488</v>
      </c>
    </row>
    <row r="49" spans="1:2">
      <c r="A49" s="4" t="s">
        <v>460</v>
      </c>
      <c r="B49" s="4" t="s">
        <v>466</v>
      </c>
    </row>
    <row r="50" spans="1:2">
      <c r="A50" s="4" t="s">
        <v>462</v>
      </c>
      <c r="B50" s="4" t="s">
        <v>463</v>
      </c>
    </row>
    <row r="51" spans="1:2">
      <c r="A51" s="4" t="s">
        <v>489</v>
      </c>
    </row>
    <row r="52" spans="1:2">
      <c r="A52" s="4" t="s">
        <v>458</v>
      </c>
      <c r="B52" s="4" t="s">
        <v>490</v>
      </c>
    </row>
    <row r="53" spans="1:2">
      <c r="A53" s="4" t="s">
        <v>460</v>
      </c>
      <c r="B53" s="4" t="s">
        <v>466</v>
      </c>
    </row>
    <row r="54" spans="1:2">
      <c r="A54" s="4" t="s">
        <v>462</v>
      </c>
      <c r="B54" s="4" t="s">
        <v>463</v>
      </c>
    </row>
    <row r="55" spans="1:2">
      <c r="A55" s="4" t="s">
        <v>491</v>
      </c>
    </row>
    <row r="56" spans="1:2">
      <c r="A56" s="4" t="s">
        <v>458</v>
      </c>
      <c r="B56" s="4" t="s">
        <v>492</v>
      </c>
    </row>
    <row r="57" spans="1:2">
      <c r="A57" s="4" t="s">
        <v>460</v>
      </c>
      <c r="B57" s="4" t="s">
        <v>466</v>
      </c>
    </row>
    <row r="58" spans="1:2">
      <c r="A58" s="4" t="s">
        <v>462</v>
      </c>
      <c r="B58" s="4" t="s">
        <v>463</v>
      </c>
    </row>
    <row r="59" spans="1:2">
      <c r="A59" s="4" t="s">
        <v>493</v>
      </c>
    </row>
    <row r="60" spans="1:2">
      <c r="A60" s="4" t="s">
        <v>458</v>
      </c>
      <c r="B60" s="4" t="s">
        <v>494</v>
      </c>
    </row>
    <row r="61" spans="1:2">
      <c r="A61" s="4" t="s">
        <v>460</v>
      </c>
      <c r="B61" s="4" t="s">
        <v>466</v>
      </c>
    </row>
    <row r="62" spans="1:2">
      <c r="A62" s="4" t="s">
        <v>462</v>
      </c>
      <c r="B62" s="4" t="s">
        <v>463</v>
      </c>
    </row>
    <row r="63" spans="1:2">
      <c r="A63" s="4" t="s">
        <v>495</v>
      </c>
    </row>
    <row r="64" spans="1:2">
      <c r="A64" s="4" t="s">
        <v>458</v>
      </c>
      <c r="B64" s="4" t="s">
        <v>496</v>
      </c>
    </row>
    <row r="65" spans="1:2">
      <c r="A65" s="4" t="s">
        <v>460</v>
      </c>
      <c r="B65" s="4" t="s">
        <v>466</v>
      </c>
    </row>
    <row r="66" spans="1:2">
      <c r="A66" s="4" t="s">
        <v>462</v>
      </c>
      <c r="B66" s="4" t="s">
        <v>463</v>
      </c>
    </row>
    <row r="67" spans="1:2">
      <c r="A67" s="4" t="s">
        <v>497</v>
      </c>
    </row>
    <row r="68" spans="1:2">
      <c r="A68" s="4" t="s">
        <v>458</v>
      </c>
      <c r="B68" s="4" t="s">
        <v>498</v>
      </c>
    </row>
    <row r="69" spans="1:2">
      <c r="A69" s="4" t="s">
        <v>460</v>
      </c>
      <c r="B69" s="4" t="s">
        <v>499</v>
      </c>
    </row>
    <row r="70" spans="1:2">
      <c r="A70" s="4" t="s">
        <v>462</v>
      </c>
      <c r="B70" s="4" t="s">
        <v>472</v>
      </c>
    </row>
    <row r="71" spans="1:2">
      <c r="A71" s="4" t="s">
        <v>500</v>
      </c>
    </row>
    <row r="72" spans="1:2">
      <c r="A72" s="4" t="s">
        <v>458</v>
      </c>
      <c r="B72" s="4" t="s">
        <v>501</v>
      </c>
    </row>
    <row r="73" spans="1:2">
      <c r="A73" s="4" t="s">
        <v>460</v>
      </c>
      <c r="B73" s="4" t="s">
        <v>461</v>
      </c>
    </row>
    <row r="74" spans="1:2">
      <c r="A74" s="4" t="s">
        <v>462</v>
      </c>
      <c r="B74" s="4" t="s">
        <v>472</v>
      </c>
    </row>
    <row r="75" spans="1:2">
      <c r="A75" s="4" t="s">
        <v>502</v>
      </c>
    </row>
    <row r="76" spans="1:2">
      <c r="A76" s="4" t="s">
        <v>458</v>
      </c>
      <c r="B76" s="4" t="s">
        <v>503</v>
      </c>
    </row>
    <row r="77" spans="1:2">
      <c r="A77" s="4" t="s">
        <v>460</v>
      </c>
      <c r="B77" s="4" t="s">
        <v>466</v>
      </c>
    </row>
    <row r="78" spans="1:2">
      <c r="A78" s="4" t="s">
        <v>462</v>
      </c>
      <c r="B78" s="4" t="s">
        <v>472</v>
      </c>
    </row>
    <row r="79" spans="1:2">
      <c r="A79" s="4" t="s">
        <v>504</v>
      </c>
    </row>
    <row r="80" spans="1:2">
      <c r="A80" s="4" t="s">
        <v>458</v>
      </c>
      <c r="B80" s="4" t="s">
        <v>505</v>
      </c>
    </row>
    <row r="81" spans="1:2">
      <c r="A81" s="4" t="s">
        <v>460</v>
      </c>
      <c r="B81" s="4" t="s">
        <v>466</v>
      </c>
    </row>
    <row r="82" spans="1:2">
      <c r="A82" s="4" t="s">
        <v>462</v>
      </c>
      <c r="B82" s="4" t="s">
        <v>472</v>
      </c>
    </row>
    <row r="83" spans="1:2">
      <c r="A83" s="4" t="s">
        <v>506</v>
      </c>
    </row>
    <row r="84" spans="1:2">
      <c r="A84" s="4" t="s">
        <v>458</v>
      </c>
      <c r="B84" s="4" t="s">
        <v>507</v>
      </c>
    </row>
    <row r="85" spans="1:2">
      <c r="A85" s="4" t="s">
        <v>460</v>
      </c>
      <c r="B85" s="4" t="s">
        <v>466</v>
      </c>
    </row>
    <row r="86" spans="1:2">
      <c r="A86" s="4" t="s">
        <v>462</v>
      </c>
      <c r="B86" s="4" t="s">
        <v>508</v>
      </c>
    </row>
    <row r="87" spans="1:2">
      <c r="A87" s="4" t="s">
        <v>509</v>
      </c>
    </row>
    <row r="88" spans="1:2">
      <c r="A88" s="4" t="s">
        <v>458</v>
      </c>
      <c r="B88" s="4" t="s">
        <v>510</v>
      </c>
    </row>
    <row r="89" spans="1:2">
      <c r="A89" s="4" t="s">
        <v>460</v>
      </c>
      <c r="B89" s="4" t="s">
        <v>466</v>
      </c>
    </row>
    <row r="90" spans="1:2">
      <c r="A90" s="4" t="s">
        <v>462</v>
      </c>
      <c r="B90" s="4" t="s">
        <v>508</v>
      </c>
    </row>
    <row r="91" spans="1:2">
      <c r="A91" s="4" t="s">
        <v>511</v>
      </c>
    </row>
    <row r="92" spans="1:2">
      <c r="A92" s="4" t="s">
        <v>458</v>
      </c>
      <c r="B92" s="4" t="s">
        <v>512</v>
      </c>
    </row>
    <row r="93" spans="1:2">
      <c r="A93" s="4" t="s">
        <v>460</v>
      </c>
      <c r="B93" s="4" t="s">
        <v>466</v>
      </c>
    </row>
    <row r="94" spans="1:2">
      <c r="A94" s="4" t="s">
        <v>462</v>
      </c>
      <c r="B94" s="4" t="s">
        <v>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38</v>
      </c>
      <c r="C2" s="2" t="s">
        <v>39</v>
      </c>
      <c r="D2" s="2" t="s">
        <v>106</v>
      </c>
    </row>
    <row r="3" spans="1:4">
      <c r="A3" s="4" t="s">
        <v>63</v>
      </c>
      <c r="B3" s="6" t="n">
        <v>48377044</v>
      </c>
      <c r="C3" s="6" t="n">
        <v>59743938</v>
      </c>
    </row>
    <row r="4" spans="1:4">
      <c r="A4" s="4" t="s">
        <v>82</v>
      </c>
      <c r="B4" s="7" t="n">
        <v>28620823</v>
      </c>
      <c r="C4" s="7" t="n">
        <v>39435501</v>
      </c>
    </row>
    <row r="5" spans="1:4">
      <c r="A5" s="4" t="s">
        <v>108</v>
      </c>
      <c r="B5" s="7" t="n">
        <v>10752917</v>
      </c>
      <c r="C5" s="7" t="n">
        <v>10579609</v>
      </c>
      <c r="D5" s="6" t="n">
        <v>8751259</v>
      </c>
    </row>
    <row r="6" spans="1:4">
      <c r="A6" s="4" t="s">
        <v>514</v>
      </c>
      <c r="B6" s="7" t="n">
        <v>-1183040</v>
      </c>
      <c r="C6" s="7" t="n">
        <v>-679316</v>
      </c>
      <c r="D6" s="7" t="n">
        <v>-1426988</v>
      </c>
    </row>
    <row r="7" spans="1:4">
      <c r="A7" s="4" t="s">
        <v>515</v>
      </c>
      <c r="B7" s="7" t="n">
        <v>1495597</v>
      </c>
      <c r="C7" s="7" t="n">
        <v>677979</v>
      </c>
      <c r="D7" s="7" t="n">
        <v>928226</v>
      </c>
    </row>
    <row r="8" spans="1:4">
      <c r="A8" s="4" t="s">
        <v>516</v>
      </c>
      <c r="B8" s="7" t="n">
        <v>7647007</v>
      </c>
      <c r="C8" s="7" t="n">
        <v>-7471487</v>
      </c>
      <c r="D8" s="7" t="n">
        <v>-17028061</v>
      </c>
    </row>
    <row r="9" spans="1:4">
      <c r="A9" s="4" t="s">
        <v>517</v>
      </c>
      <c r="B9" s="7" t="n">
        <v>-11029806</v>
      </c>
      <c r="C9" s="7" t="n">
        <v>5011004</v>
      </c>
      <c r="D9" s="7" t="n">
        <v>19842120</v>
      </c>
    </row>
    <row r="10" spans="1:4">
      <c r="A10" s="4" t="s">
        <v>104</v>
      </c>
    </row>
    <row r="11" spans="1:4">
      <c r="A11" s="4" t="s">
        <v>63</v>
      </c>
      <c r="B11" s="7" t="n">
        <v>8023337</v>
      </c>
      <c r="C11" s="7" t="n">
        <v>8125756</v>
      </c>
    </row>
    <row r="12" spans="1:4">
      <c r="A12" s="4" t="s">
        <v>82</v>
      </c>
      <c r="B12" s="7" t="n">
        <v>4762927</v>
      </c>
      <c r="C12" s="7" t="n">
        <v>4427121</v>
      </c>
    </row>
    <row r="13" spans="1:4">
      <c r="A13" s="4" t="s">
        <v>108</v>
      </c>
      <c r="B13" s="7" t="n">
        <v>3835776</v>
      </c>
      <c r="C13" s="7" t="n">
        <v>4111341</v>
      </c>
      <c r="D13" s="7" t="n">
        <v>4419967</v>
      </c>
    </row>
    <row r="14" spans="1:4">
      <c r="A14" s="4" t="s">
        <v>514</v>
      </c>
      <c r="B14" s="7" t="n">
        <v>-517004</v>
      </c>
      <c r="C14" s="7" t="n">
        <v>49738</v>
      </c>
      <c r="D14" s="7" t="n">
        <v>-111574</v>
      </c>
    </row>
    <row r="15" spans="1:4">
      <c r="A15" s="4" t="s">
        <v>515</v>
      </c>
      <c r="B15" s="7" t="n">
        <v>-93568</v>
      </c>
      <c r="C15" s="7" t="n">
        <v>-334465</v>
      </c>
      <c r="D15" s="7" t="n">
        <v>660690</v>
      </c>
    </row>
    <row r="16" spans="1:4">
      <c r="A16" s="4" t="s">
        <v>516</v>
      </c>
      <c r="B16" s="7" t="n">
        <v>-35035</v>
      </c>
      <c r="C16" s="7" t="n">
        <v>-172280</v>
      </c>
      <c r="D16" s="7" t="n">
        <v>57568</v>
      </c>
    </row>
    <row r="17" spans="1:4">
      <c r="A17" s="4" t="s">
        <v>517</v>
      </c>
      <c r="B17" s="6" t="n">
        <v>224805</v>
      </c>
      <c r="C17" s="6" t="n">
        <v>338000</v>
      </c>
      <c r="D17" s="6" t="n">
        <v>-426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8</v>
      </c>
      <c r="C2" s="2" t="s">
        <v>39</v>
      </c>
    </row>
    <row r="3" spans="1:3">
      <c r="A3" s="4" t="s">
        <v>104</v>
      </c>
    </row>
    <row r="4" spans="1:3">
      <c r="A4" s="4" t="s">
        <v>519</v>
      </c>
      <c r="B4" s="9" t="n">
        <v>714.5</v>
      </c>
      <c r="C4" s="9" t="n">
        <v>641.3</v>
      </c>
    </row>
    <row r="5" spans="1:3">
      <c r="A5" s="4" t="s">
        <v>520</v>
      </c>
    </row>
    <row r="6" spans="1:3">
      <c r="A6" s="4" t="s">
        <v>521</v>
      </c>
      <c r="B6" s="4" t="s">
        <v>472</v>
      </c>
      <c r="C6" s="4" t="s">
        <v>5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9"/>
  </cols>
  <sheetData>
    <row r="1" spans="1:2">
      <c r="A1" s="1" t="s">
        <v>523</v>
      </c>
      <c r="B1" s="2" t="s">
        <v>1</v>
      </c>
    </row>
    <row r="2" spans="1:2">
      <c r="B2" s="2" t="s">
        <v>38</v>
      </c>
    </row>
    <row r="3" spans="1:2">
      <c r="A3" s="4" t="s">
        <v>524</v>
      </c>
    </row>
    <row r="4" spans="1:2">
      <c r="A4" s="4" t="s">
        <v>525</v>
      </c>
      <c r="B4" s="4" t="s">
        <v>526</v>
      </c>
    </row>
    <row r="5" spans="1:2">
      <c r="A5" s="4" t="s">
        <v>527</v>
      </c>
    </row>
    <row r="6" spans="1:2">
      <c r="A6" s="4" t="s">
        <v>525</v>
      </c>
      <c r="B6" s="4" t="s">
        <v>528</v>
      </c>
    </row>
    <row r="7" spans="1:2">
      <c r="A7" s="4" t="s">
        <v>529</v>
      </c>
    </row>
    <row r="8" spans="1:2">
      <c r="A8" s="4" t="s">
        <v>525</v>
      </c>
      <c r="B8" s="4" t="s">
        <v>528</v>
      </c>
    </row>
    <row r="9" spans="1:2">
      <c r="A9" s="4" t="s">
        <v>530</v>
      </c>
    </row>
    <row r="10" spans="1:2">
      <c r="A10" s="4" t="s">
        <v>525</v>
      </c>
      <c r="B10" s="4" t="s">
        <v>528</v>
      </c>
    </row>
    <row r="11" spans="1:2">
      <c r="A11" s="4" t="s">
        <v>531</v>
      </c>
    </row>
    <row r="12" spans="1:2">
      <c r="A12" s="4" t="s">
        <v>525</v>
      </c>
      <c r="B12" s="4" t="s">
        <v>526</v>
      </c>
    </row>
    <row r="13" spans="1:2">
      <c r="A13" s="4" t="s">
        <v>532</v>
      </c>
    </row>
    <row r="14" spans="1:2">
      <c r="A14" s="4" t="s">
        <v>525</v>
      </c>
      <c r="B14" s="4" t="s">
        <v>528</v>
      </c>
    </row>
    <row r="15" spans="1:2">
      <c r="A15" s="4" t="s">
        <v>533</v>
      </c>
    </row>
    <row r="16" spans="1:2">
      <c r="A16" s="4" t="s">
        <v>534</v>
      </c>
      <c r="B16" s="4" t="s">
        <v>535</v>
      </c>
    </row>
    <row r="17" spans="1:2">
      <c r="A17" s="4" t="s">
        <v>536</v>
      </c>
    </row>
    <row r="18" spans="1:2">
      <c r="A18" s="4" t="s">
        <v>525</v>
      </c>
      <c r="B18" s="4" t="s">
        <v>5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38</v>
      </c>
    </row>
    <row r="3" spans="1:2">
      <c r="A3" s="4" t="s">
        <v>539</v>
      </c>
    </row>
    <row r="4" spans="1:2">
      <c r="A4" s="4" t="s">
        <v>540</v>
      </c>
      <c r="B4" s="4" t="s">
        <v>528</v>
      </c>
    </row>
    <row r="5" spans="1:2">
      <c r="A5" s="4" t="s">
        <v>541</v>
      </c>
    </row>
    <row r="6" spans="1:2">
      <c r="A6" s="4" t="s">
        <v>540</v>
      </c>
      <c r="B6" s="4" t="s">
        <v>542</v>
      </c>
    </row>
    <row r="7" spans="1:2">
      <c r="A7" s="4" t="s">
        <v>543</v>
      </c>
    </row>
    <row r="8" spans="1:2">
      <c r="A8" s="4" t="s">
        <v>540</v>
      </c>
      <c r="B8" s="4" t="s">
        <v>542</v>
      </c>
    </row>
    <row r="9" spans="1:2">
      <c r="A9" s="4" t="s">
        <v>544</v>
      </c>
    </row>
    <row r="10" spans="1:2">
      <c r="A10" s="4" t="s">
        <v>540</v>
      </c>
      <c r="B10" s="4" t="s">
        <v>542</v>
      </c>
    </row>
    <row r="11" spans="1:2">
      <c r="A11" s="4" t="s">
        <v>545</v>
      </c>
    </row>
    <row r="12" spans="1:2">
      <c r="A12" s="4" t="s">
        <v>540</v>
      </c>
      <c r="B12" s="4" t="s">
        <v>542</v>
      </c>
    </row>
    <row r="13" spans="1:2">
      <c r="A13" s="4" t="s">
        <v>546</v>
      </c>
    </row>
    <row r="14" spans="1:2">
      <c r="A14" s="4" t="s">
        <v>540</v>
      </c>
      <c r="B14" s="4" t="s">
        <v>547</v>
      </c>
    </row>
    <row r="15" spans="1:2">
      <c r="A15" s="4" t="s">
        <v>548</v>
      </c>
    </row>
    <row r="16" spans="1:2">
      <c r="A16" s="4" t="s">
        <v>540</v>
      </c>
      <c r="B16" s="4" t="s">
        <v>542</v>
      </c>
    </row>
    <row r="17" spans="1:2">
      <c r="A17" s="4" t="s">
        <v>549</v>
      </c>
    </row>
    <row r="18" spans="1:2">
      <c r="A18" s="4" t="s">
        <v>540</v>
      </c>
      <c r="B18" s="4" t="s">
        <v>550</v>
      </c>
    </row>
    <row r="19" spans="1:2">
      <c r="A19" s="4" t="s">
        <v>551</v>
      </c>
    </row>
    <row r="20" spans="1:2">
      <c r="A20" s="4" t="s">
        <v>540</v>
      </c>
      <c r="B20" s="4" t="s">
        <v>547</v>
      </c>
    </row>
    <row r="21" spans="1:2">
      <c r="A21" s="4" t="s">
        <v>552</v>
      </c>
    </row>
    <row r="22" spans="1:2">
      <c r="A22" s="4" t="s">
        <v>540</v>
      </c>
      <c r="B22" s="4" t="s">
        <v>528</v>
      </c>
    </row>
    <row r="23" spans="1:2">
      <c r="A23" s="4" t="s">
        <v>553</v>
      </c>
    </row>
    <row r="24" spans="1:2">
      <c r="A24" s="4" t="s">
        <v>540</v>
      </c>
      <c r="B24" s="4" t="s">
        <v>542</v>
      </c>
    </row>
    <row r="25" spans="1:2">
      <c r="A25" s="4" t="s">
        <v>554</v>
      </c>
    </row>
    <row r="26" spans="1:2">
      <c r="A26" s="4" t="s">
        <v>555</v>
      </c>
      <c r="B26" s="4" t="s">
        <v>556</v>
      </c>
    </row>
    <row r="27" spans="1:2">
      <c r="A27" s="4" t="s">
        <v>557</v>
      </c>
    </row>
    <row r="28" spans="1:2">
      <c r="A28" s="4" t="s">
        <v>540</v>
      </c>
      <c r="B28" s="4" t="s">
        <v>528</v>
      </c>
    </row>
    <row r="29" spans="1:2">
      <c r="A29" s="4" t="s">
        <v>558</v>
      </c>
    </row>
    <row r="30" spans="1:2">
      <c r="A30" s="4" t="s">
        <v>540</v>
      </c>
      <c r="B30" s="4" t="s">
        <v>542</v>
      </c>
    </row>
    <row r="31" spans="1:2">
      <c r="A31" s="4" t="s">
        <v>555</v>
      </c>
      <c r="B31" s="4" t="s">
        <v>5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559</v>
      </c>
      <c r="B1" s="2" t="s">
        <v>1</v>
      </c>
    </row>
    <row r="2" spans="1:6">
      <c r="B2" s="2" t="s">
        <v>98</v>
      </c>
      <c r="C2" s="2" t="s">
        <v>99</v>
      </c>
      <c r="D2" s="2" t="s">
        <v>560</v>
      </c>
      <c r="E2" s="2" t="s">
        <v>561</v>
      </c>
      <c r="F2" s="2" t="s">
        <v>562</v>
      </c>
    </row>
    <row r="3" spans="1:6">
      <c r="A3" s="3" t="s">
        <v>233</v>
      </c>
    </row>
    <row r="4" spans="1:6">
      <c r="A4" s="4" t="s">
        <v>563</v>
      </c>
      <c r="B4" s="6" t="n">
        <v>956600</v>
      </c>
      <c r="C4" s="6" t="n">
        <v>631300</v>
      </c>
      <c r="D4" s="6" t="n">
        <v>631700</v>
      </c>
    </row>
    <row r="5" spans="1:6">
      <c r="A5" s="4" t="s">
        <v>564</v>
      </c>
      <c r="B5" s="6" t="n">
        <v>422700</v>
      </c>
      <c r="C5" s="7" t="n">
        <v>424300</v>
      </c>
      <c r="D5" s="6" t="n">
        <v>364500</v>
      </c>
    </row>
    <row r="6" spans="1:6">
      <c r="A6" s="4" t="s">
        <v>565</v>
      </c>
      <c r="C6" s="6" t="n">
        <v>4790399</v>
      </c>
      <c r="F6" s="6" t="n">
        <v>3251244</v>
      </c>
    </row>
    <row r="7" spans="1:6">
      <c r="A7" s="4" t="s">
        <v>566</v>
      </c>
      <c r="B7" s="7" t="n">
        <v>0</v>
      </c>
      <c r="C7" s="7" t="n">
        <v>2398780</v>
      </c>
      <c r="D7" s="7" t="n">
        <v>0</v>
      </c>
    </row>
    <row r="8" spans="1:6">
      <c r="A8" s="4" t="s">
        <v>567</v>
      </c>
      <c r="B8" s="6" t="n">
        <v>104800</v>
      </c>
      <c r="C8" s="6" t="n">
        <v>0</v>
      </c>
    </row>
    <row r="9" spans="1:6">
      <c r="A9" s="4" t="s">
        <v>568</v>
      </c>
      <c r="C9" s="7" t="n">
        <v>411600</v>
      </c>
      <c r="F9" s="7" t="n">
        <v>671200</v>
      </c>
    </row>
    <row r="10" spans="1:6">
      <c r="A10" s="4" t="s">
        <v>569</v>
      </c>
      <c r="B10" s="6" t="n">
        <v>845000</v>
      </c>
      <c r="C10" s="7" t="n">
        <v>898700</v>
      </c>
    </row>
    <row r="11" spans="1:6">
      <c r="A11" s="4" t="s">
        <v>570</v>
      </c>
      <c r="E11" s="10" t="n">
        <v>150</v>
      </c>
    </row>
    <row r="12" spans="1:6">
      <c r="A12" s="4" t="s">
        <v>571</v>
      </c>
      <c r="C12" s="6" t="n">
        <v>9140000</v>
      </c>
      <c r="F12" s="6" t="n">
        <v>2679000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72</v>
      </c>
      <c r="B1" s="2" t="s">
        <v>573</v>
      </c>
    </row>
    <row r="2" spans="1:2">
      <c r="A2" s="4" t="s">
        <v>574</v>
      </c>
    </row>
    <row r="3" spans="1:2">
      <c r="A3" s="3" t="s">
        <v>235</v>
      </c>
    </row>
    <row r="4" spans="1:2">
      <c r="A4" s="4" t="s">
        <v>575</v>
      </c>
      <c r="B4" s="6"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76</v>
      </c>
      <c r="B1" s="2" t="s">
        <v>1</v>
      </c>
    </row>
    <row r="2" spans="1:4">
      <c r="B2" s="2" t="s">
        <v>38</v>
      </c>
      <c r="C2" s="2" t="s">
        <v>39</v>
      </c>
      <c r="D2" s="2" t="s">
        <v>106</v>
      </c>
    </row>
    <row r="3" spans="1:4">
      <c r="A3" s="3" t="s">
        <v>237</v>
      </c>
    </row>
    <row r="4" spans="1:4">
      <c r="A4" s="4" t="s">
        <v>577</v>
      </c>
      <c r="B4" s="4" t="s">
        <v>578</v>
      </c>
      <c r="C4" s="4" t="s">
        <v>578</v>
      </c>
      <c r="D4" s="4" t="s">
        <v>5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38</v>
      </c>
      <c r="C2" s="2" t="s">
        <v>39</v>
      </c>
      <c r="D2" s="2" t="s">
        <v>106</v>
      </c>
    </row>
    <row r="3" spans="1:4">
      <c r="A3" s="3" t="s">
        <v>580</v>
      </c>
    </row>
    <row r="4" spans="1:4">
      <c r="A4" s="4" t="s">
        <v>41</v>
      </c>
      <c r="B4" s="6" t="n">
        <v>14106</v>
      </c>
      <c r="C4" s="6" t="n">
        <v>0</v>
      </c>
      <c r="D4" s="6" t="n">
        <v>23072</v>
      </c>
    </row>
    <row r="5" spans="1:4">
      <c r="A5" s="4" t="s">
        <v>54</v>
      </c>
      <c r="B5" s="7" t="n">
        <v>2847</v>
      </c>
      <c r="C5" s="7" t="n">
        <v>0</v>
      </c>
      <c r="D5" s="7" t="n">
        <v>292</v>
      </c>
    </row>
    <row r="6" spans="1:4">
      <c r="A6" s="4" t="s">
        <v>55</v>
      </c>
      <c r="B6" s="7" t="n">
        <v>45098</v>
      </c>
      <c r="C6" s="7" t="n">
        <v>0</v>
      </c>
      <c r="D6" s="7" t="n">
        <v>60684</v>
      </c>
    </row>
    <row r="7" spans="1:4">
      <c r="A7" s="4" t="s">
        <v>581</v>
      </c>
      <c r="B7" s="7" t="n">
        <v>44596</v>
      </c>
      <c r="C7" s="7" t="n">
        <v>0</v>
      </c>
      <c r="D7" s="7" t="n">
        <v>61142</v>
      </c>
    </row>
    <row r="8" spans="1:4">
      <c r="A8" s="4" t="s">
        <v>582</v>
      </c>
      <c r="B8" s="7" t="n">
        <v>-111781</v>
      </c>
      <c r="C8" s="7" t="n">
        <v>0</v>
      </c>
      <c r="D8" s="7" t="n">
        <v>-59867</v>
      </c>
    </row>
    <row r="9" spans="1:4">
      <c r="A9" s="4" t="s">
        <v>79</v>
      </c>
      <c r="B9" s="7" t="n">
        <v>-9525</v>
      </c>
      <c r="C9" s="7" t="n">
        <v>0</v>
      </c>
      <c r="D9" s="7" t="n">
        <v>-15171</v>
      </c>
    </row>
    <row r="10" spans="1:4">
      <c r="A10" s="4" t="s">
        <v>583</v>
      </c>
      <c r="B10" s="7" t="n">
        <v>10076</v>
      </c>
      <c r="C10" s="7" t="n">
        <v>0</v>
      </c>
      <c r="D10" s="7" t="n">
        <v>0</v>
      </c>
    </row>
    <row r="11" spans="1:4">
      <c r="A11" s="4" t="s">
        <v>584</v>
      </c>
      <c r="B11" s="7" t="n">
        <v>-4583</v>
      </c>
      <c r="C11" s="7" t="n">
        <v>0</v>
      </c>
      <c r="D11" s="7" t="n">
        <v>70152</v>
      </c>
    </row>
    <row r="12" spans="1:4">
      <c r="A12" s="4" t="s">
        <v>94</v>
      </c>
      <c r="B12" s="7" t="n">
        <v>-116683</v>
      </c>
      <c r="C12" s="7" t="n">
        <v>0</v>
      </c>
      <c r="D12" s="7" t="n">
        <v>0</v>
      </c>
    </row>
    <row r="13" spans="1:4">
      <c r="A13" s="4" t="s">
        <v>585</v>
      </c>
      <c r="B13" s="7" t="n">
        <v>0</v>
      </c>
      <c r="C13" s="7" t="n">
        <v>0</v>
      </c>
      <c r="D13" s="7" t="n">
        <v>-63569</v>
      </c>
    </row>
    <row r="14" spans="1:4">
      <c r="A14" s="4" t="s">
        <v>586</v>
      </c>
      <c r="B14" s="7" t="n">
        <v>300332</v>
      </c>
      <c r="C14" s="7" t="n">
        <v>0</v>
      </c>
      <c r="D14" s="7" t="n">
        <v>103136</v>
      </c>
    </row>
    <row r="15" spans="1:4">
      <c r="A15" s="4" t="s">
        <v>204</v>
      </c>
      <c r="B15" s="7" t="n">
        <v>179066</v>
      </c>
      <c r="C15" s="7" t="n">
        <v>0</v>
      </c>
      <c r="D15" s="7" t="n">
        <v>109719</v>
      </c>
    </row>
    <row r="16" spans="1:4">
      <c r="A16" s="4" t="s">
        <v>587</v>
      </c>
      <c r="B16" s="7" t="n">
        <v>7500</v>
      </c>
      <c r="C16" s="7" t="n">
        <v>0</v>
      </c>
      <c r="D16" s="7" t="n">
        <v>68480</v>
      </c>
    </row>
    <row r="17" spans="1:4">
      <c r="A17" s="4" t="s">
        <v>588</v>
      </c>
      <c r="B17" s="7" t="n">
        <v>68632</v>
      </c>
      <c r="C17" s="7" t="n">
        <v>0</v>
      </c>
      <c r="D17" s="7" t="n">
        <v>0</v>
      </c>
    </row>
    <row r="18" spans="1:4">
      <c r="A18" s="4" t="s">
        <v>589</v>
      </c>
      <c r="B18" s="7" t="n">
        <v>102934</v>
      </c>
      <c r="C18" s="7" t="n">
        <v>0</v>
      </c>
      <c r="D18" s="7" t="n">
        <v>41239</v>
      </c>
    </row>
    <row r="19" spans="1:4">
      <c r="A19" s="4" t="s">
        <v>590</v>
      </c>
      <c r="B19" s="6" t="n">
        <v>179066</v>
      </c>
      <c r="C19" s="6" t="n">
        <v>0</v>
      </c>
      <c r="D19" s="6" t="n">
        <v>1097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16"/>
    <col customWidth="1" max="9" min="9" width="14"/>
  </cols>
  <sheetData>
    <row r="1" spans="1:9">
      <c r="A1" s="1" t="s">
        <v>591</v>
      </c>
      <c r="B1" s="2" t="s">
        <v>592</v>
      </c>
      <c r="E1" s="2" t="s">
        <v>1</v>
      </c>
      <c r="H1" s="2" t="s">
        <v>593</v>
      </c>
    </row>
    <row r="2" spans="1:9">
      <c r="B2" s="2" t="s">
        <v>594</v>
      </c>
      <c r="C2" s="2" t="s">
        <v>595</v>
      </c>
      <c r="D2" s="2" t="s">
        <v>596</v>
      </c>
      <c r="E2" s="2" t="s">
        <v>38</v>
      </c>
      <c r="F2" s="2" t="s">
        <v>39</v>
      </c>
      <c r="G2" s="2" t="s">
        <v>106</v>
      </c>
      <c r="H2" s="2" t="s">
        <v>597</v>
      </c>
      <c r="I2" s="2" t="s">
        <v>598</v>
      </c>
    </row>
    <row r="3" spans="1:9">
      <c r="A3" s="4" t="s">
        <v>599</v>
      </c>
    </row>
    <row r="4" spans="1:9">
      <c r="A4" s="4" t="s">
        <v>600</v>
      </c>
      <c r="C4" s="4" t="s">
        <v>601</v>
      </c>
      <c r="I4" s="4" t="s">
        <v>602</v>
      </c>
    </row>
    <row r="5" spans="1:9">
      <c r="A5" s="4" t="s">
        <v>603</v>
      </c>
      <c r="C5" s="9" t="n">
        <v>36.3</v>
      </c>
    </row>
    <row r="6" spans="1:9">
      <c r="A6" s="4" t="s">
        <v>604</v>
      </c>
    </row>
    <row r="7" spans="1:9">
      <c r="A7" s="4" t="s">
        <v>600</v>
      </c>
      <c r="D7" s="4" t="s">
        <v>463</v>
      </c>
      <c r="I7" s="4" t="s">
        <v>601</v>
      </c>
    </row>
    <row r="8" spans="1:9">
      <c r="A8" s="4" t="s">
        <v>605</v>
      </c>
      <c r="I8" s="4" t="s">
        <v>606</v>
      </c>
    </row>
    <row r="9" spans="1:9">
      <c r="A9" s="4" t="s">
        <v>603</v>
      </c>
      <c r="D9" s="9" t="n">
        <v>13.2</v>
      </c>
    </row>
    <row r="10" spans="1:9">
      <c r="A10" s="4" t="s">
        <v>607</v>
      </c>
    </row>
    <row r="11" spans="1:9">
      <c r="A11" s="4" t="s">
        <v>608</v>
      </c>
      <c r="H11" s="4" t="s">
        <v>609</v>
      </c>
      <c r="I11" s="4" t="s">
        <v>609</v>
      </c>
    </row>
    <row r="12" spans="1:9">
      <c r="A12" s="4" t="s">
        <v>610</v>
      </c>
      <c r="G12" s="9" t="n">
        <v>36.3</v>
      </c>
    </row>
    <row r="13" spans="1:9">
      <c r="A13" s="4" t="s">
        <v>600</v>
      </c>
      <c r="B13" s="4" t="s">
        <v>463</v>
      </c>
      <c r="H13" s="4" t="s">
        <v>611</v>
      </c>
    </row>
    <row r="14" spans="1:9">
      <c r="A14" s="4" t="s">
        <v>612</v>
      </c>
      <c r="H14" s="9" t="n">
        <v>105.6</v>
      </c>
    </row>
    <row r="15" spans="1:9">
      <c r="A15" s="4" t="s">
        <v>613</v>
      </c>
      <c r="H15" s="9" t="n">
        <v>63.6</v>
      </c>
    </row>
    <row r="16" spans="1:9">
      <c r="A16" s="4" t="s">
        <v>614</v>
      </c>
      <c r="H16" s="4" t="s">
        <v>615</v>
      </c>
    </row>
    <row r="17" spans="1:9">
      <c r="A17" s="4" t="s">
        <v>603</v>
      </c>
      <c r="B17" s="6" t="n">
        <v>124</v>
      </c>
    </row>
    <row r="18" spans="1:9">
      <c r="A18" s="4" t="s">
        <v>616</v>
      </c>
    </row>
    <row r="19" spans="1:9">
      <c r="A19" s="4" t="s">
        <v>608</v>
      </c>
      <c r="F19" s="4" t="s">
        <v>617</v>
      </c>
      <c r="G19" s="4" t="s">
        <v>617</v>
      </c>
    </row>
    <row r="20" spans="1:9">
      <c r="A20" s="4" t="s">
        <v>610</v>
      </c>
      <c r="B20" s="9" t="n">
        <v>122.6</v>
      </c>
    </row>
    <row r="21" spans="1:9">
      <c r="A21" s="4" t="s">
        <v>600</v>
      </c>
      <c r="B21" s="4" t="s">
        <v>618</v>
      </c>
    </row>
    <row r="22" spans="1:9">
      <c r="A22" s="4" t="s">
        <v>612</v>
      </c>
      <c r="B22" s="9" t="n">
        <v>68.59999999999999</v>
      </c>
    </row>
    <row r="23" spans="1:9">
      <c r="A23" s="4" t="s">
        <v>619</v>
      </c>
    </row>
    <row r="24" spans="1:9">
      <c r="A24" s="4" t="s">
        <v>612</v>
      </c>
      <c r="E24" s="9" t="n">
        <v>7.5</v>
      </c>
      <c r="F24" s="6" t="n">
        <v>0</v>
      </c>
      <c r="G24" s="9" t="n">
        <v>26.5</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38</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0</v>
      </c>
      <c r="B1" s="2" t="s">
        <v>38</v>
      </c>
      <c r="C1" s="2" t="s">
        <v>39</v>
      </c>
    </row>
    <row r="2" spans="1:3">
      <c r="A2" s="3" t="s">
        <v>621</v>
      </c>
    </row>
    <row r="3" spans="1:3">
      <c r="A3" s="4" t="s">
        <v>565</v>
      </c>
      <c r="B3" s="6" t="n">
        <v>3251244</v>
      </c>
      <c r="C3" s="6" t="n">
        <v>4790399</v>
      </c>
    </row>
    <row r="4" spans="1:3">
      <c r="A4" s="4" t="s">
        <v>622</v>
      </c>
    </row>
    <row r="5" spans="1:3">
      <c r="A5" s="3" t="s">
        <v>621</v>
      </c>
    </row>
    <row r="6" spans="1:3">
      <c r="A6" s="4" t="s">
        <v>565</v>
      </c>
      <c r="B6" s="7" t="n">
        <v>1561907</v>
      </c>
      <c r="C6" s="7" t="n">
        <v>3869699</v>
      </c>
    </row>
    <row r="7" spans="1:3">
      <c r="A7" s="4" t="s">
        <v>623</v>
      </c>
    </row>
    <row r="8" spans="1:3">
      <c r="A8" s="3" t="s">
        <v>621</v>
      </c>
    </row>
    <row r="9" spans="1:3">
      <c r="A9" s="4" t="s">
        <v>565</v>
      </c>
      <c r="B9" s="7" t="n">
        <v>142986</v>
      </c>
      <c r="C9" s="7" t="n">
        <v>371042</v>
      </c>
    </row>
    <row r="10" spans="1:3">
      <c r="A10" s="4" t="s">
        <v>624</v>
      </c>
    </row>
    <row r="11" spans="1:3">
      <c r="A11" s="3" t="s">
        <v>621</v>
      </c>
    </row>
    <row r="12" spans="1:3">
      <c r="A12" s="4" t="s">
        <v>565</v>
      </c>
      <c r="B12" s="7" t="n">
        <v>1370348</v>
      </c>
      <c r="C12" s="7" t="n">
        <v>537288</v>
      </c>
    </row>
    <row r="13" spans="1:3">
      <c r="A13" s="4" t="s">
        <v>625</v>
      </c>
    </row>
    <row r="14" spans="1:3">
      <c r="A14" s="3" t="s">
        <v>621</v>
      </c>
    </row>
    <row r="15" spans="1:3">
      <c r="A15" s="4" t="s">
        <v>565</v>
      </c>
      <c r="B15" s="7" t="n">
        <v>7600</v>
      </c>
      <c r="C15" s="7" t="n">
        <v>12370</v>
      </c>
    </row>
    <row r="16" spans="1:3">
      <c r="A16" s="4" t="s">
        <v>626</v>
      </c>
    </row>
    <row r="17" spans="1:3">
      <c r="A17" s="3" t="s">
        <v>621</v>
      </c>
    </row>
    <row r="18" spans="1:3">
      <c r="A18" s="4" t="s">
        <v>565</v>
      </c>
      <c r="B18" s="6" t="n">
        <v>168403</v>
      </c>
      <c r="C1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38</v>
      </c>
      <c r="C1" s="2" t="s">
        <v>39</v>
      </c>
      <c r="D1" s="2" t="s">
        <v>106</v>
      </c>
      <c r="E1" s="2" t="s">
        <v>598</v>
      </c>
    </row>
    <row r="2" spans="1:5">
      <c r="A2" s="3" t="s">
        <v>43</v>
      </c>
    </row>
    <row r="3" spans="1:5">
      <c r="A3" s="4" t="s">
        <v>149</v>
      </c>
      <c r="B3" s="6" t="n">
        <v>4214787</v>
      </c>
      <c r="C3" s="6" t="n">
        <v>4371898</v>
      </c>
    </row>
    <row r="4" spans="1:5">
      <c r="A4" s="4" t="s">
        <v>628</v>
      </c>
      <c r="B4" s="7" t="n">
        <v>-422146</v>
      </c>
      <c r="C4" s="7" t="n">
        <v>-481186</v>
      </c>
      <c r="D4" s="6" t="n">
        <v>-252905</v>
      </c>
      <c r="E4" s="6" t="n">
        <v>-100040</v>
      </c>
    </row>
    <row r="5" spans="1:5">
      <c r="A5" s="4" t="s">
        <v>629</v>
      </c>
      <c r="B5" s="6" t="n">
        <v>3792641</v>
      </c>
      <c r="C5" s="6" t="n">
        <v>38907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8</v>
      </c>
      <c r="C2" s="2" t="s">
        <v>39</v>
      </c>
      <c r="D2" s="2" t="s">
        <v>106</v>
      </c>
    </row>
    <row r="3" spans="1:4">
      <c r="A3" s="3" t="s">
        <v>43</v>
      </c>
    </row>
    <row r="4" spans="1:4">
      <c r="A4" s="4" t="s">
        <v>631</v>
      </c>
      <c r="B4" s="6" t="n">
        <v>481186</v>
      </c>
      <c r="C4" s="6" t="n">
        <v>252905</v>
      </c>
      <c r="D4" s="6" t="n">
        <v>100040</v>
      </c>
    </row>
    <row r="5" spans="1:4">
      <c r="A5" s="4" t="s">
        <v>632</v>
      </c>
      <c r="B5" s="7" t="n">
        <v>354017</v>
      </c>
      <c r="C5" s="7" t="n">
        <v>228281</v>
      </c>
      <c r="D5" s="7" t="n">
        <v>152865</v>
      </c>
    </row>
    <row r="6" spans="1:4">
      <c r="A6" s="4" t="s">
        <v>633</v>
      </c>
      <c r="B6" s="7" t="n">
        <v>-413057</v>
      </c>
      <c r="C6" s="7" t="n">
        <v>0</v>
      </c>
      <c r="D6" s="7" t="n">
        <v>0</v>
      </c>
    </row>
    <row r="7" spans="1:4">
      <c r="A7" s="4" t="s">
        <v>634</v>
      </c>
      <c r="B7" s="6" t="n">
        <v>422146</v>
      </c>
      <c r="C7" s="6" t="n">
        <v>481186</v>
      </c>
      <c r="D7" s="6" t="n">
        <v>252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38</v>
      </c>
      <c r="C1" s="2" t="s">
        <v>39</v>
      </c>
      <c r="D1" s="2" t="s">
        <v>106</v>
      </c>
      <c r="E1" s="2" t="s">
        <v>598</v>
      </c>
    </row>
    <row r="2" spans="1:5">
      <c r="A2" s="3" t="s">
        <v>43</v>
      </c>
    </row>
    <row r="3" spans="1:5">
      <c r="A3" s="4" t="s">
        <v>636</v>
      </c>
      <c r="B3" s="6" t="n">
        <v>422146</v>
      </c>
      <c r="C3" s="6" t="n">
        <v>481186</v>
      </c>
      <c r="D3" s="6" t="n">
        <v>252905</v>
      </c>
      <c r="E3" s="6" t="n">
        <v>1000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7</v>
      </c>
      <c r="B1" s="2" t="s">
        <v>38</v>
      </c>
      <c r="C1" s="2" t="s">
        <v>39</v>
      </c>
    </row>
    <row r="2" spans="1:3">
      <c r="A2" s="3" t="s">
        <v>45</v>
      </c>
    </row>
    <row r="3" spans="1:3">
      <c r="A3" s="4" t="s">
        <v>638</v>
      </c>
      <c r="B3" s="6" t="n">
        <v>82415</v>
      </c>
      <c r="C3" s="6" t="n">
        <v>98956</v>
      </c>
    </row>
    <row r="4" spans="1:3">
      <c r="A4" s="4" t="s">
        <v>639</v>
      </c>
      <c r="B4" s="7" t="n">
        <v>403662</v>
      </c>
      <c r="C4" s="7" t="n">
        <v>235662</v>
      </c>
    </row>
    <row r="5" spans="1:3">
      <c r="A5" s="4" t="s">
        <v>640</v>
      </c>
      <c r="B5" s="7" t="n">
        <v>619484</v>
      </c>
      <c r="C5" s="7" t="n">
        <v>596494</v>
      </c>
    </row>
    <row r="6" spans="1:3">
      <c r="A6" s="4" t="s">
        <v>641</v>
      </c>
      <c r="B6" s="7" t="n">
        <v>19068</v>
      </c>
      <c r="C6" s="7" t="n">
        <v>64066</v>
      </c>
    </row>
    <row r="7" spans="1:3">
      <c r="A7" s="4" t="s">
        <v>642</v>
      </c>
      <c r="B7" s="7" t="n">
        <v>206074</v>
      </c>
      <c r="C7" s="7" t="n">
        <v>325057</v>
      </c>
    </row>
    <row r="8" spans="1:3">
      <c r="A8" s="4" t="s">
        <v>643</v>
      </c>
      <c r="B8" s="7" t="n">
        <v>287373</v>
      </c>
      <c r="C8" s="7" t="n">
        <v>414209</v>
      </c>
    </row>
    <row r="9" spans="1:3">
      <c r="A9" s="4" t="s">
        <v>644</v>
      </c>
      <c r="B9" s="7" t="n">
        <v>435293</v>
      </c>
      <c r="C9" s="7" t="n">
        <v>29060</v>
      </c>
    </row>
    <row r="10" spans="1:3">
      <c r="A10" s="4" t="s">
        <v>645</v>
      </c>
      <c r="B10" s="7" t="n">
        <v>157459</v>
      </c>
      <c r="C10" s="7" t="n">
        <v>104357</v>
      </c>
    </row>
    <row r="11" spans="1:3">
      <c r="A11" s="4" t="s">
        <v>646</v>
      </c>
      <c r="B11" s="7" t="n">
        <v>167246</v>
      </c>
      <c r="C11" s="7" t="n">
        <v>176530</v>
      </c>
    </row>
    <row r="12" spans="1:3">
      <c r="A12" s="4" t="s">
        <v>647</v>
      </c>
      <c r="B12" s="7" t="n">
        <v>-157350</v>
      </c>
      <c r="C12" s="7" t="n">
        <v>-5092</v>
      </c>
    </row>
    <row r="13" spans="1:3">
      <c r="A13" s="4" t="s">
        <v>45</v>
      </c>
      <c r="B13" s="6" t="n">
        <v>2220724</v>
      </c>
      <c r="C13" s="6" t="n">
        <v>20392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8</v>
      </c>
      <c r="C2" s="2" t="s">
        <v>39</v>
      </c>
      <c r="D2" s="2" t="s">
        <v>106</v>
      </c>
    </row>
    <row r="3" spans="1:4">
      <c r="A3" s="4" t="s">
        <v>649</v>
      </c>
      <c r="B3" s="6" t="n">
        <v>1907171</v>
      </c>
      <c r="C3" s="6" t="n">
        <v>1184196</v>
      </c>
      <c r="D3" s="6" t="n">
        <v>1447472</v>
      </c>
    </row>
    <row r="4" spans="1:4">
      <c r="A4" s="4" t="s">
        <v>650</v>
      </c>
      <c r="B4" s="7" t="n">
        <v>219762</v>
      </c>
      <c r="C4" s="7" t="n">
        <v>773863</v>
      </c>
      <c r="D4" s="7" t="n">
        <v>138209</v>
      </c>
    </row>
    <row r="5" spans="1:4">
      <c r="A5" s="4" t="s">
        <v>651</v>
      </c>
      <c r="B5" s="7" t="n">
        <v>-57725</v>
      </c>
      <c r="C5" s="7" t="n">
        <v>-57923</v>
      </c>
      <c r="D5" s="7" t="n">
        <v>-50643</v>
      </c>
    </row>
    <row r="6" spans="1:4">
      <c r="A6" s="4" t="s">
        <v>652</v>
      </c>
      <c r="C6" s="7" t="n">
        <v>-8859</v>
      </c>
      <c r="D6" s="7" t="n">
        <v>-141135</v>
      </c>
    </row>
    <row r="7" spans="1:4">
      <c r="A7" s="4" t="s">
        <v>653</v>
      </c>
      <c r="B7" s="7" t="n">
        <v>-167643</v>
      </c>
      <c r="C7" s="7" t="n">
        <v>-34629</v>
      </c>
      <c r="D7" s="7" t="n">
        <v>-165197</v>
      </c>
    </row>
    <row r="8" spans="1:4">
      <c r="A8" s="4" t="s">
        <v>654</v>
      </c>
      <c r="C8" s="7" t="n">
        <v>20465</v>
      </c>
    </row>
    <row r="9" spans="1:4">
      <c r="A9" s="4" t="s">
        <v>655</v>
      </c>
      <c r="B9" s="7" t="n">
        <v>11238</v>
      </c>
      <c r="C9" s="7" t="n">
        <v>30058</v>
      </c>
      <c r="D9" s="7" t="n">
        <v>-44510</v>
      </c>
    </row>
    <row r="10" spans="1:4">
      <c r="A10" s="4" t="s">
        <v>656</v>
      </c>
      <c r="B10" s="7" t="n">
        <v>1912803</v>
      </c>
      <c r="C10" s="7" t="n">
        <v>1907171</v>
      </c>
      <c r="D10" s="7" t="n">
        <v>1184196</v>
      </c>
    </row>
    <row r="11" spans="1:4">
      <c r="A11" s="4" t="s">
        <v>657</v>
      </c>
    </row>
    <row r="12" spans="1:4">
      <c r="A12" s="4" t="s">
        <v>649</v>
      </c>
      <c r="B12" s="7" t="n">
        <v>1160041</v>
      </c>
      <c r="C12" s="7" t="n">
        <v>1092080</v>
      </c>
      <c r="D12" s="7" t="n">
        <v>1260776</v>
      </c>
    </row>
    <row r="13" spans="1:4">
      <c r="A13" s="4" t="s">
        <v>650</v>
      </c>
      <c r="B13" s="7" t="n">
        <v>171762</v>
      </c>
      <c r="C13" s="7" t="n">
        <v>60336</v>
      </c>
      <c r="D13" s="7" t="n">
        <v>34737</v>
      </c>
    </row>
    <row r="14" spans="1:4">
      <c r="A14" s="4" t="s">
        <v>651</v>
      </c>
      <c r="B14" s="7" t="n">
        <v>0</v>
      </c>
      <c r="C14" s="7" t="n">
        <v>0</v>
      </c>
      <c r="D14" s="7" t="n">
        <v>0</v>
      </c>
    </row>
    <row r="15" spans="1:4">
      <c r="A15" s="4" t="s">
        <v>652</v>
      </c>
      <c r="C15" s="7" t="n">
        <v>-6000</v>
      </c>
      <c r="D15" s="7" t="n">
        <v>-14623</v>
      </c>
    </row>
    <row r="16" spans="1:4">
      <c r="A16" s="4" t="s">
        <v>653</v>
      </c>
      <c r="B16" s="7" t="n">
        <v>-151257</v>
      </c>
      <c r="C16" s="7" t="n">
        <v>-17040</v>
      </c>
      <c r="D16" s="7" t="n">
        <v>-143974</v>
      </c>
    </row>
    <row r="17" spans="1:4">
      <c r="A17" s="4" t="s">
        <v>654</v>
      </c>
      <c r="C17" s="7" t="n">
        <v>0</v>
      </c>
    </row>
    <row r="18" spans="1:4">
      <c r="A18" s="4" t="s">
        <v>655</v>
      </c>
      <c r="B18" s="7" t="n">
        <v>10029</v>
      </c>
      <c r="C18" s="7" t="n">
        <v>30665</v>
      </c>
      <c r="D18" s="7" t="n">
        <v>-44836</v>
      </c>
    </row>
    <row r="19" spans="1:4">
      <c r="A19" s="4" t="s">
        <v>656</v>
      </c>
      <c r="B19" s="7" t="n">
        <v>1190575</v>
      </c>
      <c r="C19" s="7" t="n">
        <v>1160041</v>
      </c>
      <c r="D19" s="7" t="n">
        <v>1092080</v>
      </c>
    </row>
    <row r="20" spans="1:4">
      <c r="A20" s="4" t="s">
        <v>658</v>
      </c>
    </row>
    <row r="21" spans="1:4">
      <c r="A21" s="4" t="s">
        <v>649</v>
      </c>
      <c r="B21" s="7" t="n">
        <v>747130</v>
      </c>
      <c r="C21" s="7" t="n">
        <v>92116</v>
      </c>
      <c r="D21" s="7" t="n">
        <v>186696</v>
      </c>
    </row>
    <row r="22" spans="1:4">
      <c r="A22" s="4" t="s">
        <v>650</v>
      </c>
      <c r="B22" s="7" t="n">
        <v>48000</v>
      </c>
      <c r="C22" s="7" t="n">
        <v>713527</v>
      </c>
      <c r="D22" s="7" t="n">
        <v>103472</v>
      </c>
    </row>
    <row r="23" spans="1:4">
      <c r="A23" s="4" t="s">
        <v>651</v>
      </c>
      <c r="B23" s="7" t="n">
        <v>-57725</v>
      </c>
      <c r="C23" s="7" t="n">
        <v>-57923</v>
      </c>
      <c r="D23" s="7" t="n">
        <v>-50643</v>
      </c>
    </row>
    <row r="24" spans="1:4">
      <c r="A24" s="4" t="s">
        <v>652</v>
      </c>
      <c r="C24" s="7" t="n">
        <v>-2859</v>
      </c>
      <c r="D24" s="7" t="n">
        <v>-126512</v>
      </c>
    </row>
    <row r="25" spans="1:4">
      <c r="A25" s="4" t="s">
        <v>653</v>
      </c>
      <c r="B25" s="7" t="n">
        <v>-16386</v>
      </c>
      <c r="C25" s="7" t="n">
        <v>-17589</v>
      </c>
      <c r="D25" s="7" t="n">
        <v>-21223</v>
      </c>
    </row>
    <row r="26" spans="1:4">
      <c r="A26" s="4" t="s">
        <v>654</v>
      </c>
      <c r="C26" s="7" t="n">
        <v>20465</v>
      </c>
    </row>
    <row r="27" spans="1:4">
      <c r="A27" s="4" t="s">
        <v>655</v>
      </c>
      <c r="B27" s="7" t="n">
        <v>1209</v>
      </c>
      <c r="C27" s="7" t="n">
        <v>-607</v>
      </c>
      <c r="D27" s="7" t="n">
        <v>326</v>
      </c>
    </row>
    <row r="28" spans="1:4">
      <c r="A28" s="4" t="s">
        <v>656</v>
      </c>
      <c r="B28" s="6" t="n">
        <v>722228</v>
      </c>
      <c r="C28" s="6" t="n">
        <v>747130</v>
      </c>
      <c r="D28" s="6" t="n">
        <v>92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38</v>
      </c>
      <c r="C2" s="2" t="s">
        <v>39</v>
      </c>
      <c r="D2" s="2" t="s">
        <v>106</v>
      </c>
    </row>
    <row r="3" spans="1:4">
      <c r="A3" s="3" t="s">
        <v>52</v>
      </c>
    </row>
    <row r="4" spans="1:4">
      <c r="A4" s="4" t="s">
        <v>108</v>
      </c>
      <c r="B4" s="6" t="n">
        <v>2446639</v>
      </c>
      <c r="C4" s="6" t="n">
        <v>733295</v>
      </c>
      <c r="D4" s="6" t="n">
        <v>80095</v>
      </c>
    </row>
    <row r="5" spans="1:4">
      <c r="A5" s="4" t="s">
        <v>110</v>
      </c>
      <c r="B5" s="7" t="n">
        <v>184074</v>
      </c>
      <c r="C5" s="7" t="n">
        <v>222209</v>
      </c>
      <c r="D5" s="7" t="n">
        <v>4981</v>
      </c>
    </row>
    <row r="6" spans="1:4">
      <c r="A6" s="4" t="s">
        <v>660</v>
      </c>
      <c r="B6" s="7" t="n">
        <v>-222317</v>
      </c>
      <c r="C6" s="7" t="n">
        <v>14779</v>
      </c>
      <c r="D6" s="7" t="n">
        <v>-133910</v>
      </c>
    </row>
    <row r="7" spans="1:4">
      <c r="A7" s="4" t="s">
        <v>514</v>
      </c>
      <c r="B7" s="7" t="n">
        <v>-222401</v>
      </c>
      <c r="C7" s="7" t="n">
        <v>13249</v>
      </c>
      <c r="D7" s="7" t="n">
        <v>-133207</v>
      </c>
    </row>
    <row r="8" spans="1:4">
      <c r="A8" s="4" t="s">
        <v>661</v>
      </c>
      <c r="B8" s="7" t="n">
        <v>-221890</v>
      </c>
      <c r="C8" s="7" t="n">
        <v>14859</v>
      </c>
      <c r="D8" s="6" t="n">
        <v>-129223</v>
      </c>
    </row>
    <row r="9" spans="1:4">
      <c r="A9" s="4" t="s">
        <v>40</v>
      </c>
      <c r="B9" s="7" t="n">
        <v>1141747</v>
      </c>
      <c r="C9" s="7" t="n">
        <v>1663913</v>
      </c>
    </row>
    <row r="10" spans="1:4">
      <c r="A10" s="4" t="s">
        <v>51</v>
      </c>
      <c r="B10" s="7" t="n">
        <v>2316162</v>
      </c>
      <c r="C10" s="7" t="n">
        <v>1754208</v>
      </c>
    </row>
    <row r="11" spans="1:4">
      <c r="A11" s="4" t="s">
        <v>582</v>
      </c>
      <c r="B11" s="7" t="n">
        <v>592976</v>
      </c>
      <c r="C11" s="7" t="n">
        <v>566156</v>
      </c>
    </row>
    <row r="12" spans="1:4">
      <c r="A12" s="4" t="s">
        <v>76</v>
      </c>
      <c r="B12" s="7" t="n">
        <v>14416</v>
      </c>
      <c r="C12" s="7" t="n">
        <v>9565</v>
      </c>
    </row>
    <row r="13" spans="1:4">
      <c r="A13" s="4" t="s">
        <v>94</v>
      </c>
      <c r="B13" s="6" t="n">
        <v>4619</v>
      </c>
      <c r="C13" s="6" t="n">
        <v>-100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38</v>
      </c>
      <c r="C2" s="2" t="s">
        <v>39</v>
      </c>
      <c r="D2" s="2" t="s">
        <v>106</v>
      </c>
    </row>
    <row r="3" spans="1:4">
      <c r="A3" s="4" t="s">
        <v>657</v>
      </c>
    </row>
    <row r="4" spans="1:4">
      <c r="A4" s="4" t="s">
        <v>663</v>
      </c>
      <c r="B4" s="6" t="n">
        <v>1190</v>
      </c>
      <c r="C4" s="6" t="n">
        <v>1160</v>
      </c>
    </row>
    <row r="5" spans="1:4">
      <c r="A5" s="4" t="s">
        <v>664</v>
      </c>
      <c r="B5" s="5" t="n">
        <v>171.8</v>
      </c>
      <c r="C5" s="5" t="n">
        <v>60.3</v>
      </c>
      <c r="D5" s="9" t="n">
        <v>34.7</v>
      </c>
    </row>
    <row r="6" spans="1:4">
      <c r="A6" s="4" t="s">
        <v>658</v>
      </c>
    </row>
    <row r="7" spans="1:4">
      <c r="A7" s="4" t="s">
        <v>665</v>
      </c>
      <c r="D7" s="9" t="n">
        <v>43.6</v>
      </c>
    </row>
    <row r="8" spans="1:4">
      <c r="A8" s="4" t="s">
        <v>666</v>
      </c>
      <c r="B8" s="9" t="n">
        <v>722.2</v>
      </c>
      <c r="C8" s="9" t="n">
        <v>74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667</v>
      </c>
      <c r="B1" s="2" t="s">
        <v>592</v>
      </c>
      <c r="C1" s="2" t="s">
        <v>1</v>
      </c>
    </row>
    <row r="2" spans="1:5">
      <c r="B2" s="2" t="s">
        <v>668</v>
      </c>
      <c r="C2" s="2" t="s">
        <v>669</v>
      </c>
      <c r="D2" s="2" t="s">
        <v>562</v>
      </c>
      <c r="E2" s="2" t="s">
        <v>670</v>
      </c>
    </row>
    <row r="3" spans="1:5">
      <c r="A3" s="4" t="s">
        <v>671</v>
      </c>
      <c r="D3" s="6" t="n">
        <v>2153790</v>
      </c>
      <c r="E3" s="6" t="n">
        <v>1789470</v>
      </c>
    </row>
    <row r="4" spans="1:5">
      <c r="A4" s="4" t="s">
        <v>672</v>
      </c>
    </row>
    <row r="5" spans="1:5">
      <c r="A5" s="4" t="s">
        <v>673</v>
      </c>
      <c r="C5" s="4" t="s">
        <v>674</v>
      </c>
    </row>
    <row r="6" spans="1:5">
      <c r="A6" s="4" t="s">
        <v>675</v>
      </c>
      <c r="C6" s="10" t="n">
        <v>20</v>
      </c>
    </row>
    <row r="7" spans="1:5">
      <c r="A7" s="4" t="s">
        <v>676</v>
      </c>
      <c r="B7" s="4" t="s">
        <v>677</v>
      </c>
      <c r="C7" s="4" t="s">
        <v>678</v>
      </c>
    </row>
    <row r="8" spans="1:5">
      <c r="A8" s="4" t="s">
        <v>679</v>
      </c>
      <c r="C8" s="10" t="n">
        <v>21</v>
      </c>
    </row>
    <row r="9" spans="1:5">
      <c r="A9" s="4" t="s">
        <v>671</v>
      </c>
      <c r="E9" s="6" t="n">
        <v>1790000</v>
      </c>
    </row>
    <row r="10" spans="1:5">
      <c r="A10" s="4" t="s">
        <v>680</v>
      </c>
      <c r="C10" s="10" t="n">
        <v>260</v>
      </c>
    </row>
    <row r="11" spans="1:5">
      <c r="A11" s="4" t="s">
        <v>681</v>
      </c>
      <c r="C11" s="4" t="s">
        <v>6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38</v>
      </c>
      <c r="C1" s="2" t="s">
        <v>39</v>
      </c>
    </row>
    <row r="2" spans="1:3">
      <c r="A2" s="4" t="s">
        <v>683</v>
      </c>
      <c r="B2" s="6" t="n">
        <v>-214080</v>
      </c>
      <c r="C2" s="6" t="n">
        <v>-275186</v>
      </c>
    </row>
    <row r="3" spans="1:3">
      <c r="A3" s="4" t="s">
        <v>684</v>
      </c>
      <c r="B3" s="7" t="n">
        <v>205394</v>
      </c>
      <c r="C3" s="7" t="n">
        <v>449387</v>
      </c>
    </row>
    <row r="4" spans="1:3">
      <c r="A4" s="4" t="s">
        <v>685</v>
      </c>
    </row>
    <row r="5" spans="1:3">
      <c r="A5" s="4" t="s">
        <v>686</v>
      </c>
      <c r="B5" s="7" t="n">
        <v>202737</v>
      </c>
      <c r="C5" s="7" t="n">
        <v>175285</v>
      </c>
    </row>
    <row r="6" spans="1:3">
      <c r="A6" s="4" t="s">
        <v>529</v>
      </c>
    </row>
    <row r="7" spans="1:3">
      <c r="A7" s="4" t="s">
        <v>686</v>
      </c>
      <c r="B7" s="7" t="n">
        <v>44862</v>
      </c>
      <c r="C7" s="7" t="n">
        <v>42101</v>
      </c>
    </row>
    <row r="8" spans="1:3">
      <c r="A8" s="4" t="s">
        <v>530</v>
      </c>
    </row>
    <row r="9" spans="1:3">
      <c r="A9" s="4" t="s">
        <v>686</v>
      </c>
      <c r="B9" s="7" t="n">
        <v>56282</v>
      </c>
      <c r="C9" s="7" t="n">
        <v>417793</v>
      </c>
    </row>
    <row r="10" spans="1:3">
      <c r="A10" s="4" t="s">
        <v>687</v>
      </c>
    </row>
    <row r="11" spans="1:3">
      <c r="A11" s="4" t="s">
        <v>686</v>
      </c>
      <c r="B11" s="7" t="n">
        <v>20952</v>
      </c>
      <c r="C11" s="7" t="n">
        <v>17904</v>
      </c>
    </row>
    <row r="12" spans="1:3">
      <c r="A12" s="4" t="s">
        <v>688</v>
      </c>
    </row>
    <row r="13" spans="1:3">
      <c r="A13" s="4" t="s">
        <v>686</v>
      </c>
      <c r="B13" s="7" t="n">
        <v>67261</v>
      </c>
      <c r="C13" s="7" t="n">
        <v>71490</v>
      </c>
    </row>
    <row r="14" spans="1:3">
      <c r="A14" s="4" t="s">
        <v>536</v>
      </c>
    </row>
    <row r="15" spans="1:3">
      <c r="A15" s="4" t="s">
        <v>686</v>
      </c>
      <c r="B15" s="6" t="n">
        <v>27380</v>
      </c>
      <c r="C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38</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38</v>
      </c>
      <c r="C2" s="2" t="s">
        <v>39</v>
      </c>
      <c r="D2" s="2" t="s">
        <v>106</v>
      </c>
    </row>
    <row r="3" spans="1:4">
      <c r="A3" s="3" t="s">
        <v>54</v>
      </c>
    </row>
    <row r="4" spans="1:4">
      <c r="A4" s="4" t="s">
        <v>690</v>
      </c>
      <c r="B4" s="6" t="n">
        <v>88436</v>
      </c>
      <c r="C4" s="6" t="n">
        <v>255762</v>
      </c>
      <c r="D4" s="6" t="n">
        <v>1853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8</v>
      </c>
      <c r="C1" s="2" t="s">
        <v>39</v>
      </c>
    </row>
    <row r="2" spans="1:3">
      <c r="A2" s="4" t="s">
        <v>692</v>
      </c>
      <c r="B2" s="6" t="n">
        <v>3846036</v>
      </c>
      <c r="C2" s="6" t="n">
        <v>3793076</v>
      </c>
    </row>
    <row r="3" spans="1:3">
      <c r="A3" s="4" t="s">
        <v>693</v>
      </c>
      <c r="B3" s="7" t="n">
        <v>-3209414</v>
      </c>
      <c r="C3" s="7" t="n">
        <v>-2541262</v>
      </c>
    </row>
    <row r="4" spans="1:3">
      <c r="A4" s="4" t="s">
        <v>694</v>
      </c>
      <c r="B4" s="7" t="n">
        <v>-254873</v>
      </c>
      <c r="C4" s="7" t="n">
        <v>-254873</v>
      </c>
    </row>
    <row r="5" spans="1:3">
      <c r="A5" s="4" t="s">
        <v>695</v>
      </c>
      <c r="B5" s="7" t="n">
        <v>381749</v>
      </c>
      <c r="C5" s="7" t="n">
        <v>996941</v>
      </c>
    </row>
    <row r="6" spans="1:3">
      <c r="A6" s="4" t="s">
        <v>696</v>
      </c>
    </row>
    <row r="7" spans="1:3">
      <c r="A7" s="4" t="s">
        <v>692</v>
      </c>
      <c r="B7" s="7" t="n">
        <v>65800</v>
      </c>
      <c r="C7" s="7" t="n">
        <v>58110</v>
      </c>
    </row>
    <row r="8" spans="1:3">
      <c r="A8" s="4" t="s">
        <v>693</v>
      </c>
      <c r="B8" s="7" t="n">
        <v>-33821</v>
      </c>
      <c r="C8" s="7" t="n">
        <v>-27956</v>
      </c>
    </row>
    <row r="9" spans="1:3">
      <c r="A9" s="4" t="s">
        <v>694</v>
      </c>
      <c r="B9" s="7" t="n">
        <v>0</v>
      </c>
      <c r="C9" s="7" t="n">
        <v>0</v>
      </c>
    </row>
    <row r="10" spans="1:3">
      <c r="A10" s="4" t="s">
        <v>695</v>
      </c>
      <c r="B10" s="7" t="n">
        <v>31979</v>
      </c>
      <c r="C10" s="7" t="n">
        <v>30154</v>
      </c>
    </row>
    <row r="11" spans="1:3">
      <c r="A11" s="4" t="s">
        <v>543</v>
      </c>
    </row>
    <row r="12" spans="1:3">
      <c r="A12" s="4" t="s">
        <v>692</v>
      </c>
      <c r="B12" s="7" t="n">
        <v>25430</v>
      </c>
      <c r="C12" s="7" t="n">
        <v>25430</v>
      </c>
    </row>
    <row r="13" spans="1:3">
      <c r="A13" s="4" t="s">
        <v>693</v>
      </c>
      <c r="B13" s="7" t="n">
        <v>-20556</v>
      </c>
      <c r="C13" s="7" t="n">
        <v>-18013</v>
      </c>
    </row>
    <row r="14" spans="1:3">
      <c r="A14" s="4" t="s">
        <v>694</v>
      </c>
      <c r="B14" s="7" t="n">
        <v>0</v>
      </c>
      <c r="C14" s="7" t="n">
        <v>0</v>
      </c>
    </row>
    <row r="15" spans="1:3">
      <c r="A15" s="4" t="s">
        <v>695</v>
      </c>
      <c r="B15" s="7" t="n">
        <v>4874</v>
      </c>
      <c r="C15" s="7" t="n">
        <v>7417</v>
      </c>
    </row>
    <row r="16" spans="1:3">
      <c r="A16" s="4" t="s">
        <v>697</v>
      </c>
    </row>
    <row r="17" spans="1:3">
      <c r="A17" s="4" t="s">
        <v>692</v>
      </c>
      <c r="B17" s="7" t="n">
        <v>13260</v>
      </c>
      <c r="C17" s="7" t="n">
        <v>13095</v>
      </c>
    </row>
    <row r="18" spans="1:3">
      <c r="A18" s="4" t="s">
        <v>693</v>
      </c>
      <c r="B18" s="7" t="n">
        <v>-1190</v>
      </c>
      <c r="C18" s="7" t="n">
        <v>-721</v>
      </c>
    </row>
    <row r="19" spans="1:3">
      <c r="A19" s="4" t="s">
        <v>694</v>
      </c>
      <c r="B19" s="7" t="n">
        <v>0</v>
      </c>
      <c r="C19" s="7" t="n">
        <v>0</v>
      </c>
    </row>
    <row r="20" spans="1:3">
      <c r="A20" s="4" t="s">
        <v>695</v>
      </c>
      <c r="B20" s="7" t="n">
        <v>12070</v>
      </c>
      <c r="C20" s="7" t="n">
        <v>12374</v>
      </c>
    </row>
    <row r="21" spans="1:3">
      <c r="A21" s="4" t="s">
        <v>544</v>
      </c>
    </row>
    <row r="22" spans="1:3">
      <c r="A22" s="4" t="s">
        <v>692</v>
      </c>
      <c r="B22" s="7" t="n">
        <v>25399</v>
      </c>
      <c r="C22" s="7" t="n">
        <v>25399</v>
      </c>
    </row>
    <row r="23" spans="1:3">
      <c r="A23" s="4" t="s">
        <v>693</v>
      </c>
      <c r="B23" s="7" t="n">
        <v>-13510</v>
      </c>
      <c r="C23" s="7" t="n">
        <v>-10970</v>
      </c>
    </row>
    <row r="24" spans="1:3">
      <c r="A24" s="4" t="s">
        <v>694</v>
      </c>
      <c r="B24" s="7" t="n">
        <v>0</v>
      </c>
      <c r="C24" s="7" t="n">
        <v>0</v>
      </c>
    </row>
    <row r="25" spans="1:3">
      <c r="A25" s="4" t="s">
        <v>695</v>
      </c>
      <c r="B25" s="7" t="n">
        <v>11889</v>
      </c>
      <c r="C25" s="7" t="n">
        <v>14429</v>
      </c>
    </row>
    <row r="26" spans="1:3">
      <c r="A26" s="4" t="s">
        <v>698</v>
      </c>
    </row>
    <row r="27" spans="1:3">
      <c r="A27" s="4" t="s">
        <v>692</v>
      </c>
      <c r="B27" s="7" t="n">
        <v>180610</v>
      </c>
      <c r="C27" s="7" t="n">
        <v>180610</v>
      </c>
    </row>
    <row r="28" spans="1:3">
      <c r="A28" s="4" t="s">
        <v>693</v>
      </c>
      <c r="B28" s="7" t="n">
        <v>-101139</v>
      </c>
      <c r="C28" s="7" t="n">
        <v>-82244</v>
      </c>
    </row>
    <row r="29" spans="1:3">
      <c r="A29" s="4" t="s">
        <v>694</v>
      </c>
      <c r="B29" s="7" t="n">
        <v>0</v>
      </c>
      <c r="C29" s="7" t="n">
        <v>0</v>
      </c>
    </row>
    <row r="30" spans="1:3">
      <c r="A30" s="4" t="s">
        <v>695</v>
      </c>
      <c r="B30" s="7" t="n">
        <v>79471</v>
      </c>
      <c r="C30" s="7" t="n">
        <v>98366</v>
      </c>
    </row>
    <row r="31" spans="1:3">
      <c r="A31" s="4" t="s">
        <v>699</v>
      </c>
    </row>
    <row r="32" spans="1:3">
      <c r="A32" s="4" t="s">
        <v>692</v>
      </c>
      <c r="B32" s="7" t="n">
        <v>15530</v>
      </c>
      <c r="C32" s="7" t="n">
        <v>3630</v>
      </c>
    </row>
    <row r="33" spans="1:3">
      <c r="A33" s="4" t="s">
        <v>693</v>
      </c>
      <c r="B33" s="7" t="n">
        <v>-2440</v>
      </c>
      <c r="C33" s="7" t="n">
        <v>-1012</v>
      </c>
    </row>
    <row r="34" spans="1:3">
      <c r="A34" s="4" t="s">
        <v>694</v>
      </c>
      <c r="B34" s="7" t="n">
        <v>0</v>
      </c>
      <c r="C34" s="7" t="n">
        <v>0</v>
      </c>
    </row>
    <row r="35" spans="1:3">
      <c r="A35" s="4" t="s">
        <v>695</v>
      </c>
      <c r="B35" s="7" t="n">
        <v>13090</v>
      </c>
      <c r="C35" s="7" t="n">
        <v>2618</v>
      </c>
    </row>
    <row r="36" spans="1:3">
      <c r="A36" s="4" t="s">
        <v>548</v>
      </c>
    </row>
    <row r="37" spans="1:3">
      <c r="A37" s="4" t="s">
        <v>692</v>
      </c>
      <c r="B37" s="7" t="n">
        <v>26200</v>
      </c>
    </row>
    <row r="38" spans="1:3">
      <c r="A38" s="4" t="s">
        <v>693</v>
      </c>
      <c r="B38" s="7" t="n">
        <v>-2620</v>
      </c>
    </row>
    <row r="39" spans="1:3">
      <c r="A39" s="4" t="s">
        <v>694</v>
      </c>
      <c r="B39" s="7" t="n">
        <v>0</v>
      </c>
    </row>
    <row r="40" spans="1:3">
      <c r="A40" s="4" t="s">
        <v>695</v>
      </c>
      <c r="B40" s="7" t="n">
        <v>23580</v>
      </c>
    </row>
    <row r="41" spans="1:3">
      <c r="A41" s="4" t="s">
        <v>552</v>
      </c>
    </row>
    <row r="42" spans="1:3">
      <c r="A42" s="4" t="s">
        <v>692</v>
      </c>
      <c r="B42" s="7" t="n">
        <v>3447689</v>
      </c>
      <c r="C42" s="7" t="n">
        <v>3447689</v>
      </c>
    </row>
    <row r="43" spans="1:3">
      <c r="A43" s="4" t="s">
        <v>693</v>
      </c>
      <c r="B43" s="7" t="n">
        <v>-3021349</v>
      </c>
      <c r="C43" s="7" t="n">
        <v>-2391469</v>
      </c>
    </row>
    <row r="44" spans="1:3">
      <c r="A44" s="4" t="s">
        <v>694</v>
      </c>
      <c r="B44" s="7" t="n">
        <v>-254873</v>
      </c>
      <c r="C44" s="7" t="n">
        <v>-254873</v>
      </c>
    </row>
    <row r="45" spans="1:3">
      <c r="A45" s="4" t="s">
        <v>695</v>
      </c>
      <c r="B45" s="7" t="n">
        <v>171467</v>
      </c>
      <c r="C45" s="7" t="n">
        <v>801347</v>
      </c>
    </row>
    <row r="46" spans="1:3">
      <c r="A46" s="4" t="s">
        <v>700</v>
      </c>
    </row>
    <row r="47" spans="1:3">
      <c r="A47" s="4" t="s">
        <v>692</v>
      </c>
      <c r="B47" s="7" t="n">
        <v>46118</v>
      </c>
      <c r="C47" s="7" t="n">
        <v>39113</v>
      </c>
    </row>
    <row r="48" spans="1:3">
      <c r="A48" s="4" t="s">
        <v>693</v>
      </c>
      <c r="B48" s="7" t="n">
        <v>-12789</v>
      </c>
      <c r="C48" s="7" t="n">
        <v>-8877</v>
      </c>
    </row>
    <row r="49" spans="1:3">
      <c r="A49" s="4" t="s">
        <v>694</v>
      </c>
      <c r="B49" s="7" t="n">
        <v>0</v>
      </c>
      <c r="C49" s="7" t="n">
        <v>0</v>
      </c>
    </row>
    <row r="50" spans="1:3">
      <c r="A50" s="4" t="s">
        <v>695</v>
      </c>
      <c r="B50" s="6" t="n">
        <v>33329</v>
      </c>
      <c r="C50" s="6" t="n">
        <v>302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62</v>
      </c>
    </row>
    <row r="2" spans="1:2">
      <c r="A2" s="3" t="s">
        <v>55</v>
      </c>
    </row>
    <row r="3" spans="1:2">
      <c r="A3" s="4" t="s">
        <v>702</v>
      </c>
      <c r="B3" s="6" t="n">
        <v>206873</v>
      </c>
    </row>
    <row r="4" spans="1:2">
      <c r="A4" s="4" t="s">
        <v>703</v>
      </c>
      <c r="B4" s="7" t="n">
        <v>26426</v>
      </c>
    </row>
    <row r="5" spans="1:2">
      <c r="A5" s="4" t="s">
        <v>704</v>
      </c>
      <c r="B5" s="7" t="n">
        <v>22362</v>
      </c>
    </row>
    <row r="6" spans="1:2">
      <c r="A6" s="4" t="s">
        <v>705</v>
      </c>
      <c r="B6" s="7" t="n">
        <v>20818</v>
      </c>
    </row>
    <row r="7" spans="1:2">
      <c r="A7" s="4" t="s">
        <v>706</v>
      </c>
      <c r="B7" s="6" t="n">
        <v>1998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8</v>
      </c>
      <c r="C2" s="2" t="s">
        <v>39</v>
      </c>
      <c r="D2" s="2" t="s">
        <v>106</v>
      </c>
    </row>
    <row r="3" spans="1:4">
      <c r="A3" s="3" t="s">
        <v>55</v>
      </c>
    </row>
    <row r="4" spans="1:4">
      <c r="A4" s="4" t="s">
        <v>708</v>
      </c>
      <c r="B4" s="6" t="n">
        <v>670953</v>
      </c>
      <c r="C4" s="6" t="n">
        <v>693761</v>
      </c>
      <c r="D4" s="6" t="n">
        <v>6885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9</v>
      </c>
      <c r="B1" s="2" t="s">
        <v>1</v>
      </c>
    </row>
    <row r="2" spans="1:4">
      <c r="B2" s="2" t="s">
        <v>38</v>
      </c>
      <c r="C2" s="2" t="s">
        <v>39</v>
      </c>
      <c r="D2" s="2" t="s">
        <v>106</v>
      </c>
    </row>
    <row r="3" spans="1:4">
      <c r="A3" s="3" t="s">
        <v>57</v>
      </c>
    </row>
    <row r="4" spans="1:4">
      <c r="A4" s="4" t="s">
        <v>710</v>
      </c>
      <c r="B4" s="6" t="n">
        <v>532130</v>
      </c>
      <c r="C4" s="6" t="n">
        <v>543655</v>
      </c>
      <c r="D4" s="6" t="n">
        <v>444933</v>
      </c>
    </row>
    <row r="5" spans="1:4">
      <c r="A5" s="4" t="s">
        <v>711</v>
      </c>
      <c r="B5" s="7" t="n">
        <v>329424</v>
      </c>
      <c r="D5" s="7" t="n">
        <v>103136</v>
      </c>
    </row>
    <row r="6" spans="1:4">
      <c r="A6" s="4" t="s">
        <v>712</v>
      </c>
      <c r="C6" s="7" t="n">
        <v>-11585</v>
      </c>
      <c r="D6" s="7" t="n">
        <v>-4326</v>
      </c>
    </row>
    <row r="7" spans="1:4">
      <c r="A7" s="4" t="s">
        <v>713</v>
      </c>
      <c r="B7" s="7" t="n">
        <v>29</v>
      </c>
      <c r="C7" s="7" t="n">
        <v>60</v>
      </c>
      <c r="D7" s="7" t="n">
        <v>-88</v>
      </c>
    </row>
    <row r="8" spans="1:4">
      <c r="A8" s="4" t="s">
        <v>714</v>
      </c>
      <c r="B8" s="6" t="n">
        <v>861583</v>
      </c>
      <c r="C8" s="6" t="n">
        <v>532130</v>
      </c>
      <c r="D8" s="6" t="n">
        <v>5436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38</v>
      </c>
      <c r="C1" s="2" t="s">
        <v>39</v>
      </c>
      <c r="D1" s="2" t="s">
        <v>106</v>
      </c>
      <c r="E1" s="2" t="s">
        <v>598</v>
      </c>
    </row>
    <row r="2" spans="1:5">
      <c r="A2" s="4" t="s">
        <v>57</v>
      </c>
      <c r="B2" s="6" t="n">
        <v>861583</v>
      </c>
      <c r="C2" s="6" t="n">
        <v>532130</v>
      </c>
      <c r="D2" s="6" t="n">
        <v>543655</v>
      </c>
      <c r="E2" s="6" t="n">
        <v>444933</v>
      </c>
    </row>
    <row r="3" spans="1:5">
      <c r="A3" s="4" t="s">
        <v>716</v>
      </c>
    </row>
    <row r="4" spans="1:5">
      <c r="A4" s="4" t="s">
        <v>57</v>
      </c>
      <c r="B4" s="7" t="n">
        <v>656678</v>
      </c>
      <c r="C4" s="7" t="n">
        <v>327754</v>
      </c>
    </row>
    <row r="5" spans="1:5">
      <c r="A5" s="4" t="s">
        <v>717</v>
      </c>
    </row>
    <row r="6" spans="1:5">
      <c r="A6" s="4" t="s">
        <v>57</v>
      </c>
      <c r="B6" s="7" t="n">
        <v>105631</v>
      </c>
      <c r="C6" s="7" t="n">
        <v>105131</v>
      </c>
    </row>
    <row r="7" spans="1:5">
      <c r="A7" s="4" t="s">
        <v>718</v>
      </c>
    </row>
    <row r="8" spans="1:5">
      <c r="A8" s="4" t="s">
        <v>57</v>
      </c>
      <c r="B8" s="6" t="n">
        <v>99274</v>
      </c>
      <c r="C8" s="6" t="n">
        <v>992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3"/>
  </cols>
  <sheetData>
    <row r="1" spans="1:2">
      <c r="A1" s="1" t="s">
        <v>719</v>
      </c>
      <c r="B1" s="2" t="s">
        <v>1</v>
      </c>
    </row>
    <row r="2" spans="1:2">
      <c r="B2" s="2" t="s">
        <v>562</v>
      </c>
    </row>
    <row r="3" spans="1:2">
      <c r="A3" s="3" t="s">
        <v>249</v>
      </c>
    </row>
    <row r="4" spans="1:2">
      <c r="A4" s="4" t="s">
        <v>720</v>
      </c>
      <c r="B4" s="4" t="s">
        <v>721</v>
      </c>
    </row>
    <row r="5" spans="1:2">
      <c r="A5" s="4" t="s">
        <v>722</v>
      </c>
      <c r="B5" s="4" t="s">
        <v>723</v>
      </c>
    </row>
    <row r="6" spans="1:2">
      <c r="A6" s="4" t="s">
        <v>724</v>
      </c>
      <c r="B6" s="9" t="n">
        <v>109.9</v>
      </c>
    </row>
    <row r="7" spans="1:2">
      <c r="A7" s="4" t="s">
        <v>725</v>
      </c>
      <c r="B7" s="9" t="n">
        <v>53.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26</v>
      </c>
      <c r="B1" s="2" t="s">
        <v>1</v>
      </c>
    </row>
    <row r="2" spans="1:2">
      <c r="B2" s="2" t="s">
        <v>562</v>
      </c>
    </row>
    <row r="3" spans="1:2">
      <c r="A3" s="3" t="s">
        <v>249</v>
      </c>
    </row>
    <row r="4" spans="1:2">
      <c r="A4" s="4" t="s">
        <v>727</v>
      </c>
      <c r="B4" s="6" t="n">
        <v>156323</v>
      </c>
    </row>
    <row r="5" spans="1:2">
      <c r="A5" s="4" t="s">
        <v>728</v>
      </c>
      <c r="B5" s="6" t="n">
        <v>4600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29</v>
      </c>
      <c r="B1" s="2" t="s">
        <v>562</v>
      </c>
    </row>
    <row r="2" spans="1:2">
      <c r="A2" s="3" t="s">
        <v>730</v>
      </c>
    </row>
    <row r="3" spans="1:2">
      <c r="A3" s="4" t="s">
        <v>731</v>
      </c>
      <c r="B3" s="6" t="n">
        <v>44933</v>
      </c>
    </row>
    <row r="4" spans="1:2">
      <c r="A4" s="4" t="s">
        <v>732</v>
      </c>
      <c r="B4" s="7" t="n">
        <v>16535</v>
      </c>
    </row>
    <row r="5" spans="1:2">
      <c r="A5" s="4" t="s">
        <v>733</v>
      </c>
      <c r="B5" s="7" t="n">
        <v>8685</v>
      </c>
    </row>
    <row r="6" spans="1:2">
      <c r="A6" s="4" t="s">
        <v>734</v>
      </c>
      <c r="B6" s="7" t="n">
        <v>3953</v>
      </c>
    </row>
    <row r="7" spans="1:2">
      <c r="A7" s="4" t="s">
        <v>735</v>
      </c>
      <c r="B7" s="7" t="n">
        <v>177</v>
      </c>
    </row>
    <row r="8" spans="1:2">
      <c r="A8" s="4" t="s">
        <v>736</v>
      </c>
      <c r="B8" s="7" t="n">
        <v>14</v>
      </c>
    </row>
    <row r="9" spans="1:2">
      <c r="A9" s="4" t="s">
        <v>737</v>
      </c>
      <c r="B9" s="7" t="n">
        <v>74297</v>
      </c>
    </row>
    <row r="10" spans="1:2">
      <c r="A10" s="4" t="s">
        <v>738</v>
      </c>
      <c r="B10" s="7" t="n">
        <v>-4873</v>
      </c>
    </row>
    <row r="11" spans="1:2">
      <c r="A11" s="4" t="s">
        <v>739</v>
      </c>
      <c r="B11" s="6" t="n">
        <v>694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39</v>
      </c>
      <c r="C2" s="2" t="s">
        <v>106</v>
      </c>
    </row>
    <row r="3" spans="1:3">
      <c r="A3" s="3" t="s">
        <v>741</v>
      </c>
    </row>
    <row r="4" spans="1:3">
      <c r="A4" s="4" t="s">
        <v>742</v>
      </c>
      <c r="B4" s="6" t="n">
        <v>119501</v>
      </c>
    </row>
    <row r="5" spans="1:3">
      <c r="A5" s="4" t="s">
        <v>743</v>
      </c>
      <c r="B5" s="7" t="n">
        <v>152273</v>
      </c>
    </row>
    <row r="6" spans="1:3">
      <c r="A6" s="4" t="s">
        <v>744</v>
      </c>
      <c r="B6" s="7" t="n">
        <v>5961</v>
      </c>
    </row>
    <row r="7" spans="1:3">
      <c r="A7" s="4" t="s">
        <v>745</v>
      </c>
      <c r="B7" s="7" t="n">
        <v>277735</v>
      </c>
    </row>
    <row r="8" spans="1:3">
      <c r="A8" s="4" t="s">
        <v>746</v>
      </c>
      <c r="B8" s="6" t="n">
        <v>149100</v>
      </c>
      <c r="C8" s="6" t="n">
        <v>136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6:06:38Z</dcterms:created>
  <dcterms:modified xmlns:dcterms="http://purl.org/dc/terms/" xmlns:xsi="http://www.w3.org/2001/XMLSchema-instance" xsi:type="dcterms:W3CDTF">2020-04-27T06:06:38Z</dcterms:modified>
</cp:coreProperties>
</file>